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hanges in Equity" sheetId="4" state="visible" r:id="rId4"/>
    <sheet xmlns:r="http://schemas.openxmlformats.org/officeDocument/2006/relationships" name="Statements of Cash Flows" sheetId="5" state="visible" r:id="rId5"/>
    <sheet xmlns:r="http://schemas.openxmlformats.org/officeDocument/2006/relationships" name="1. General information"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Financial risk management" sheetId="10" state="visible" r:id="rId10"/>
    <sheet xmlns:r="http://schemas.openxmlformats.org/officeDocument/2006/relationships" name="6. Critical accounting estimate" sheetId="11" state="visible" r:id="rId11"/>
    <sheet xmlns:r="http://schemas.openxmlformats.org/officeDocument/2006/relationships" name="7. Interest in joint venture" sheetId="12" state="visible" r:id="rId12"/>
    <sheet xmlns:r="http://schemas.openxmlformats.org/officeDocument/2006/relationships" name="8. Contingencies and lawsuits" sheetId="13" state="visible" r:id="rId13"/>
    <sheet xmlns:r="http://schemas.openxmlformats.org/officeDocument/2006/relationships" name="9. Property, plant and equipmen" sheetId="14" state="visible" r:id="rId14"/>
    <sheet xmlns:r="http://schemas.openxmlformats.org/officeDocument/2006/relationships" name="10. Financial instruments" sheetId="15" state="visible" r:id="rId15"/>
    <sheet xmlns:r="http://schemas.openxmlformats.org/officeDocument/2006/relationships" name="11. Right-of-use asset" sheetId="16" state="visible" r:id="rId16"/>
    <sheet xmlns:r="http://schemas.openxmlformats.org/officeDocument/2006/relationships" name="12. Other receivables" sheetId="17" state="visible" r:id="rId17"/>
    <sheet xmlns:r="http://schemas.openxmlformats.org/officeDocument/2006/relationships" name="13. Trade receivables" sheetId="18" state="visible" r:id="rId18"/>
    <sheet xmlns:r="http://schemas.openxmlformats.org/officeDocument/2006/relationships" name="14. Financial assets at fair va" sheetId="19" state="visible" r:id="rId19"/>
    <sheet xmlns:r="http://schemas.openxmlformats.org/officeDocument/2006/relationships" name="15. Financial assets at amortiz" sheetId="20" state="visible" r:id="rId20"/>
    <sheet xmlns:r="http://schemas.openxmlformats.org/officeDocument/2006/relationships" name="16. Inventories" sheetId="21" state="visible" r:id="rId21"/>
    <sheet xmlns:r="http://schemas.openxmlformats.org/officeDocument/2006/relationships" name="17. Cash and cash equivalents" sheetId="22" state="visible" r:id="rId22"/>
    <sheet xmlns:r="http://schemas.openxmlformats.org/officeDocument/2006/relationships" name="18. Share capital and additiona" sheetId="23" state="visible" r:id="rId23"/>
    <sheet xmlns:r="http://schemas.openxmlformats.org/officeDocument/2006/relationships" name="19. Allocation of profits" sheetId="24" state="visible" r:id="rId24"/>
    <sheet xmlns:r="http://schemas.openxmlformats.org/officeDocument/2006/relationships" name="20. Share-based Compensation Pl" sheetId="25" state="visible" r:id="rId25"/>
    <sheet xmlns:r="http://schemas.openxmlformats.org/officeDocument/2006/relationships" name="21. Acquisition of the Company'" sheetId="26" state="visible" r:id="rId26"/>
    <sheet xmlns:r="http://schemas.openxmlformats.org/officeDocument/2006/relationships" name="22. Trade payables" sheetId="27" state="visible" r:id="rId27"/>
    <sheet xmlns:r="http://schemas.openxmlformats.org/officeDocument/2006/relationships" name="23. Other payables" sheetId="28" state="visible" r:id="rId28"/>
    <sheet xmlns:r="http://schemas.openxmlformats.org/officeDocument/2006/relationships" name="24. Deferred revenue" sheetId="29" state="visible" r:id="rId29"/>
    <sheet xmlns:r="http://schemas.openxmlformats.org/officeDocument/2006/relationships" name="25. Borrowings" sheetId="30" state="visible" r:id="rId30"/>
    <sheet xmlns:r="http://schemas.openxmlformats.org/officeDocument/2006/relationships" name="26. Salaries and social securit" sheetId="31" state="visible" r:id="rId31"/>
    <sheet xmlns:r="http://schemas.openxmlformats.org/officeDocument/2006/relationships" name="27. Benefit plans" sheetId="32" state="visible" r:id="rId32"/>
    <sheet xmlns:r="http://schemas.openxmlformats.org/officeDocument/2006/relationships" name="28. Income tax _ deferred tax" sheetId="33" state="visible" r:id="rId33"/>
    <sheet xmlns:r="http://schemas.openxmlformats.org/officeDocument/2006/relationships" name="29. Tax liabilities" sheetId="34" state="visible" r:id="rId34"/>
    <sheet xmlns:r="http://schemas.openxmlformats.org/officeDocument/2006/relationships" name="30. Provisions" sheetId="35" state="visible" r:id="rId35"/>
    <sheet xmlns:r="http://schemas.openxmlformats.org/officeDocument/2006/relationships" name="31. Revenue from sales" sheetId="36" state="visible" r:id="rId36"/>
    <sheet xmlns:r="http://schemas.openxmlformats.org/officeDocument/2006/relationships" name="32. Expenses by nature" sheetId="37" state="visible" r:id="rId37"/>
    <sheet xmlns:r="http://schemas.openxmlformats.org/officeDocument/2006/relationships" name="33. Other operating expense, ne" sheetId="38" state="visible" r:id="rId38"/>
    <sheet xmlns:r="http://schemas.openxmlformats.org/officeDocument/2006/relationships" name="34. Net finance costs" sheetId="39" state="visible" r:id="rId39"/>
    <sheet xmlns:r="http://schemas.openxmlformats.org/officeDocument/2006/relationships" name="35. Basic and diluted earnings " sheetId="40" state="visible" r:id="rId40"/>
    <sheet xmlns:r="http://schemas.openxmlformats.org/officeDocument/2006/relationships" name="36. Related-party transactions" sheetId="41" state="visible" r:id="rId41"/>
    <sheet xmlns:r="http://schemas.openxmlformats.org/officeDocument/2006/relationships" name="37. Safekeeping of documentatio" sheetId="42" state="visible" r:id="rId42"/>
    <sheet xmlns:r="http://schemas.openxmlformats.org/officeDocument/2006/relationships" name="38. Ordinary and Extraordinary " sheetId="43" state="visible" r:id="rId43"/>
    <sheet xmlns:r="http://schemas.openxmlformats.org/officeDocument/2006/relationships" name="39. Termination of agreement on" sheetId="44" state="visible" r:id="rId44"/>
    <sheet xmlns:r="http://schemas.openxmlformats.org/officeDocument/2006/relationships" name="40. Financial Statements transl" sheetId="45" state="visible" r:id="rId45"/>
    <sheet xmlns:r="http://schemas.openxmlformats.org/officeDocument/2006/relationships" name="4. Accounting policies (Policie" sheetId="46" state="visible" r:id="rId46"/>
    <sheet xmlns:r="http://schemas.openxmlformats.org/officeDocument/2006/relationships" name="5. Financial risk management (T" sheetId="47" state="visible" r:id="rId47"/>
    <sheet xmlns:r="http://schemas.openxmlformats.org/officeDocument/2006/relationships" name="7. Interest in joint venture (T" sheetId="48" state="visible" r:id="rId48"/>
    <sheet xmlns:r="http://schemas.openxmlformats.org/officeDocument/2006/relationships" name="9. Property, plant and equipm_2" sheetId="49" state="visible" r:id="rId49"/>
    <sheet xmlns:r="http://schemas.openxmlformats.org/officeDocument/2006/relationships" name="10. Financial instruments (Tabl" sheetId="50" state="visible" r:id="rId50"/>
    <sheet xmlns:r="http://schemas.openxmlformats.org/officeDocument/2006/relationships" name="11. Right-of-use asset (Tables)" sheetId="51" state="visible" r:id="rId51"/>
    <sheet xmlns:r="http://schemas.openxmlformats.org/officeDocument/2006/relationships" name="12. Other receivables (Tables)" sheetId="52" state="visible" r:id="rId52"/>
    <sheet xmlns:r="http://schemas.openxmlformats.org/officeDocument/2006/relationships" name="13. Trade receivables (Tables)" sheetId="53" state="visible" r:id="rId53"/>
    <sheet xmlns:r="http://schemas.openxmlformats.org/officeDocument/2006/relationships" name="14. Financial assets at fair _2" sheetId="54" state="visible" r:id="rId54"/>
    <sheet xmlns:r="http://schemas.openxmlformats.org/officeDocument/2006/relationships" name="15. Financial assets at amort_2" sheetId="55" state="visible" r:id="rId55"/>
    <sheet xmlns:r="http://schemas.openxmlformats.org/officeDocument/2006/relationships" name="16. Inventories (Tables)" sheetId="56" state="visible" r:id="rId56"/>
    <sheet xmlns:r="http://schemas.openxmlformats.org/officeDocument/2006/relationships" name="17. Cash and cash equivalents (" sheetId="57" state="visible" r:id="rId57"/>
    <sheet xmlns:r="http://schemas.openxmlformats.org/officeDocument/2006/relationships" name="18. Share capital and additio_2" sheetId="58" state="visible" r:id="rId58"/>
    <sheet xmlns:r="http://schemas.openxmlformats.org/officeDocument/2006/relationships" name="22. Trade payables (Tables)" sheetId="59" state="visible" r:id="rId59"/>
    <sheet xmlns:r="http://schemas.openxmlformats.org/officeDocument/2006/relationships" name="23. Other payables (Tables)" sheetId="60" state="visible" r:id="rId60"/>
    <sheet xmlns:r="http://schemas.openxmlformats.org/officeDocument/2006/relationships" name="24. Deferred revenue (Tables)" sheetId="61" state="visible" r:id="rId61"/>
    <sheet xmlns:r="http://schemas.openxmlformats.org/officeDocument/2006/relationships" name="25. Borrowings (Tables)" sheetId="62" state="visible" r:id="rId62"/>
    <sheet xmlns:r="http://schemas.openxmlformats.org/officeDocument/2006/relationships" name="26. Salaries and social secur_2" sheetId="63" state="visible" r:id="rId63"/>
    <sheet xmlns:r="http://schemas.openxmlformats.org/officeDocument/2006/relationships" name="27. Benefit plans (Tables)" sheetId="64" state="visible" r:id="rId64"/>
    <sheet xmlns:r="http://schemas.openxmlformats.org/officeDocument/2006/relationships" name="28. Income tax _ deferred tax (" sheetId="65" state="visible" r:id="rId65"/>
    <sheet xmlns:r="http://schemas.openxmlformats.org/officeDocument/2006/relationships" name="29. Tax liabilities (Tables)" sheetId="66" state="visible" r:id="rId66"/>
    <sheet xmlns:r="http://schemas.openxmlformats.org/officeDocument/2006/relationships" name="30. Provisions (Tables)" sheetId="67" state="visible" r:id="rId67"/>
    <sheet xmlns:r="http://schemas.openxmlformats.org/officeDocument/2006/relationships" name="31. Revenue from sales (Tables)" sheetId="68" state="visible" r:id="rId68"/>
    <sheet xmlns:r="http://schemas.openxmlformats.org/officeDocument/2006/relationships" name="32. Expenses by nature (Tables)" sheetId="69" state="visible" r:id="rId69"/>
    <sheet xmlns:r="http://schemas.openxmlformats.org/officeDocument/2006/relationships" name="33. Other operating expense, _2" sheetId="70" state="visible" r:id="rId70"/>
    <sheet xmlns:r="http://schemas.openxmlformats.org/officeDocument/2006/relationships" name="34. Net finance costs (Tables)" sheetId="71" state="visible" r:id="rId71"/>
    <sheet xmlns:r="http://schemas.openxmlformats.org/officeDocument/2006/relationships" name="35. Basic and diluted earning_2" sheetId="72" state="visible" r:id="rId72"/>
    <sheet xmlns:r="http://schemas.openxmlformats.org/officeDocument/2006/relationships" name="36. Related-party transactions " sheetId="73" state="visible" r:id="rId73"/>
    <sheet xmlns:r="http://schemas.openxmlformats.org/officeDocument/2006/relationships" name="3. Basis of preparation (Detail" sheetId="74" state="visible" r:id="rId74"/>
    <sheet xmlns:r="http://schemas.openxmlformats.org/officeDocument/2006/relationships" name="4. Accounting policies (Detail " sheetId="75" state="visible" r:id="rId75"/>
    <sheet xmlns:r="http://schemas.openxmlformats.org/officeDocument/2006/relationships" name="5. Financial risk management (D" sheetId="76" state="visible" r:id="rId76"/>
    <sheet xmlns:r="http://schemas.openxmlformats.org/officeDocument/2006/relationships" name="5. Financial risk management _2" sheetId="77" state="visible" r:id="rId77"/>
    <sheet xmlns:r="http://schemas.openxmlformats.org/officeDocument/2006/relationships" name="5. Financial risk management _3" sheetId="78" state="visible" r:id="rId78"/>
    <sheet xmlns:r="http://schemas.openxmlformats.org/officeDocument/2006/relationships" name="5. Financial risk management _4" sheetId="79" state="visible" r:id="rId79"/>
    <sheet xmlns:r="http://schemas.openxmlformats.org/officeDocument/2006/relationships" name="5. Financial risk management _5" sheetId="80" state="visible" r:id="rId80"/>
    <sheet xmlns:r="http://schemas.openxmlformats.org/officeDocument/2006/relationships" name="5. Financial risk management _6" sheetId="81" state="visible" r:id="rId81"/>
    <sheet xmlns:r="http://schemas.openxmlformats.org/officeDocument/2006/relationships" name="5. Financial risk management _7" sheetId="82" state="visible" r:id="rId82"/>
    <sheet xmlns:r="http://schemas.openxmlformats.org/officeDocument/2006/relationships" name="5. Financial risk management _8" sheetId="83" state="visible" r:id="rId83"/>
    <sheet xmlns:r="http://schemas.openxmlformats.org/officeDocument/2006/relationships" name="7. Interest in joint venture (D" sheetId="84" state="visible" r:id="rId84"/>
    <sheet xmlns:r="http://schemas.openxmlformats.org/officeDocument/2006/relationships" name="8. Contingencies and lawsuits (" sheetId="85" state="visible" r:id="rId85"/>
    <sheet xmlns:r="http://schemas.openxmlformats.org/officeDocument/2006/relationships" name="9. Property, plant and equipm_3" sheetId="86" state="visible" r:id="rId86"/>
    <sheet xmlns:r="http://schemas.openxmlformats.org/officeDocument/2006/relationships" name="9. Property, plant and equipm_4" sheetId="87" state="visible" r:id="rId87"/>
    <sheet xmlns:r="http://schemas.openxmlformats.org/officeDocument/2006/relationships" name="10. Financial instruments (Deta" sheetId="88" state="visible" r:id="rId88"/>
    <sheet xmlns:r="http://schemas.openxmlformats.org/officeDocument/2006/relationships" name="10. Financial instruments (De_2" sheetId="89" state="visible" r:id="rId89"/>
    <sheet xmlns:r="http://schemas.openxmlformats.org/officeDocument/2006/relationships" name="10. Financial instruments (De_3" sheetId="90" state="visible" r:id="rId90"/>
    <sheet xmlns:r="http://schemas.openxmlformats.org/officeDocument/2006/relationships" name="10. Financial instruments (De_4" sheetId="91" state="visible" r:id="rId91"/>
    <sheet xmlns:r="http://schemas.openxmlformats.org/officeDocument/2006/relationships" name="10. Financial instruments (De_5" sheetId="92" state="visible" r:id="rId92"/>
    <sheet xmlns:r="http://schemas.openxmlformats.org/officeDocument/2006/relationships" name="11. Right-of-use asset (Details" sheetId="93" state="visible" r:id="rId93"/>
    <sheet xmlns:r="http://schemas.openxmlformats.org/officeDocument/2006/relationships" name="12. Other receivables (Details)" sheetId="94" state="visible" r:id="rId94"/>
    <sheet xmlns:r="http://schemas.openxmlformats.org/officeDocument/2006/relationships" name="12. Other receivables (Details " sheetId="95" state="visible" r:id="rId95"/>
    <sheet xmlns:r="http://schemas.openxmlformats.org/officeDocument/2006/relationships" name="12. Other receivables (Detail_2" sheetId="96" state="visible" r:id="rId96"/>
    <sheet xmlns:r="http://schemas.openxmlformats.org/officeDocument/2006/relationships" name="13. Trade receivables (Details)" sheetId="97" state="visible" r:id="rId97"/>
    <sheet xmlns:r="http://schemas.openxmlformats.org/officeDocument/2006/relationships" name="13. Trade receivables (Details " sheetId="98" state="visible" r:id="rId98"/>
    <sheet xmlns:r="http://schemas.openxmlformats.org/officeDocument/2006/relationships" name="13. Trade receivables (Detail_2" sheetId="99" state="visible" r:id="rId99"/>
    <sheet xmlns:r="http://schemas.openxmlformats.org/officeDocument/2006/relationships" name="13. Trade receivables (Detail_3" sheetId="100" state="visible" r:id="rId100"/>
    <sheet xmlns:r="http://schemas.openxmlformats.org/officeDocument/2006/relationships" name="14. Financial assets at fair _3" sheetId="101" state="visible" r:id="rId101"/>
    <sheet xmlns:r="http://schemas.openxmlformats.org/officeDocument/2006/relationships" name="15. Financial assets at amort_3" sheetId="102" state="visible" r:id="rId102"/>
    <sheet xmlns:r="http://schemas.openxmlformats.org/officeDocument/2006/relationships" name="16. Inventories (Details)" sheetId="103" state="visible" r:id="rId103"/>
    <sheet xmlns:r="http://schemas.openxmlformats.org/officeDocument/2006/relationships" name="17. Cash and cash equivalents_2" sheetId="104" state="visible" r:id="rId104"/>
    <sheet xmlns:r="http://schemas.openxmlformats.org/officeDocument/2006/relationships" name="18. Share capital and additio_3" sheetId="105" state="visible" r:id="rId105"/>
    <sheet xmlns:r="http://schemas.openxmlformats.org/officeDocument/2006/relationships" name="18. Share capital and additio_4" sheetId="106" state="visible" r:id="rId106"/>
    <sheet xmlns:r="http://schemas.openxmlformats.org/officeDocument/2006/relationships" name="21. Acquisition of the Compan_2" sheetId="107" state="visible" r:id="rId107"/>
    <sheet xmlns:r="http://schemas.openxmlformats.org/officeDocument/2006/relationships" name="22. Trade payables (Details)" sheetId="108" state="visible" r:id="rId108"/>
    <sheet xmlns:r="http://schemas.openxmlformats.org/officeDocument/2006/relationships" name="23. Other payables (Details)" sheetId="109" state="visible" r:id="rId109"/>
    <sheet xmlns:r="http://schemas.openxmlformats.org/officeDocument/2006/relationships" name="23. Other payables (Details 1)" sheetId="110" state="visible" r:id="rId110"/>
    <sheet xmlns:r="http://schemas.openxmlformats.org/officeDocument/2006/relationships" name="23. Other payables (Details 2)" sheetId="111" state="visible" r:id="rId111"/>
    <sheet xmlns:r="http://schemas.openxmlformats.org/officeDocument/2006/relationships" name="23. Other payables (Details 3)" sheetId="112" state="visible" r:id="rId112"/>
    <sheet xmlns:r="http://schemas.openxmlformats.org/officeDocument/2006/relationships" name="24. Deferred revenue (Details)" sheetId="113" state="visible" r:id="rId113"/>
    <sheet xmlns:r="http://schemas.openxmlformats.org/officeDocument/2006/relationships" name="25. Borrowings (Details)" sheetId="114" state="visible" r:id="rId114"/>
    <sheet xmlns:r="http://schemas.openxmlformats.org/officeDocument/2006/relationships" name="25. Borrowings (Details 1)" sheetId="115" state="visible" r:id="rId115"/>
    <sheet xmlns:r="http://schemas.openxmlformats.org/officeDocument/2006/relationships" name="25. Borrowings (Details 2)" sheetId="116" state="visible" r:id="rId116"/>
    <sheet xmlns:r="http://schemas.openxmlformats.org/officeDocument/2006/relationships" name="25. Borrowings (Details 3)" sheetId="117" state="visible" r:id="rId117"/>
    <sheet xmlns:r="http://schemas.openxmlformats.org/officeDocument/2006/relationships" name="25. Borrowings (Details 4)" sheetId="118" state="visible" r:id="rId118"/>
    <sheet xmlns:r="http://schemas.openxmlformats.org/officeDocument/2006/relationships" name="25. Borrowings (Details Narrati" sheetId="119" state="visible" r:id="rId119"/>
    <sheet xmlns:r="http://schemas.openxmlformats.org/officeDocument/2006/relationships" name="26. Salaries and social secur_3" sheetId="120" state="visible" r:id="rId120"/>
    <sheet xmlns:r="http://schemas.openxmlformats.org/officeDocument/2006/relationships" name="26. Salaries and social secur_4" sheetId="121" state="visible" r:id="rId121"/>
    <sheet xmlns:r="http://schemas.openxmlformats.org/officeDocument/2006/relationships" name="26. Salaries and social secur_5" sheetId="122" state="visible" r:id="rId122"/>
    <sheet xmlns:r="http://schemas.openxmlformats.org/officeDocument/2006/relationships" name="27. Benefit plans (Details)" sheetId="123" state="visible" r:id="rId123"/>
    <sheet xmlns:r="http://schemas.openxmlformats.org/officeDocument/2006/relationships" name="27. Benefit plans (Details 1)" sheetId="124" state="visible" r:id="rId124"/>
    <sheet xmlns:r="http://schemas.openxmlformats.org/officeDocument/2006/relationships" name="27. Benefit plans (Details 2)" sheetId="125" state="visible" r:id="rId125"/>
    <sheet xmlns:r="http://schemas.openxmlformats.org/officeDocument/2006/relationships" name="27. Benefit plans (Details 3)" sheetId="126" state="visible" r:id="rId126"/>
    <sheet xmlns:r="http://schemas.openxmlformats.org/officeDocument/2006/relationships" name="27. Benefit plans (Details 4)" sheetId="127" state="visible" r:id="rId127"/>
    <sheet xmlns:r="http://schemas.openxmlformats.org/officeDocument/2006/relationships" name="27. Benefit plans (Details 5)" sheetId="128" state="visible" r:id="rId128"/>
    <sheet xmlns:r="http://schemas.openxmlformats.org/officeDocument/2006/relationships" name="28. Income tax _ deferred tax_2" sheetId="129" state="visible" r:id="rId129"/>
    <sheet xmlns:r="http://schemas.openxmlformats.org/officeDocument/2006/relationships" name="28. Income tax _ deferred tax_3" sheetId="130" state="visible" r:id="rId130"/>
    <sheet xmlns:r="http://schemas.openxmlformats.org/officeDocument/2006/relationships" name="28. Income tax _ deferred tax_4" sheetId="131" state="visible" r:id="rId131"/>
    <sheet xmlns:r="http://schemas.openxmlformats.org/officeDocument/2006/relationships" name="28. Income tax _ deferred tax_5" sheetId="132" state="visible" r:id="rId132"/>
    <sheet xmlns:r="http://schemas.openxmlformats.org/officeDocument/2006/relationships" name="29. Tax liabilities (Details)" sheetId="133" state="visible" r:id="rId133"/>
    <sheet xmlns:r="http://schemas.openxmlformats.org/officeDocument/2006/relationships" name="30. Provisions (Details)" sheetId="134" state="visible" r:id="rId134"/>
    <sheet xmlns:r="http://schemas.openxmlformats.org/officeDocument/2006/relationships" name="31. Revenue from sales (Details" sheetId="135" state="visible" r:id="rId135"/>
    <sheet xmlns:r="http://schemas.openxmlformats.org/officeDocument/2006/relationships" name="32. Expenses by nature (Details" sheetId="136" state="visible" r:id="rId136"/>
    <sheet xmlns:r="http://schemas.openxmlformats.org/officeDocument/2006/relationships" name="32. Expenses by nature (Detai_2" sheetId="137" state="visible" r:id="rId137"/>
    <sheet xmlns:r="http://schemas.openxmlformats.org/officeDocument/2006/relationships" name="33. Other operating expense, _3" sheetId="138" state="visible" r:id="rId138"/>
    <sheet xmlns:r="http://schemas.openxmlformats.org/officeDocument/2006/relationships" name="34. Net finance costs (Details)" sheetId="139" state="visible" r:id="rId139"/>
    <sheet xmlns:r="http://schemas.openxmlformats.org/officeDocument/2006/relationships" name="35. Basic and diluted earning_3" sheetId="140" state="visible" r:id="rId140"/>
    <sheet xmlns:r="http://schemas.openxmlformats.org/officeDocument/2006/relationships" name="36. Related-party transaction_2" sheetId="141" state="visible" r:id="rId141"/>
    <sheet xmlns:r="http://schemas.openxmlformats.org/officeDocument/2006/relationships" name="36. Related-party transaction_3" sheetId="142" state="visible" r:id="rId142"/>
    <sheet xmlns:r="http://schemas.openxmlformats.org/officeDocument/2006/relationships" name="36. Related-party transaction_4" sheetId="143" state="visible" r:id="rId143"/>
    <sheet xmlns:r="http://schemas.openxmlformats.org/officeDocument/2006/relationships" name="36. Related-party transaction_5" sheetId="144" state="visible" r:id="rId144"/>
  </sheets>
  <definedNames/>
  <calcPr calcId="124519" fullCalcOnLoad="1"/>
</workbook>
</file>

<file path=xl/sharedStrings.xml><?xml version="1.0" encoding="utf-8"?>
<sst xmlns="http://schemas.openxmlformats.org/spreadsheetml/2006/main" uniqueCount="971">
  <si>
    <t>Document and Entity Information</t>
  </si>
  <si>
    <t>12 Months Ended</t>
  </si>
  <si>
    <t>Dec. 31, 2019shares</t>
  </si>
  <si>
    <t>DisclosureOfDocumentAndEntityInformationLineItems [Line Items]</t>
  </si>
  <si>
    <t>Entity Registrant Name</t>
  </si>
  <si>
    <t>EDENOR</t>
  </si>
  <si>
    <t>Entity Central Index Key</t>
  </si>
  <si>
    <t>0001395213</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Emerging Growth Company</t>
  </si>
  <si>
    <t>Entity Shell Company</t>
  </si>
  <si>
    <t>Entity Interactive Data Current</t>
  </si>
  <si>
    <t>Yes</t>
  </si>
  <si>
    <t>Entity Incorporation State Country Code</t>
  </si>
  <si>
    <t>C1</t>
  </si>
  <si>
    <t>Entity Common Stock, Shares Outstanding</t>
  </si>
  <si>
    <t>Document Fiscal Period Focus</t>
  </si>
  <si>
    <t>FY</t>
  </si>
  <si>
    <t>Document Fiscal Year Focus</t>
  </si>
  <si>
    <t>2019</t>
  </si>
  <si>
    <t>Document Annual Report</t>
  </si>
  <si>
    <t>true</t>
  </si>
  <si>
    <t>Document Transition Report</t>
  </si>
  <si>
    <t>Document Shell Company Report</t>
  </si>
  <si>
    <t>Class A Common Stock</t>
  </si>
  <si>
    <t>Class B Common Stock</t>
  </si>
  <si>
    <t>[1]</t>
  </si>
  <si>
    <t>Class C Common Stock</t>
  </si>
  <si>
    <t>[2]</t>
  </si>
  <si>
    <t>Includes 31,380,871 and 23,111,131 treasury shares as of December 31, 2019 and 2018, respectively.</t>
  </si>
  <si>
    <t>Relates to the Employee Stock Ownership Program Class C shares that have not been transferred.</t>
  </si>
  <si>
    <t>Statement of Financial Position - ARS ($) $ in Thousands</t>
  </si>
  <si>
    <t>Dec. 31, 2019</t>
  </si>
  <si>
    <t>Dec. 31, 2018</t>
  </si>
  <si>
    <t>Non-current assets</t>
  </si>
  <si>
    <t>Property, plant and equipment</t>
  </si>
  <si>
    <t>Interest in joint ventures</t>
  </si>
  <si>
    <t>Right-of-use asset</t>
  </si>
  <si>
    <t>Other receivables</t>
  </si>
  <si>
    <t>Total non-current assets</t>
  </si>
  <si>
    <t>Current assets</t>
  </si>
  <si>
    <t>Inventories</t>
  </si>
  <si>
    <t>Trade receivables</t>
  </si>
  <si>
    <t>Financial assets at fair value through profit or loss</t>
  </si>
  <si>
    <t>Financial assets at amortized cost</t>
  </si>
  <si>
    <t>Cash and cash equivalents</t>
  </si>
  <si>
    <t>Total current assets</t>
  </si>
  <si>
    <t>TOTAL ASSETS</t>
  </si>
  <si>
    <t>Share capital and reserve attributable to the owners of the Company</t>
  </si>
  <si>
    <t>Share capital</t>
  </si>
  <si>
    <t>Adjustment to share capital</t>
  </si>
  <si>
    <t>Treasury stock</t>
  </si>
  <si>
    <t>Adjustment to treasury stock</t>
  </si>
  <si>
    <t>Additional paid-in capital</t>
  </si>
  <si>
    <t>Cost treasury stock</t>
  </si>
  <si>
    <t>Legal reserve</t>
  </si>
  <si>
    <t>Voluntary reserve</t>
  </si>
  <si>
    <t>Other comprehensive loss</t>
  </si>
  <si>
    <t>Retained earnings</t>
  </si>
  <si>
    <t>TOTAL EQUITY</t>
  </si>
  <si>
    <t>Non-current liabilities</t>
  </si>
  <si>
    <t>Trade payables</t>
  </si>
  <si>
    <t>Other payables</t>
  </si>
  <si>
    <t>Borrowings</t>
  </si>
  <si>
    <t>Deferred revenue</t>
  </si>
  <si>
    <t>Salaries and social security payable</t>
  </si>
  <si>
    <t>Benefit plans</t>
  </si>
  <si>
    <t>Deferred tax liability</t>
  </si>
  <si>
    <t>Provisions</t>
  </si>
  <si>
    <t>Total non-current liabilities</t>
  </si>
  <si>
    <t>Current liabilities</t>
  </si>
  <si>
    <t>Derivative financial instruments</t>
  </si>
  <si>
    <t>Income tax payable</t>
  </si>
  <si>
    <t>Tax liabilities</t>
  </si>
  <si>
    <t>Total current liabilities</t>
  </si>
  <si>
    <t>TOTAL LIABILITIES</t>
  </si>
  <si>
    <t>TOTAL LIABILITIES AND EQUITY</t>
  </si>
  <si>
    <t>Statement of Comprehensive Income/(Loss) - ARS ($) $ in Thousands</t>
  </si>
  <si>
    <t>Dec. 31, 2017</t>
  </si>
  <si>
    <t>Profit or loss [abstract]</t>
  </si>
  <si>
    <t>Revenue</t>
  </si>
  <si>
    <t>Electric power purchases</t>
  </si>
  <si>
    <t>Subtotal</t>
  </si>
  <si>
    <t>Transmission and distribution expenses</t>
  </si>
  <si>
    <t>Gross margin</t>
  </si>
  <si>
    <t>Selling expenses</t>
  </si>
  <si>
    <t>Administrative expenses</t>
  </si>
  <si>
    <t>Other operating expense, net</t>
  </si>
  <si>
    <t>Gain from interest in joint ventures</t>
  </si>
  <si>
    <t>Operating profit (loss)</t>
  </si>
  <si>
    <t>Agreement on the regularization of obligations</t>
  </si>
  <si>
    <t>Financial income</t>
  </si>
  <si>
    <t>Financial expenses</t>
  </si>
  <si>
    <t>Other finance costs</t>
  </si>
  <si>
    <t>Net finance costs</t>
  </si>
  <si>
    <t>Monetary gain (RECPAM)</t>
  </si>
  <si>
    <t>Profit before taxes</t>
  </si>
  <si>
    <t>Income tax</t>
  </si>
  <si>
    <t>Profit for the year</t>
  </si>
  <si>
    <t>Other comprehensive income: Items that will not be reclassified to profit or loss</t>
  </si>
  <si>
    <t>Results related to benefit plans</t>
  </si>
  <si>
    <t>Tax effect of actuarial loss profit on benefit plans</t>
  </si>
  <si>
    <t>Total other comprehensive results</t>
  </si>
  <si>
    <t>Comprehensive income for the year attributable to:</t>
  </si>
  <si>
    <t>Owners of the parent</t>
  </si>
  <si>
    <t>Comprehensive profit for the year</t>
  </si>
  <si>
    <t>Basic and diluted earnings profit per share:</t>
  </si>
  <si>
    <t>Basic and diluted earnings profit per share</t>
  </si>
  <si>
    <t>Statement of Changes in Equity - ARS ($) $ in Thousands</t>
  </si>
  <si>
    <t>Share Capital</t>
  </si>
  <si>
    <t>Adjustment to Share Capital</t>
  </si>
  <si>
    <t>Treasury Stock</t>
  </si>
  <si>
    <t>Adjustment to Treasury Stock</t>
  </si>
  <si>
    <t>Additional Paid-in Capital</t>
  </si>
  <si>
    <t>Cost Treasury Stock</t>
  </si>
  <si>
    <t>Legal Reserve</t>
  </si>
  <si>
    <t>Voluntary Reserve</t>
  </si>
  <si>
    <t>Other Reserve</t>
  </si>
  <si>
    <t>Other Comprehensive Loss</t>
  </si>
  <si>
    <t>Retained Earnings</t>
  </si>
  <si>
    <t>Total</t>
  </si>
  <si>
    <t>Beginning balance at Dec. 31, 2016</t>
  </si>
  <si>
    <t>Other reserve constitution - Share-bases compensation plan</t>
  </si>
  <si>
    <t>Payment of Other reserve constitution - Share-bases compensation plan</t>
  </si>
  <si>
    <t>Acquisition of own shares</t>
  </si>
  <si>
    <t xml:space="preserve"> </t>
  </si>
  <si>
    <t>Other comprehensive results for the year</t>
  </si>
  <si>
    <t>Ending balance at Dec. 31, 2017</t>
  </si>
  <si>
    <t>Change of accounting standard - Adjustment by model of expected losses IFRS 9</t>
  </si>
  <si>
    <t>Beginning balance</t>
  </si>
  <si>
    <t>Ending balance at Dec. 31, 2018</t>
  </si>
  <si>
    <t>Ordinary and Extraordinary Shareholders' Meeting</t>
  </si>
  <si>
    <t>Ending balance at Dec. 31, 2019</t>
  </si>
  <si>
    <t>Statements of Cash Flows - ARS ($) $ in Thousands</t>
  </si>
  <si>
    <t>Cash flows from operating activities</t>
  </si>
  <si>
    <t>Adjustments to reconcile net (loss) profit to net cash flows from operating activities:</t>
  </si>
  <si>
    <t>Depreciation of property, plants and equipments</t>
  </si>
  <si>
    <t>Depreciation of right-of-use assets</t>
  </si>
  <si>
    <t>Loss on disposals of property, plants and equipments</t>
  </si>
  <si>
    <t>Net accrued interest</t>
  </si>
  <si>
    <t>Exchange difference</t>
  </si>
  <si>
    <t>Allowance for the impairment of trade and other receivables, net of recovery</t>
  </si>
  <si>
    <t>Adjustment to present value of receivables</t>
  </si>
  <si>
    <t>Provision for contingencies</t>
  </si>
  <si>
    <t>Changes in fair value of financial assets</t>
  </si>
  <si>
    <t>Accrual of benefit plans</t>
  </si>
  <si>
    <t>Net gain from the repurchase of Corporate Notes</t>
  </si>
  <si>
    <t>Income from non-reimbursable customer contributions</t>
  </si>
  <si>
    <t>Termination of agreement on real estate asset</t>
  </si>
  <si>
    <t>Other financial results</t>
  </si>
  <si>
    <t>Other reserve constitution - Share bases compensation plan</t>
  </si>
  <si>
    <t>Changes in operating assets and liabilities:</t>
  </si>
  <si>
    <t>Increase in trade receivables</t>
  </si>
  <si>
    <t>Decrease in other receivables</t>
  </si>
  <si>
    <t>Increase in inventories</t>
  </si>
  <si>
    <t>Increase in deferred revenue</t>
  </si>
  <si>
    <t>Increase in trade payables</t>
  </si>
  <si>
    <t>Increase in salaries and social security payable</t>
  </si>
  <si>
    <t>Decrease in benefit plans</t>
  </si>
  <si>
    <t>Increase (decrease) in tax liabilities</t>
  </si>
  <si>
    <t>(Decrease) increase in other payables</t>
  </si>
  <si>
    <t>Decrease in provisions</t>
  </si>
  <si>
    <t>Payment of tax payable</t>
  </si>
  <si>
    <t>Net cash flows generated by operating activities</t>
  </si>
  <si>
    <t>Cash flows from investing activities</t>
  </si>
  <si>
    <t>Payment of property, plants and equipments</t>
  </si>
  <si>
    <t>Net collection (payment) of financial assets</t>
  </si>
  <si>
    <t>Redemption net of money market funds</t>
  </si>
  <si>
    <t>Mutuum charges granted to third parties</t>
  </si>
  <si>
    <t>Mutuum payments granted to third parties</t>
  </si>
  <si>
    <t>Collection of receivables from sale of subsidiaries</t>
  </si>
  <si>
    <t>Net cash flows used in investing activities</t>
  </si>
  <si>
    <t>Cash flows from financing activities</t>
  </si>
  <si>
    <t>Payment of borrowings</t>
  </si>
  <si>
    <t>Payment of financial lease liability</t>
  </si>
  <si>
    <t>Proceeds from borrowings</t>
  </si>
  <si>
    <t>Payment of interests from borrowings</t>
  </si>
  <si>
    <t>Repurchase of corporate notes</t>
  </si>
  <si>
    <t>Net cash flows used in financing activities</t>
  </si>
  <si>
    <t>Decrease in cash and cash equivalents</t>
  </si>
  <si>
    <t>Cash and cash equivalents at the beginning of year</t>
  </si>
  <si>
    <t>Exchange differences in cash and cash equivalents</t>
  </si>
  <si>
    <t>Result from exposure to inflation</t>
  </si>
  <si>
    <t>Cash and cash equivalents at the end of the year</t>
  </si>
  <si>
    <t>Supplemental cash flows information: Non-cash activities</t>
  </si>
  <si>
    <t>Acquisition of advances to suppliers, property, plant and equipment through increased trade payables</t>
  </si>
  <si>
    <t>Acquisition of advances to suppliers, right-of-use assets through increased trade payables</t>
  </si>
  <si>
    <t>Derecognition of property, plant and equipment through other receivables</t>
  </si>
  <si>
    <t>1. General information</t>
  </si>
  <si>
    <t>General Information</t>
  </si>
  <si>
    <t>General information</t>
  </si>
  <si>
    <t xml:space="preserve">History and
development of the Company edenor By means of an International
Public Bidding, the PEN awarded 51% of the Company’s capital stock, represented by the Class "A" shares, to the bid
made by EASA, the parent company of edenor On September 1, 1992,
EASA took over the operations of edenor As a consequence of the
merger processes of EASA and its parent IEASA with and into CTLL, and, in turn, of the latter with and into PESA, formalized in
2018, at present, PESA is the controlling company of edenor The corporate purpose
of edenor edenor The Company’s
economic and financial situation In the last four years,
the Company recorded negative working capital. This situation was not reversed after the application from February 1, 2017 of the
new tariff arising from RTI, due mainly to the constant increase of its operating costs, necessary to maintain the level of service,
the Argentine economy’s inflationary environment, and the sustained recession since mid-2018, with the consequent impact
on the decline in revenue, the extension of collection periods and the constant increase in levels of energy theft. Despite the previously
described situation, it is worth pointing out that, in general terms, the quality of the electricity distribution service has been
improved, both in duration and in interruption frequency. In view of the continuous increase of the costs associated with the provision
of the service, as well as the need for additional investments to meet the greater seasonal demand, the Company has taken a series
of measures aimed at mitigating the negative effects of this situation on its financial structure, minimizing the impact on the
sources of employment, the execution of the investment plan, and the carrying out of the essential operation, maintenance and improvement-related
works that are necessary to maintain the provision of the public service, object of the concession, in a satisfactory manner in
terms of quality and safety. In this regard, and taking
into consideration that the Company operates in a complex economic context, the main variables have recently seen a high degree
of volatility, as evidenced, among other, by the following facts: o
1.7% year-on-year fall of GDP in the third quarter of the year; o
53.77% cumulative inflation rate between January 1, 2019 and December 31, 2019; o
Significant devaluation of the peso from the month of August, giving rise to an unexpected withdrawal of dollar-denominated deposits
from the financial system; o
Fall of the Central Bank’s reserves; o
Decrease in the reference interest rate in the last month of 2019, but still at high levels. In view of this situation,
the Federal Government decided to implement certain measures, among which the following are included: o
Setting specific time limits for the inflow and settlement of export proceeds; o
BCRA’s prior authorization for the purchase of external assets for companies; o
Prior authorization for imports of any kind of goods and services; o
30% tax on foreign currency-denominated transactions; o
Deferral of the payment of certain government debt instruments; o
Fuel price control; o
Negative real interest rate; o
Rate schedules maintenance agreement, Nota 2.b.
Additionally, on December
23, 2019, the PEN enacted Law 27,541 on Social Solidarity and Production Reactivation in the framework of the Economic Emergency
(Note 2.b), which has a direct impact on the Company’s financial solvency. Taking into account that
the realization of the measures necessary to reverse the manifested negative trend depends on the occurrence of certain events
that are not under the Company’s control, the Board of Directors has raised substantial doubt about edenor Nevertheless, these financial
statements have been prepared assuming that the Company will continue to operate as a going concern and do not include the effects
of the adjustments or reclassifications that might result from the outcome of these uncertainties. </t>
  </si>
  <si>
    <t>2. Regulatory framework</t>
  </si>
  <si>
    <t>Regulatory Framework</t>
  </si>
  <si>
    <t>Regulatory framework</t>
  </si>
  <si>
    <t xml:space="preserve">a)
Concession The term of the concession
is 95 years, which may be extended for an additional maximum period of 10 years. The term of the concession is divided into management
periods: a first period of 15 years and subsequent periods of 10 years each. At the end of each management period, the Class “A”
shares representing 51% of edenor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fin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In the last days of 2019,
the PEN enacted, in the framework of the Economic Emergency and as mentioned in Note 1, Law No. 27,541 on Social Solidarity and
Production Reactivation, pursuant to which is authorized to initiate either a renegotiation process of the tariff structure in
effect or an extraordinary review, as from the date on which the law comes into effect, and for a maximum term of up to one hundred
and eighty days, with the aim of reducing the actual tariff burden on households, shops and industries for 2020. In this context, on December
27, 2019, the ENRE instructed the Company not to apply the electricity rate schedules from January 1, 2020, resulting from the
provisions of the Electricity Rate Schedules Maintenance Agreement entered into by and between the Company and the Federal Government
on September 19, 2019, as such agreement had lost its applicability due to the electricity rate emergency provided for in the aforementioned
law, with the electricity rate schedule that had been approved by ENRE Resolution No. 104/19 dated April 30, 2019 remaining in
effect. The aforementioned Electricity
Rate Schedules Maintenance Agreement provided for the following: o
To maintain the electricity rate schedules that were in effect prior to August 1, 2019 for all electricity rate categories; o
To postpone until January 1, 2020 the application of the CPD that was to be applied as from August 1, 2019 (adjustment mechanism
set forth in ENRE Resolution No. 63/2017), relating to the January-June 2019 period, which amounted to 19.05%; o
To update the electricity rate schedules in relation to seasonal energy prices as from January 1, 2020; o
To recover the difference of the CPD and the seasonal energy prices generated on August 1, 2019-December 31, 2019 period, in seven
monthly and consecutive installments as from January 1, 2020, adjusted in accordance with the relevant CPD adjustment and the methodology
set forth in late payment procedures applied by CAMMESA, respectively; o
Commitment to maintain the quality of the service and meet the quality parameters set forth in the Concession Agreement; o
To postpone until March 1, 2020 the payment by the Company of any penalty at its original value plus the relevant adjustments applicable
at the time of payment. Additionally, and within
this framework, on October 22, 2019 SRRyME Resolution No. 38/2019 approved the seasonal scheduling for the November 2019 –
April 2020 periods and provided as well that the power reference price, the energy reference price for residential consumers and
the energy reference price for the Distribution company’s Large Users and for the other non-residential consumers, in effect
since August 2019, would remain unchanged until April 2020. Moreover, the referred
to ENRE Resolution No.104/19, approved the values of the Company’s Electricity Rate Schedule and the electricity rate values
applicable to the Company’s self-management metering system, effective from May 1, 2019, and informed the Company of the
value of the average electricity rate, under the terms of Energy Government Secretariat Resolution No. 366/2018, which modifies
the prices at which Distributors acquire energy in the MEM, and which amounts to $ 4,343/KWh. In this framework, the
provisions of Resolution No. 14/19 dated April 30, 2019 of the Electricity Market and Renewable Resources Secretariat, which, among
other issues, approve the MEM definitive winter scheduling and modify the Power Reference Prices and the Stabilized Price of Energy
(SPE) relating to the May 1-October 31, 2019 period, are taken into consideration. This Resolution provides
that the increases of the Stabilized Price of Energy relating to the May-October 2019 six-month period that had been authorized
by Resolution 366/2018 for Residential customers, are to be absorbed by the Federal Government, whereas the increases established
for non-residential customers with supplies lower than 300 kW and those relating to customers with supplies higher than 300 kW,
GUDI customers, were modified for the May-July and August-October 2019 three-month periods. With regard to the supplies
lower than 300 kW (non-residential customers), and those higher than 300 kW, GUDI Customers, the values of the Stabilized Price
of Energy were increased for the May-July 2019 and August-October 2019 three-month periods. The following resolutions
issued by the ENRE in the months of January and February complete the 2019 regulatory context: o
Resolution No. 25/19, which approved, under the terms of ENRE Resolution 366/2018, the values of the Company’s Electricity
Rate Schedule, effective from February 1, 2019, and informed of the value of the average electricity rate as from February 1, 2019,
under the terms of Energy Government Secretariat Resolution No. 366/2018, which modifies the prices at which Distributors acquire
energy in the MEM. o
Resolution No. 27/19, which approved the CPD value of February 2019 together with the stimulus factor, whose application was deferred
until March 2019. Additionally, it determined the value to be applied for the 36 remaining installments resulting from the gradual
application system established in ENRE Resolution No. 63/2017, and provided as well that the 50% of the CPD that should have been
applied in August 2019 would be recovered in 6 CPD variation-adjusted installments. With regard to the discounts
under the system of caps applicable to customers benefited from the Social Tariff that the Federal Government owed to this Distributor,
the Company recorded revenue for $ 923 million, which stated in constant values amounts to $ 1,159.2 million, relating to the December
2017-December 2018 period, as a consequence of the implementation and subsequent cancellation thereof by virtue of the Agreement
on the Regularization of Obligations described in note 2.c. As of December 31, 2019,
the Company recognized revenue from the Social Tariff for $ 3,512.7 million, which stated in constant values amounts to $ 3,993.5
million. Additionally, the Company has a receivable for $ 251.4 million for the same concept. c)
Change of Jurisdiction and Regularization of Obligations On February 28, 2019,
the Federal Government, the PBA and the CABA entered into an agreement to initiate the process of transferring the public service
of electricity distribution, duly awarded by the Federal Government to the Company under a concession, to the joint jurisdiction
of the PBA and the CABA, with the latter two jointly assuming the capacity as Grantor of the concession of the service. In the
aforementioned agreement, the PBA and the CABA agreed to set up a new bipartite agency in charge of the regulation and control
of the distribution service, and the Federal Government agreed to take the necessary steps and carry out the necessary administrative
procedures to provide a solution to the pending claims with both Distribution companies. In the framework of such
agreement, on May 9, 2019, the Federal Government, the CABA and the PBA entered into an agreement, the Agreement on the Implementation
of the Transfer of Jurisdiction, pursuant to which the CABA and the PBA jointly assume, as from the date on which the agreement
comes into effect with the relevant ratifications, the regulation and control and the capacity as grantor over the distribution
service granted to edenor The Company was notified
of and assented to the arrangement made by the Federal Government and the new Grantors of the concession in relation to the Transfer
and the Implementation Agreements, and undertook both to indemnify them against any claims and to obtain the agreement of the majority
of its shareholders. The Agreement on the Implementation of the Transfer of Jurisdiction was ratified by the Provincial Executive
Power and the City’s Legislative Power by means of Executive Order 1289/2019 (published in the Official Gazette Official Gazette With the enactment of
Law 27,541, the ENRE is granted jurisdiction over the public service of electricity distribution during the term the emergency
law is in force. Furthermore, within the
framework of the change of jurisdiction and as a condition for the transfer, on May 10, 2019, the Company and the Energy Government
Secretariat, on behalf of the Federal Government, entered into an Agreement on the Regularization of Obligations, putting an end
to the mutual pending claims originated in the 2006-2016 Transitional Tariff Period. By virtue of this Agreement,
the Company (i) waives any rights to which it may be entitled and abandons any actions against the Federal Government, including
the complaint filed by edenor In return, the Federal
Government partially recognizes the claim duly made by the Company -referred to in caption (i) of the previous paragraph -, by
fully offsetting pending obligations with the MEM for electric power purchases made during the transition period, partially cancelling
the mutuums for investments granted by CAMMESA also during that period, and cancelling penalties payable to the National Treasury. The implementation of
this agreement implied, on a one-time-only basis, the partial recognition of the claim made by the Company for an amount of $ 6,906.4
million as compensation for the Federal Government’s failure to comply with obligations for 10 years during the Transitional
Tariff Period, which stated in constant values amounts to $ 8,673.7 millon, as well as the adjustment of the liabilities recorded
at the time of the agreement, replicating the conditions applied to all the sector’s distributors, generating a profit of
$ 6,160 million, which stated in constant values amounts to $ 7,736.3 millon. Additionally, $ 306 million from the Federal Government
and $ 273 million from the Province of Buenos Aires were recognized, which stated in constant values amounts to $ 362.0 millon
and $ 322.8 million, respectively. These effects are disclosed in the “Agreement on the Regularization of Obligations”
line item of the Statement of Comprehensive Income, which stated in constant values amount to $ 17,094.8 million, but do not imply
any inflow of funds whatsoever for the Company; quite on the contrary, the Company must comply in the next 5 years with the investment
plan stipulated in the above-mentioned agreement, which will be aimed at contributing to the improvement of the reliability and/or
safety of the service as a whole, in addition to complying with the Investment Plan duly agreed upon in the tariff structure review
(RTI) approved by Resolution 63/2017, which, together with the penalties payable to users, the settlement of liabilities for mutuums
and works, and the payment of the generated income tax amount, implies an actual disbursement of funds for a total approximate
amount of $ 7,600 million, in a 5-year term. Additionally, it was agreed
that the receivable amounts in favor of the Company for the consumption of shantytowns with community meters generated from July
2017 through December 31, 2018 -exclusively with respect to the percentage undertaken by the Federal Government-, relating to the
Framework Agreement (Note 2.e.) for $ 470.8 million, and the receivable amount resulting from applying the cap to the bills of
users benefited from the Social Tariff for $ 923 million (Note 2.b), would be offset against both part of the debt the Company
held with CAMMESA for loans received for the carrying out of works, and the debts the Company held with CAMMESA for the investments
made in the Costanera – Puerto Nuevo – Malaver 220kV Interconnection works, carried out through the Trust for the Management
of Electric Power Transmission Works (FOTAE), and for the carrying out of the Tecnópolis Substation’s works. In this regard, and based
on the terms of the second clause of the aforementioned agreement, as of December 31, 2019 the Company recorded the update of the
amounts related to “penalties to be used for investments” for a total of $ 1,468 million, totaling a liability pending
application of $ 4,648 million, which was charged to finance interest cost. Moreover, the Company
Extraordinary Shareholders’ Meeting dated June 10, 2019 not only ratified the actions taken by the Board of Directors in
the negotiations and signing of the Agreement on the Implementation of the transfer of jurisdiction and the Agreement on the Regularization
of obligations, but also approved the waiver of rights, actions and claims against the Federal Government originated in the Transitional
Tariff Period, and the abandonment of the lawsuit filed in 2013 against the Federal Government. d)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19
and 2018, the Company has recognized in its financial statements the penalties accrued, whether imposed or not yet issued by the
ENRE, relating to the control periods elapsed as of those dates, which may differ from the actual ones. Furthermore, ENRE Resolution
No. 63/17 has set out the control procedures, the service quality assessment methodologies, and the penalty system, applicable
as from February 1, 2017, for the 2017 – 2021 period. In accordance with the
provisions of Sub-Appendix XVI to the referred to Resolution, the Company is required to submit in a term of 60 calendar days the
calculation of global indicators, interruptions for which force majeure had been alleged, the calculation of individual indicators,
and will determine the related discounts, crediting the amounts thereof within 10 business days. In turn, the ENRE will examine
the information submitted by the Company, and in the event that the crediting of such discounts were not verified will impose a
fine, payable to the Federal Government, equivalent to twice the value that should have been recorded. In this regard, the ENRE
has implemented an automatic penalty mechanism in order that the discounts on account of deviations from the established limits
may be credited to customers within a term of 60 days as from the end of the controlled six-month period. The penalty system provides
that penalties are updated in accordance with the variation of Distributor’s CPD or by the energy tariff average price, as
the case may be. Subsequently, in different resolutions concerning penalties relating to the commercial service and the safety
on streets and public spaces, the Regulatory Entity provided for the application of increases and adjustments, applying for such
purpose a criterion different from the one applied by the Company. Additionally, and subsequent
to the Tariff Structure Review, the ENRE regulated and/or issued new penalty procedures, such as: ü
ENRE Resolution No. 118/18: It regulated the Compensation for extraordinary service provision interruptions. ü
ENRE Resolution No. 170/18: It regulated the Penalty System for Deviations from the Investment Plan, a procedure whereby real investments
are assessed by comparison with the annual investment plan submitted by the Company, and the investment plan carried out for the
5-year rate period is assessed as against the five-year period plan proposed in the RTI. ü
ENRE Resolution No. 198/18: New Supplementary Penalty Procedure of Technical Service Quality, which penalizes deviations from quality
parameters at feeder level. ü
ENRE Resolution No. 91/18: Through the filing of charges, the ENRE informs edenor ü
ENRE Resolution No. 5/19: Through the filing of charges, the ENRE notifies edenor Sistema
Inteligente de Direccionamiento y Atención de Usuarios (SIDyAA) The effects of
the resolutions detailed in this note were quantified by the Company and recognized as of December 31, 2019, without implying consent
to the criteria applied. Finally, and in accordance
with the provisions of the electricity rate schedule maintenance agreement (Note 2.b), it is agreed that the Company will maintain
the quality of the service and comply with the quality parameters set forth in the Concession Agreement, and that the payment of
any penalty will be postponed until March 1, 2020 and paid in 6 installments at its original value plus any adjustments that may
apply at the time of payment. e)
Framework agreement In 2019, the Company and
the Federal Government entered into different extension addenda to the new Framework Agreement, extending the term thereof until
May 31, 2019. Additionally, the above-mentioned
addenda provided for the following: -
The Federal Government’s commitment to settle the amounts of its economic contribution for the supply of electricity to shantytowns,
after deducting the energy associated with the Social Tariff; -
That the Company may assign the receivable amounts recognized by this extension to Edesur. In this regard, the relevant agreement
on the assignment of receivables was signed, whereby Edesur, in consideration for the assigned receivables, paid edenor Consequently, as of December
31, 2019 the Company recognized revenue from the sale of electricity under the Framework Agreement until December 31, 2018 for
$ 470.8 million, which stated in constant values amounts to $ 591.3 million, and for the first five months of 2019 for $ 205.5
million, which stated in constant values amount to $ 220.2, both related to the Federal Government’s participation. Furthermore, within the
framework of the transfer of jurisdiction of the public service of electricity distribution that had been provided for by Law No.
27,467, the Government of the Province of Buenos Aires enacted Law No. 15,078 on General Budget, pursuant to which it was provided
that the Province of Buenos Aires would pay as from January 1, 2019 for the low-income areas and shantytowns’ consumption
of electricity the same amount as that paid in 2018, and that any amount in excess of that would have to be borne by the Municipalities
in whose territories the particular shantytowns were located. Such consumption had to be previously approved by the regulatory
agencies or local authorities having jurisdiction in each area. In this regard, the Company has become aware that on November 27,
2019, the Municipality of General San Martín filed a petition for the granting of a provisional remedy with the Supreme Court
claiming that the section of Law No. 15,078 that refers to this topic was unconstitutional. As of December 31, 2019, the Company
did not recognize revenue for this concept. Finally, in view of the
recent measures adopted by national and provincial authorities as of the date of issuance of these financial statements, the Company
does not know which guidelines will be followed concerning the consumption of electricity by low-income areas and shantytowns related
to the periods that have not been recognized as well as future periods. f)
Restriction on the transfer of the Company’s common shares The by-laws provide that
Class “A” shareholders may transfer their shares only with the prior approval of the ENRE. The ENRE must communicate
its decision within 90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PESA is required to be the beneficial owner and owner of record of not less
than 51% of the Company’s issued, voting and outstanding shares. </t>
  </si>
  <si>
    <t>3. Basis of preparation</t>
  </si>
  <si>
    <t>Basis Of Preparation</t>
  </si>
  <si>
    <t>Basis of preparation</t>
  </si>
  <si>
    <t xml:space="preserve">The financial statements
for the year ended December 31, 2019 have been prepared in accordance with IFRS issued by the IASB and IFRIC interpretations, incorporated
by the CNV. These financial statements
were approved for issue by the Company’s Board of Directors on March 5, 2020. Comparative information
The balances as of December
31, 2018, disclosed in these financial statements for comparative purposes, arise as a result of the restatement of the financial
statements as of those dates to reflect the effects of inflation as of December 31, 2019. This, as a consequence of the restatement
of the financial information described hereunder. Restatement of financial
information The financial statements
as of December 31, 2019, including the prior year’s figures, have been restated to reflect the changes in the general purchasing
power of the Company’s functional currency (the Argentine peso), in conformity with the provisions of both IAS 29 “Financial
reporting in hyperinflationary economies” and General Resolution No. 777/18 of the National Securities Commission. As a result
thereof, the financial statements are stated in terms of the measuring unit current at the end of the reporting period. According to IAS 29, the
restatement of financial statements is necessary when the functional currency of an entity is that of a hyperinflationary economy.
To define a state of hyperinflation, IAS 29 provides a series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In 2018 the Argentine
economy began to be considered hyperinflationary due to the quantitative factors described in the preceding paragraph, therefore,
according to IAS 29,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IPC published by
the INDEC from January 2017 (base month: December 2016) with the IPIM published by the INDEC through that date, computing for the
months of November and December 2015 -in respect of which there is no available information from the INDEC on the development of
the IPIM-, the variation recorded in the IPC of the City of Buenos Aires. Taking into consideration
the above-mentioned index, in the fiscal years ended December 31, 2019, 2018 and 2017, the inflation rate amounted to 53.77%, 47.66%
and 24.79%, respectively. The effects of the application
of IAS 29 are summarized below: Restatement of the
statement of financial position (i)
Monetary items (those with a fixed nominal value in local currency) are not restated inasmuch as they are already expressed in
terms of the measuring unit current at the closing date of the reporting period. (ii)
Non-monetary items carried at historical cost or at the current value of a date prior to the end of the reporting period are restated
using coefficients that reflect the variation recorded in the general level of prices from the date of acquisition or revaluation
to the closing date of the reporting period. Depreciation charges of property, plant and equipment and amortization charges of
intangible assets recognized in profit or loss for the period, as well as any other consumption of non-monetary assets will be
determined on the basis of the new restated amounts. (iii)
The restatement of non-monetary assets in terms of the measuring unit current at the end of the reporting period without an equivalent
adjustment for tax purposes, gives rise to a taxable temporary difference and to the recognition of a deferred tax liability, whose
contra-account is recognized. Restatement of the
statement of profit or loss and other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result from the maintenance of monetary assets and liabilities is presented in a line item separately from the profit or
loss for the year called RECPAM. Restatement of the
statement of changes in equity (i)
The components of equity, except for reserved earnings and unappropriated retained earnings, have been restated from the dates
on which they were contributed, or on which they otherwise arose. (ii)
The restated unappropriated retained earnings were determined by the difference between net assets restated at the date of transition
and the other components of opening equity expressed as indicated in the preceding headings. (iii)
After the restatement at the date of transition indicated in (i) above, all components of equity are restated by applying the general
price index from the beginning of the period, and each variation of those components is restated from the date of contribution
or the date on which it otherwise arose. Restatement of the
statement of cash flows IAS 29 requires all the
items of this statement to be restated in terms of the measuring unit current at the closing date of the reporting period.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period. </t>
  </si>
  <si>
    <t>4. Accounting policies</t>
  </si>
  <si>
    <t>Accounting Policies</t>
  </si>
  <si>
    <t>Accounting policies</t>
  </si>
  <si>
    <t>The main accounting policies
used in the preparation of these financial statements are detailed below. Note
4.1 | New accounting standards, amendments and interpretations
issued by the IASB, effective as of December 31, 2019 and adopted by the Company - IFRS 16 “Leases"
(published in January 2016). - IFRS 9 “Financial
instruments” (amended in October 2017). - IFRIC 23 “Uncertainty
over Income Tax treatments” (issued in June 2017). - IAS 28 “Investments
in associates and joint ventures” (amended in October 2017). - IAS 19 “Employee
benefits” (amended in February 2018). - Annual improvements
to the IFRS – 2015-2017 Cycle (issued in December 2017) Detailed below, Note 4.1.1.,
are the main issues related to the initial application of IFRS 16. The application of the other standards, amendments or interpretations
generated no impact on the Company’s results of operations or its financial position, nor did it affect the accounting policies
applicable as from January 1, 2019. Note
4.1.1 | Impacts of adoption - IFRS 16 “Leases”:
On January 13, 2016, the IASB published IFRS 16, which replaces the current guidance in IAS 17. The Company has elected to apply
IFRS 16 retrospectively using the simplified approach, in relation to the lease contracts identified as such under IAS 17, recognizing
the cumulative effect of the application as an adjustment to the opening balance of retained earnings as from January 1, 2019,
without restating the comparative information. Until December 31, 2018,
only contracts classified as financial leases under IAS 17 were capitalized by the Company, that is, contracts where the Company
had substantially all of the risks and rewards of ownership of the leased asset. At the financial lease´s inception, the Company
recorded an asset and a liability for the same value, corresponding to the leased property’s fair value, or, if lower, the
present value of the minimum lease payments. The corresponding rental obligations, net of finance charges, were included in other
liabilities. Each lease payment was allocated between the liability and the finance cost. The finance cost was charged to profit
or loss over the lease period so as to produce a constant periodic interest rate on the remaining liability balance for each period.
Property, plant and equipment acquired under financial leases were depreciated over the asset’s useful life or, if lower,
over the lease term. Leases in which a significant portion of the risks and rewards of ownership were not transferred to the Company
were classified as operating leases. Payments made under operating leases (net of any incentive received from the lessor) were
charged to profit or loss on a straight-line basis over the lease period. The rest of the identified
lease commitments correspond to non-significant contracts ending within 12 months of the date of initial application, which continue
to be recognized by the Company on a straight-line basis. As of the adoption date,
the Company has maintained the recorded book value for right-of-use assets and lease liabilities which were classified as finance
leases under IAS 17. Accounting
standards, amendments and interpretations effective as from January 1, 2020 - IFRS 3 “Business
combinations”, amended in October 2018. It clarifies the definition of a business in order to facilitate its identification
in the framework of a business combination as opposed to an acquisition of a group of assets. It is mandatorily effective for annual
periods beginning on or after January 1, 2020. - IAS 1 “Presentation
of financial statements” and IAS 8 “Accounting policies” (amended in October 2018). The amendment clarifies the
definition of “material” for ease of understanding. It is mandatorily effective for annual periods beginning on or
after January 1, 2020. - IFRS 17 “Insurance
Contracts”, published in May 2017. It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se new standards and amendments; nevertheless, it estimates that the application thereof will have no
impact on the Company’s results of operations or its financial position. Note
4.2 | Property, plant and equipment 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require considerable time until they are in condition
to be used. These assets begin to be depreciated when they are in economic condition to be used.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Note 6.c).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managing the extensions to the Framework Agreement with the National and Provincial States, as the case may be. (Note
2.e). Revenue from operations
is recognized on an accrual basis and derives mainly from electricity distribution. Such revenue includes electricity supplied,
whether billed or unbilled, at the end of each year, which has been valued on the basis of applicable tariffs. The Company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id price for monetary assets, the offer price for monetary liabilities,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other receivables
are initially recognized at the amount paid. Note
4.7 | Inventories 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9 and 2018, the economic impact of these transactions is recorded in the Other finance costs account of the Statement of Comprehensive
Income. As of December 31, 2019,
the economic impact of the transactions carried out in that fiscal year resulted in a loss of $ 202.1 million, which is recorded
in the Other finance costs account of the Statement of Comprehensive Income. In fiscal year 2018, the
Company did not enter into futures contracts to buy US dollars.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e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If applicable, Retained earnings
are comprised of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b. Customer contributions Refundable: c.
Other payables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penalties accrued, whether imposed or not yet issued by the ENRE (Note 2.d), and other provisions are the best estimate of
the settlement value of the present obligation in the framework of IAS 37 provisions at the date of these financial statements. The balances of ENRE Penalties
and Discounts are updated in accordance with the regulatory framework applicable thereto and on the basis of the Company’s
estimate of the outcome of the renegotiation process described in Note 2.d. Note
4.13 | Borrowings 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Note
4.15 | Employee benefits ·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b.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 Note 4.16 | Income
tax The income tax is recognized
in profit or loss, other comprehensive income or in equity depending on the items from which it originates. The Company determines
the income tax payable by applying the current 30% rate on the estimated taxable profit.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Moreover, Law No. 27,430
provides for the application of the tax inflation adjustment set forth in Title VI of the Income Tax Law for the first, second
and third fiscal year as from its effective date (in 2018), if the IPC cumulative variation, calculated from the beginning to the
end of each year, exceeds fifty-five percent (55%), thirty percent (30%) and fifteen percent (15%) for fiscal years 2018, 2019
and 2020, respectively. Although as of December 31, 2018, the IPC cumulative variation did not exceed the 55% threshold for the
application of the tax inflation adjustment in that first fiscal year, as of December 31, 2019, the IPC cumulative variation for
the 12 months of the year amounted to 53.77%, which exceeds the 30% threshold fixed for the second transition year of the tax inflation
adjustment, and, therefore, the Company has applied the tax inflation adjustment in the calculation of the current and deferred
income tax provision. Note
4.17 | Leases Up until the previous
year, the leases of property, plant and equipment were classified as operating or finance leases in accordance with IAS 17. Payments
made on account of operating leases (net of any incentive received from the lessor) were charged to profit or loss on a straight-line
basis over the lease term. As from the application
of IFRS 16,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 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t>
  </si>
  <si>
    <t>5. Financial risk management</t>
  </si>
  <si>
    <t>Financial Risk Management</t>
  </si>
  <si>
    <t>Financial risk management</t>
  </si>
  <si>
    <t xml:space="preserve">Note
5.1 | Financial risk factors
The Company’s activities
and the market in which it operates expose the Company to a series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liabilities is
denominated in US dollars. Therefore, the Company is exposed to the risk of a loss resulting from a devaluation of the peso. The
Company may hedge its currency risk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The exchange rates used as of
December 31, 2019 and 2018 are $ 59.89 and $ 37.70 per USD, respectively. As of December 31,
2019 and 2018, the Company’s balances in foreign currency are as follow:
Currency Amount in foreign currency Exchange rate (1) Total Total
ASSETS
NON-CURRENT ASSETS
Other receivables USD - 59.890 - 1,177,257
TOTAL NON-CURRENT ASSETS - 1,177,257
CURRENT ASSETS
Other receivables USD 1,000 59.890 59,890 230,021
Financial assets at fair value through profit or loss USD 46,583 59.890 2,789,856 5,052,556
Cash and cash equivalents USD 2,010 59.890 120,379 14,416
EUR 11 67.227 739 -
TOTAL CURRENT ASSETS 2,970,864 5,296,993
TOTAL ASSETS 2,970,864 6,474,250
LIABILITIES
NON-CURRENT LIABILITIES
Borrowings USD 136,875 59.890 8,197,429 11,059,857
TOTAL NON-CURRENT LIABILITIES 8,197,429 11,059,857
CURRENT LIABILITIES
Trade payables USD 9,054 59.890 542,207 1,015,588
EUR 424 67.227 28,504 6,172
CHF 248 61.925 15,357 -
NOK 68 6.849 466 455
Borrowings USD 27,705 59.890 1,659,236 1,656,799
Other payables USD 9,086 59.890 544,161 -
TOTAL CURRENT LIABILITIES 2,789,931 2,679,014
TOTAL LIABILITIES 10,987,360 13,738,871 (1)
The exchange rates used are the BNA exchange rates in effect as of December 31, 2019 for US Dollars (USD), Euros (EUR), Swiss Francs
(CHF) and Norwegian Krones (NOK). The table below shows
the Company’s exposure to currency risk resulting from the financial assets and liabilities denominated in a currency other
than the Company’s functional currency.
12.31.19 12.31.18
Net position
US dollar (7,972,908) (7,257,994)
Euro (27,765) (6,172)
Norwegian krone (466) (455)
Swiss franc (15,357) -
Total (8,016,496) (7,264,621) The Company estimates
that a 10% devaluation of the Argentine peso with respect to each foreign currency, with all the other variables remaining constant,
would give rise to the following decrease in the profit for the year:
12.31.19 12.31.18
Net position
US dollar (797,291) (725,799)
Euro (2,777) (617)
Norwegian krone (47) (46)
Swiss franc (1,536) -
Decrease in the results of operations for the year (801,651) (726,462)
i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i. Interest rate risk Interest rate risk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19 and 2018 -except for a loan applied for by the Company
and granted by ICBC Bank as from October 2017 for a three-year term at a six-month Libor rate plus an initial 2.75% spread, which
will be increased semi-annually by a quarter-point-,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The table below shows
the breakdown of the Company’s loans according to interest rate and the currency in which they are denominated:
12.31.19 12.31.18
Fixed rate:
US dollar 8,340,891 9,779,750
Subtotal loans at fixed rates 8,340,891 9,779,750
Floating rate:
US dollar 1,515,774 2,936,906
Subtotal loans at floating rates 1,515,774 2,936,906
Total loans 9,856,665 12,716,656 Based on the simulations
performed, a 1% increase in floating interest rates, with all the other variables remaining constant, would give rise to the following
decrease in the profit for the year:
12.31.19 12.31.18
Floating rate:
US dollar (3,202) (6,521)
Decrease in the results of operations for the year (3,202) (6,521) Based on the simulations
performed, a 1% decrease in floating interest rates, with all the other variables remaining constant, would give rise to the following
increase in the profit for the year:
12.31.19 12.31.18
Floating rate:
US dollar 3,202 6,521
Increase in the results of operations for the year 3,202 6,521 b. Credit
risk Credit risk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ed in outstanding balances of accounts receivable and committed transactions. With regard to banks and
financial entities, only those with high credit quality are accepted. With regard to debtors,
if no independent credit risk ratings are available, the Finance Department evaluates the debtors’ credit quality, past experience
and other factors. Individual credit limits
are established in accordance with the limits set by the Company’s CEO, on the basis of the internal or external ratings
approved by the Finance and Control Department. The Company has different
procedures in place to reduce energy losses and allow for the collection of the balances owed by its customers. The Commercial
Department periodically monitors compliance with the above-mentioned procedures. One of the significant
items of delinquent balances is that related to the receivable amounts with Municipalities, in respect of which the Company either
applies different offsetting mechanisms against municipal taxes it collects in the name and to the order of those government bodies,
or implements debt refinancing plans, with the aim of reducing them. At each year-end, the
Company analyzes whether the recording of an impairment is necessary. As of December 31, 2019 and 2018, delinquent trade receivables
totaled approximately $ 3,461.4 million and $ 3,031.0 million, respectively. As of December 31, 2019 and 2018, the financial
statements included allowances for $ 1.546,3 million and $ 1,385.9 million, respectively. The inability to collect
the acc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small-demand (T1), medium-demand (T2) and large-demand (T3) customers that remain unpaid 7 working
days after the bills’ first due dates are considered delinquent trade receivables. Additionally, the amounts related to the
Framework Agreement are not considered within delinquent balance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onal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19 and 2018, the Company’s
current financial assets at fair value amount to $ 3,039.5 million and $ 5,199.8 million, respectively, which are expected to generate
immediate cash inflows to manage the liquidity risk.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No deadline Less than 3 months From 3 months to 1 year From 1 to 2 years From 2 to 5 years More than 5 years Total
As of December 31, 2019
Trade and other payables 767,683 15,974,799 5,967,447 208,378 5,002,288 213,096 28,133,691
Borrowings - - 1,659,236 - 8,197,429 - 9,856,665
Total 767,683 15,974,799 7,626,683 208,378 13,199,717 213,096 37,990,356
As of December 31, 2018
Trade and other payables 19,078,817 13,966,826 4,245,273 126,846 153,698 - 37,571,460
Borrowings - - 1,052,508 1,052,508 11,804,260 - 13,909,276
Total 19,078,817 13,966,826 5,297,781 1,179,354 11,957,958 - 51,480,736 Note
5.2 | Concentration risk factors a.
Related to customers The Company’s receivables
derive primarily from the sale of electricity. No single customer accounted
for more than 10% of sales for the years ended December 31, 2019 and 2018. The collectibility of trade receivables balances related
to the Framework Agreement, which amount to $ 9.0 million and $ 16.0 million as of December 31, 2019 and 2018, respectively, as
disclosed in Note 2.e), is subject to both such agreement’s being in force and the compliance with its terms. b.
Related to employees who are union members As of December 31, 2019,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The collective bargaining
agreements entered into in 2018 were in effect until October 2019. Subsequently, a new agreement effective from November 2019 to
January 2020 was signed. At the date of issuance of these financial statements, there is no certainty concerning future collective
bargaining agreements. Note
5.3 | Capital risk management The Company’s objectives
when managing capital are to safeguard its ability to continue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ttributable to the owners as shown in the Statement of Financial Position plus net debt. As of December 31, 2019 and 2018,
gearing ratios were as follow:
12.31.19 12.31.18
Total liabilities 60,321,760 70,767,270
Less: Cash and cash equivalents and Financial assets at fair value through profit or loss (3,199,473) (5,242,262)
Net debt 57,122,287 65,525,008
Total Equity 59,150,849 47,620,990
Total capital attributable to owners 116,273,136 113,145,998
Gearing ratio 49.13% 57.91% Note
5.4 | Regulatory risk factors Pursuant to caption C
of Section 37 of the Concession Agreement, the Grantor of the Concession may, without prejudice to other rights to which he is
entitled thereunder, foreclose on the collateral granted by the Company when the cumulative value of the penalties imposed to the
Company in the previous one-year period exceeds 20% of its annual billing, net of taxes and rates. The Company’s Management
evaluates the development of this indicator on an annual basis. At the date of issuance of these financial statements, there are
no events of non-compliance by the Company that could lead to that situation. Note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19 and 2018:
LEVEL 1 LEVEL 2 LEVEL 3 TOTAL
At December 31, 2019
Assets
Financial assets at fair value through profit or loss:
Money market funds 2,789,831 - - 2,789,831
Cash and cash equivalents:
Money market funds 249,700 - - 249,700
Total assets 3,039,531 - - 3,039,531
Liabilities
Derivative financial instruments - 205,246 - 205,246
Total liabilities - 205,246 - 205,246
At December 31, 2018
Assets
Financial assets at fair value through profit or loss:
Government bonds 5,052,573 - - 5,052,573
Money market funds 147,236 - - 147,236
Total assets 5,199,809 - - 5,199,809
Liabilities
Derivative financial instruments - 1,591 - 1,591
Total liabilities - 1,591 - 1,591 The value of the financial
instruments negotiated in active markets is based on the market quoted prices on the date of the statement of financial position.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the significant variables to establish the fair value of a financial instrument can be observed, the instrument is included
in level 2. These derivative financial instruments arise from the variation between the market prices at year-end or sale thereof
and the time of negotiation. The market value used is obtained from the “Transactions with securities” report issued
by Banco Mariva. When one or more relevant
variables used to determine the fair value cannot be observed in the market, the financial instrument is included in level 3. There
are no financial instruments that are to be included in level 3. </t>
  </si>
  <si>
    <t>6. Critical accounting estimates and judgments</t>
  </si>
  <si>
    <t>Critical Accounting Estimates And Judgments</t>
  </si>
  <si>
    <t>Critical accounting estimates and judgments</t>
  </si>
  <si>
    <t xml:space="preserve">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permanent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small-demand (T1), medium-demand (T2), and large-demand (T3) customers that remain unpaid 7 working
days after their first due dates. The Company’s Management records an allowance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As from January 1, 2018,
the Company has applied the amended IFRS 9 retrospectively with the allowed practical resources, without restating the comparative
periods. The Company has performed
a review of the financial assets it currently measures and classifies at fair value through profit or loss or at amortized cost
and has concluded that they meet the conditions to maintain their classification; consequently, the initial adoption has not affected
the classification and measurement of the Company’s financial assets. Furthermore, with regard
to the new hedge accounting model, the Company has not elected to designate any hedge relationship at the date of the initial adoption
of the amended IFRS 9 and, consequently, has generated no impact on the Company’s results of operations or its financial
position.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tariffs. Unbilled revenue
is classified as current trade receivables. c.
Impairment of long-lived assets The Company analyzes the
recoverability of its long-lived assets on a periodical basis or when events or changes in circumstances indicate that the recoverable
amount of assets, which is measured as the higher of value in use and fair value less costs to sell at the end of the year, may
be impaired. As from the enactment
by the PEN of the new measures, mentioned in Notes 1 and 2.b.,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certain variables that are sensitive to the determination of the recoverable
amount, among which the following can be noted: (i) nature, timing, and modality of the electricity rate increases and/or recognition
of cost adjustments; (ii) demand for electricity projections; (iii) development of the costs to be incurred; (iv) investment needs
appropriate to the service quality levels required by the regulatory authority, and (v) macroeconomic variables, such as, growth
rates, inflation rates and foreign currency exchange rates, among others. The future increase in
electricity rates used by the Company to assess the recoverability of its long-lived assets on balances as of December 31, 2019
is based on the contractual rights held by the Company deriving from the concession agreement. Furthermore, the new announcements
made by government officials and the adopted measures described in Notes 1 and 2 to these financial statements have been taken
into account. The Company has made its
projections under the assumption that it will obtain better electricity rates in the next few years. However, given the complexity
of the country’s macroeconomic scenario, the Company’s Management is not in a position to ensure that the future performance
of the assumptions used in making its projections will be in line with what it has estimated at the date of preparation of these
financial statements. In order to consider the
estimation risk included in the projections of the aforementioned variables, the Company has taken into consideration three alternative
probability-weighted scenarios, which are detailed below: a) b) c) The Company has assigned
to these three scenarios the previously described probability of occurrence percentages based mainly on experience and giving consideration
to the current economic and financial situation. The discount rate (WACC)
in pesos used in all the scenarios varies for each year of the projection. For the first 5 years, the average of these rates is
41%. Conclusions are disclosed in Note 4.2 of these financial statements. Sensitivity analysis: The main factors that
could result in impairment charges in future periods are: i) a distortion in the nature, timing, and modality of the electricity
rate increases and recognition of cost adjustments, ii) the development of the costs to be incurred, and iii) the investment needs
appropriate to the service quality levels required by the regulatory authority in the RTI, among other factors. These factors have
been taken into account in the aforementioned weight of scenarios. Due to the uncertainty inherent in these assumptions, the Company
estimates that any sensitivity analysis that considers changes in any of them taken individually could lead to distorting conclusions.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on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d).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may not be accurately estimated. The Company’s Management, with the assistance of its legal
advisors (attorney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with the help of legal advisors. However, if the Management’s estimates proved wrong, the
current provisions could be inadequate and result in a charge to profits that could have a significant effect on the statements
of financial position, comprehensive income, changes in equity and cash flows. </t>
  </si>
  <si>
    <t>7. Interest in joint venture</t>
  </si>
  <si>
    <t>Interest In Joint Venture</t>
  </si>
  <si>
    <t>Interest in joint venture</t>
  </si>
  <si>
    <t xml:space="preserve">Percentage interest held Equity attributable to the owners
in capital stock and votes 12.31.19 12.31.18
SACME 50.00% 11,152 13,599 </t>
  </si>
  <si>
    <t>8. Contingencies and lawsuits</t>
  </si>
  <si>
    <t>Contingencies And Lawsuits</t>
  </si>
  <si>
    <t>Contingencies and lawsuits</t>
  </si>
  <si>
    <t xml:space="preserve">The Company has contingent
liabilities and is a party to lawsuits that arise from the ordinary course of business. Based on the opinion of its in-house and
external legal advisors, the Company’s Management estimates that the outcome of the current contingencies and lawsuits will
not result in amounts that either exceed those of the recorded provisions or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which as of December 31, 2019 total $ 2,276.4 million, for which a provision
has been recorded. We detail below the nature
of the significant judicial proceedings in relation to which, as of December 31, 2019, the Company believes, based on the opinion
of its in-house and external legal advisors, there exist grounds for them not to be deemed probable: Note
8.1 | Civil and commercial proceedings – Consumer claims -
By means of the action filed by Consumidores Financieros Asociación Civil para su Defensa, the following is claimed from the
Company: Ø
Reimbursement of the Value Added Tax (VAT) percentage paid on the illegally “widened” taxable basis due to the incorporation
of the FNEE. Distribution companies, the defendants, had not paid this tax when CAMMESA invoiced them the electricity purchased
for distribution purposes. Ø
Reimbursement of part of the administrative surcharge on “second due date”, in those cases in which payment was made
within the time period authorized for such second deadline (14 days) but without distinguishing the effective day of payment. Ø
Application of the “borrowing rate” in case of customer delay in complying with payment obligation, in accordance with
the provisions of Law No. 26,361. On April 22, 2010, the
Company answered the complaint and filed a motion to dismiss for lack of standing (“ excepción de falta de legitimación edenor edenor By means of the action
filed by Asociación de Defensa de derechos de clientes y consumidores (ADDUC) it is requested that the Company be ordered
by the Court to reduce or mitigate the default or late payment interest rates charged to customers who pay their bills after the
first due date, inasmuch as they violate section 31 of Law No. 24,240, ordering both the non application of pacts or accords that
stipulate the interest rates that are being applied to the users of electricity –their unconstitutional nature– as
well as the reimbursement of interest amounts illegally collected from the customers of the service from August 15, 2008 through
the date on which the defendant complies with the order to reduce interest. It is also requested that the VAT and any other taxes
charged on the portion of the surcharge illegally collected be reimbursed. On November 11, 2011,
the Company answered the complaint and filed a motion to dismiss for both lack of standing to sue (“ excepción de
falta de legitimación activa excepción
de litispendencia edenor At the date of issuance
of these financial statements, there have been no breaches of the aforementioned ratios. Note
8.2 | Civil and Commercial Proceedings for the Determination of a Claim – Judicial Annulment ENRE
Resolution 32/11 -
The Company seeks to obtain the judicial annulment of the ENRE’s Resolution that provided the following: Ø
That the Company be fined in the amount of $ 750 thousand due to its failure to comply with the obligations arising from Section
25, sub-sections a, f and g, of the Concession Agreement and Section 27 of Law No. 24,065. Ø
That the Company be fined in the amount of $ 375 thousand due to its failure to comply with the obligations arising from Section
25 of the Concession Agreement and ENRE Resolution No. 905/99. Ø
That the Company be ordered to pay customers as compensation for the power cuts suffered the following amounts: $ 180 to each small-demand
residential customer (T1R) who suffered power cuts that lasted more than 12 continuous hours, $ 350 to those who suffered power
cuts that lasted more than 24 continuous hours, and $ 450 to those who suffered power cuts that lasted more than 48 continuous
hours. The resolution stated that such compensation did not include damages to customer facilities and/or appliances, which were
to be dealt with in accordance with a specific procedure. On July 8, 2011, the Company
requested that notice of the action be served upon the ENRE, which has effectively taken place. The proceedings are “awaiting
resolution” since the date on which the ENRE answered the notice served. Furthermore, on October 28, 2011, the Company filed
an appeal (“ Recurso de Queja por apelación denegada edenor Recurso Ordinario de Apelación Recurso Extraordinario Federal edenor Recurso de Queja por Rec.
Extraordinario Denegado At the closing date of
the year ended December 31, 2019, the Company made a provision for principal and interest accrued for an amount of $ 88.1 million
within the Non-current other liabilities account. Based on that which has been mentioned above, and once the regulatory authority
has given its consent, such provision should no longer be recorded. Note
8.3 | Civil and Commercial Proceedings for the Determination of a Claim – Regulatory Liability
Claim against the Federal Government On June 28, 2013, the
Company instituted these proceedings for the recognizance of a claim and the related leave to proceed in forma pauperis, both pending
in Federal Court of Original Jurisdiction in Contentious and Administrative Federal Matters No. 11 – Clerk’s Office
No. 22, whose purpose is to sue for breach of contract due to the Federal Government’s failure to perform in accordance with
the terms of the “Agreement on the Renegotiation of the Concession Agreement” (“ Acta Acuerdo de Renegociación
del Contrato de On November 22, 2013,
the Company amended the complaint so as to extend it and claim more damages as a consequence of the Federal Government’s
omission to perform the obligations under the aforementioned “Adjustment Agreement”. On February 3, 2015, the Court
hearing the case ordered that notice of the complaint be served to be answered within the time limit prescribed by law, which was
answered by the Federal Government in due time and in proper manner. Subsequently, edenor On September 16, 2019,
-in the framework of the judicial record of the motion to litigate in forma pauperis-, the Company filed a brief regarding the
abandonment of the action and waiver of right, requesting at the same time that each party be held liable for its own court costs.
The representatives of the Federal Government gave their consent to the terms of the brief. Taking account of the brief, on September
24, the Court terminated the proceedings Furthermore, in the main
proceedings, edenor </t>
  </si>
  <si>
    <t>9. Property, plant and equipment</t>
  </si>
  <si>
    <t>Property, plant and equipment [abstract]</t>
  </si>
  <si>
    <t xml:space="preserve">Lands and buildings Substations High, medium and low voltage lines Meters and Transformer chambers and platforms Tools, Furniture, vehicles, equipment, communications and advances to suppliers Construction in process Supplies and spare parts Total
At 12.31.18
Cost 2,228,765 21,173,166 58,526,862 24,217,962 4,085,114 20,620,507 300,321 131,152,697
Accumulated depreciation (374,890) (6,111,090) (18,717,354) (7,936,426) (1,945,373) - - (35,085,133)
Net amount 1,853,875 15,062,076 39,809,508 16,281,536 2,139,741 20,620,507 300,321 96,067,564
Additions 36,602 7,125 158,056 288,631 1,035,592 8,295,716 97,472 9,919,194
Disposals (51) (79) (7,400) (52,976) (3,086) - - (63,592)
Transfers 126,361 856,130 4,308,337 2,297,002 (1,120,774) (6,312,332) (154,724) -
Depreciation for the year (82,502) (751,050) (2,165,465) (1,041,807) (583,944) - - (4,624,768)
Net amount 12.31.19 1,934,285 15,174,202 42,103,036 17,772,386 1,467,529 22,603,891 243,069 101,298,398
At 12.31.19
Cost 2,391,728 22,036,421 62,735,909 26,729,242 3,999,933 22,603,891 243,069 140,740,193
Accumulated depreciation (457,443) (6,862,219) (20,632,873) (8,956,856) (2,532,404) - - (39,441,795)
Net amount 1,934,285 15,174,202 42,103,036 17,772,386 1,467,529 22,603,891 243,069 101,298,398 ·
During the year ended December 31, 2019, the Company capitalized as direct own costs $ 1,126.5 million.
Lands and buildings Substations High, medium and low voltage lines Meters and Transformer chambers and platforms Tools, Furniture, vehicles, equipment, communications and advances to suppliers Construction in process Supplies and spare parts Total
At 12.31.17
Cost 2,116,247 20,714,928 56,017,555 23,137,842 3,854,001 13,404,398 139,488 119,384,459
Accumulated depreciation (315,931) (5,492,137) (17,298,877) (7,133,076) (1,403,076) - - (31,643,097)
Net amount 1,800,316 15,222,791 38,718,678 16,004,766 2,450,925 13,404,398 139,488 87,741,362
Additions 28,827 175,050 585,141 79,220 793,829 11,285,728 199,487 13,147,282
Disposals (56) (3,400) (145,751) (55,158) (677,899) - - (882,264)
Transfers 137,239 288,352 2,452,719 1,092,364 137,599 (4,069,619) (38,654) -
Depreciation for the year (112,451) (620,717) (1,801,279) (839,656) (564,713) - - (3,938,816)
Net amount 12.31.18 1,853,875 15,062,076 39,809,508 16,281,536 2,139,741 20,620,507 300,321 96,067,564
At 12.31.18
Cost 2,228,765 21,173,166 58,526,862 24,217,962 4,085,114 20,620,507 300,321 131,152,697
Accumulated depreciation (374,890) (6,111,090) (18,717,354) (7,936,426) (1,945,373) - - (35,085,133)
Net amount 1,853,875 15,062,076 39,809,508 16,281,536 2,139,741 20,620,507 300,321 96,067,564 (1) As of December
31, 2018, includes derecognition of real estate asset for $ 675.5 million. ·
During the year ended December 31, 2018, the Company capitalized as direct own costs $ 1,570.5 million. </t>
  </si>
  <si>
    <t>10. Financial instruments</t>
  </si>
  <si>
    <t>Disclosure of detailed information about financial instruments [abstract]</t>
  </si>
  <si>
    <t>Financial instruments</t>
  </si>
  <si>
    <t xml:space="preserve">Note 10.1 |
Financial instruments by category
Financial assets at amortized cost Financial assets at fair value through profit or loss Non-financial assets Total
As of December 31, 2019
Assets
Trade receivables 12,460,070 - - 12,460,070
Other receivables 315,492 - 224 315,716
Cash and cash equivalents
Cash and Banks 159,942 - - 159,942
Money market funds - 249,700 - 249,700
Financial assets at fair value through profit or loss:
Money market funds - 2,789,831 - 2,789,831
Total 12,935,504 3,039,531 224 15,975,259
As of December 31, 2018
Assets
Trade receivables 11,667,923 - - 11,667,923
Other receivables 1,464,977 - 136,011 1,600,988
Cash and cash equivalents - -
Cash and Banks 42,453 - - 42,453
Financial assets at fair value through profit or loss:
Government bonds - 5,052,573 - 5,052,573
Money market funds - 147,236 - 147,236
Financial assets at fair value
Time deposits 1,858,726 - - 1,858,726
Total 15,034,079 5,199,809 136,011 20,369,899
Financial liabilities at amortized cost Financial liabilities at fair value through profit or loss Non-financial liabilities Total
As of December 31, 2019
Liabilities
Trade payables 13,070,359 - - 13,070,359
Other payables 7,616,248 - - 7,616,248
Borrowings 9,856,665 - - 9,856,665
Total 30,543,272 - - 30,543,272
As of December 31, 2018
Liabilities
Trade payables 22,904,340 - - 22,904,340
Other payables 488,126 - 14,191,041 14,679,167
Borrowings 12,716,656 - - 12,716,656
Total 36,109,122 - 14,191,041 50,300,163 Financial instruments categories
have been determined based on IFRS 9. The income, expenses,
gains and losses resulting from each category of financial instruments are as follow:
Financial assets at amortized cost Financial assets at fair value through profit or loss Total
As of December 31, 2019
Interest income 1,208,970 - 1,208,970
Exchange differences 608,847 1,069,587 1,678,434
Changes in fair value of financial assets - 281,039 281,039
Corporate Notes 456,884 - 456,884
Total 2,274,701 1,350,626 3,625,327
As of December 31, 2018
Interest income 1,033,000 - 1,033,000
Exchange differences 3,637,573 - 3,637,573
Bank fees and expenses (13,084) - (13,084)
Changes in fair value of financial assets - 1,147,943 1,147,943
Adjustment to present value (503) - (503)
Total 4,656,986 1,147,943 5,804,929
As of December 31, 2017
Interest income 697,814 - 697,814
Exchange differences 352,287 - 352,287
Bank fees and expenses (4,433) - (4,433)
Changes in fair value of financial assets - 730,248 730,248
Adjustment to present value (663) - (663)
Total 1,045,005 730,248 1,775,253
Financial liabilities at amortized cost Financial liabilities at fair value through profit or loss Total
As of December 31, 2019
Interest expense (6,739,597) - (6,739,597)
Exchange differences (5,846,670) - (5,846,670)
Other financial results (16,299) - (16,299)
Total (12,602,566) - (12,602,566)
As of December 31, 2018
Interest expense (7,639,617) - (7,639,617)
Other financial results (132,393) - (132,393)
Exchange differences (8,451,756) - (8,451,756)
Total (16,223,766) - (16,223,766)
As of December 31, 2017
Interest expense (3,947,849) - (3,947,849)
Other financial results (121,289) - (121,289)
Exchange differences (1,219,638) - (1,219,638)
Total (5,288,776) - (5,288,776) Note 10.2 |
Credit quality of financial assets The credit quality of
financial assets that are neither past due nor impaired may be assessed based on external credit ratings or historical information:
12.31.19 12.31.18
Customers with no external credit rating:
Group 1 (i) 10,560,628 9,900,482
Group 2 (ii) 529,945 738,460
Group 3 (iii) 1,369,497 1,028,981
Total trade receivables 12,460,070 11,667,923
(i) Relates to customers with debt to become due.
(ii) Relates to customers with past due debt from 0 to 3 months.
(iii) Relates to customers with past due debt from 3 to 12 months. At the Statement of Financial
Position date, the maximum exposure to credit risk is the carrying amount of these financial assets. </t>
  </si>
  <si>
    <t>11. Right-of-use asset</t>
  </si>
  <si>
    <t>Right-of-use Asset</t>
  </si>
  <si>
    <t xml:space="preserve">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to 3 years.
12.31.19
Total right-of-use asset by leases 260,937 The development of right-of-use assets is as
follows:
12.31.19
Balance at beginning of year -
Incorporation by adoption of IFRS 16 421,991
Additions 3,062
Depreciation for the year (164,116)
Balance at end of the year 260,937 </t>
  </si>
  <si>
    <t>12. Other receivables</t>
  </si>
  <si>
    <t>Other Receivables</t>
  </si>
  <si>
    <t xml:space="preserve">Note 12.31.19 12.31.18
Non-current:
Financial credit 22,133 46,873
Related parties 36.d 3,895 7,168
RDSA credit 2,125,890 1,177,256
Allowance for the impairment of other receivables (1) (2,125,890) -
Total Non-current 26,028 1,231,297
Current:
Prepaid expenses 15,204 8,168
Credit for Real estate asset 39 59,890 -
Advances to suppliers 247 125,230
Security deposits 24,937 25,672
Financial credit 44,762 89,841
Receivables from electric activities 100,368 151,294
Related parties 36.d 25,766 41,436
Judicial deposits 68,616 46,872
Other 15,246 38
Allowance for the impairment of other receivables (65,348) (118,860)
Total Current 289,688 369,691 (1)
The impairment charge was charged to finance costs, net of the receivable revaluation. The carrying amount of the Company’s
other financial receivables approximates their fair value. The non-current
other receivables are measured at amortized cost, which does not differ significantly from their fair value. The roll forward of the allowance for the impairment
of other receivables is as follows:
12.31.19 12.31.18
Balance at beginning of year 118,860 61,309
Increase 2,156,440 83,536
Result from exposure to inlfation (42,727) (25,985)
Recovery (41,335) -
Balance at end of the year 2,191,238 118,860 (1)
The impairment charge was charged to finance costs, net of the receivable revaluation. The aging analysis of
these other receivables is as follows:
12.31.19 12.31.18
Without expiry date 118,553 74,360
Past due 50,513 53,595
Up to 3 months 91,963 198,155
From 3 to 6 months 14,437 31,392
From 6 to 9 months 11,493 7,506
From 9 to 12 months 2,729 4,683
More than 12 months 26,028 1,231,297
Total other receivables 315,716 1,600,988 At the Statement of Financial
Position date, the maximum exposure to credit risk is the carrying amount of each class of other receivables. The carrying amount of
the Company’s other receivables is denominated in Argentine pesos. </t>
  </si>
  <si>
    <t>13. Trade receivables</t>
  </si>
  <si>
    <t>Trade Receivables</t>
  </si>
  <si>
    <t xml:space="preserve">12.31.19 12.31.18
Current:
Sales of electricity – Billed 7,714,038 7,108,327
Sales of electricity – Unbilled 5,792,028 5,744,779
PBA &amp; CABA government credit 251,361 -
Framework Agreement 9,003 15,957
Fee payable for the expansion of the transportation and others 25,046 35,321
Receivables in litigation 214,884 149,400
Allowance for the impairment of trade receivables (1,546,290) (1,385,861)
Total Current 12,460,070 11,667,923 The carrying
amount of the Company’s trade receivables approximates their fair value. The roll forward of the
allowance for the impairment of trade receivables is as follows:
12.31.19 12.31.18
Balance at beginning of the year 1,385,861 1,041,836
Change of accounting standard (Note 6) - Adjustment by model of expected losses IFRS 9 - 126,155
Balance at beginning of the year 1,385,861 1,167,991
Increase 1,365,186 1,419,571
Decrease (771,139) (598,437)
Result from exposure to inlfation (433,618) (603,264)
Balance at end of the year 1,546,290 1,385,861 The aging
analysis of these trade receivables is as follows:
12.31.19 12.31.18
Not due 9,003 15,957
Past due 1,899,443 1,767,442
Up to 3 months 10,551,624 9,884,524
Total trade receivables 12,460,070 11,667,923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
5% increase in the uncollectibility rate estimate
12.31.19
Contingencies 1,623,605
Variation 77,315 -
5% decrease in the uncollectibility rate estimate
12.31.19
Contingencies 1,468,975
Variation (77,315) </t>
  </si>
  <si>
    <t>14. Financial assets at fair value through profit or loss</t>
  </si>
  <si>
    <t>Financial assets at fair value through profit or loss [abstract]</t>
  </si>
  <si>
    <t xml:space="preserve">12.31.19 12.31.18
Current
Money market funds 2,789,831 147,236
Government bonds - 5,052,573
Total current 2,789,831 5,199,809 </t>
  </si>
  <si>
    <t>15. Financial assets at amortized cost</t>
  </si>
  <si>
    <t>Financial Assets At Amortized Cost</t>
  </si>
  <si>
    <t xml:space="preserve">12.31.19 12.31.18
Non-current
Current
Government bonds - -
Time deposits - 1,858,726
Total Current - 1,858,726 </t>
  </si>
  <si>
    <t>16. Inventories</t>
  </si>
  <si>
    <t>Inventories Abstract</t>
  </si>
  <si>
    <t xml:space="preserve">12.31.19 12.31.18
Current
Supplies and spare-parts 1,854,336 1,925,654
Advance to suppliers 72,527 11,544
Total inventories 1,926,863 1,937,198 </t>
  </si>
  <si>
    <t>17. Cash and cash equivalents</t>
  </si>
  <si>
    <t>Cash and cash equivalents [abstract]</t>
  </si>
  <si>
    <t xml:space="preserve">12.31.19 12.31.18
Cash and banks 159,942 42,453
Money market funds 249,700 -
Total cash and cash equivalents 409,642 42,453 </t>
  </si>
  <si>
    <t>18. Share capital and additional paid-in capital</t>
  </si>
  <si>
    <t>Share Capital And Additional Paid-in Capital</t>
  </si>
  <si>
    <t>Share capital and additional paid-in capital</t>
  </si>
  <si>
    <t xml:space="preserve">Share capital Additional paid-in capital Total
Balance at December 31, 2016 27,982,570 282,328 28,264,898
Payment of Other reserve constitution - Share-bases compensation plan - 71,222 71,222
Balance at December 31, 2017 27,982,570 353,550 28,336,120
Payment of Other reserve constitution - Share-bases compensation plan (146) 16,441 16,295
Balance at December 31, 2018 and December 31, 2019 27,982,424 369,991 28,352,415 As of December 31, 2019,
the Company’s share capital amounts to 906,455,100 shares, divided into 462,292,111 common, book-entry Class A shares with
a par value of one peso each and the right to one vote per share; 442,210,385 common, book-entry Class B shares with a par value
of one peso each and the right to one vote per share; and 1,952,604 common, book-entry Class C shares with a par value of one peso
each and the right to one vote per share. Listing of the Company’s
shares The Company’s shares
are listed on the Buenos Aires Stock Exchange and are part of the Merval Index. Furthermore, with the
SEC’s prior approval, the Company’s ADSs, each representing 20 common shares of the Company, began to be traded on
the NYSE as from April 24, 2007. The listing of ADSs on
the NYSE is part of the Company’s strategic plan to increase both its liquidity and the volume of its shares. </t>
  </si>
  <si>
    <t>19. Allocation of profits</t>
  </si>
  <si>
    <t>Allocation Of Profits</t>
  </si>
  <si>
    <t>Allocation of profits</t>
  </si>
  <si>
    <t xml:space="preserve">The restrictions on the
distribution of dividends by the Company are those provided for by the Business Organizations Law and the negative covenants established
by the Corporate Notes program. As of December 31, 2019, the Company complies with the debt ratio established in such program.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 </t>
  </si>
  <si>
    <t>20. Share-based Compensation Plan</t>
  </si>
  <si>
    <t>Share-based Compensation Plan</t>
  </si>
  <si>
    <t xml:space="preserve">In 2016, the Company’s
Board of Directors proposed that the treasury shares be used for the implementation of a long-term incentive plan in favor of executive
directors, managers or other personnel holding key executive positions in the Company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The fair value of the
previously referred to shares at the award date, amounted to $ 75.9 million and has been recorded in the Salaries and social security
taxes line item, with a contra account in Equity. The amount recorded in Equity is net of the tax effect. </t>
  </si>
  <si>
    <t>21. Acquisition of the Company's own shares</t>
  </si>
  <si>
    <t>Acquisition Of Companys Own Shares</t>
  </si>
  <si>
    <t>Acquisition of the Company's own shares</t>
  </si>
  <si>
    <t xml:space="preserve">The Company’s Board
of Directors, at its meeting of April 8, 2019, approved the acquisition of the Company’s own shares in conformity with section
64 of Law 26,831 and the CNV’s regulations, under the following main terms and conditions: ·
Maximum amount to be invested: up to $ 800 million; ·
The treasury stock may not exceed, as a whole, the limit of 10% of share capital. ·
Price to be paid for the shares: up to a maximum of USD 23 per ADR in the New York Stock Exchange, or the amount in pesos equivalent
to USD 1.15 per share in Bolsas y Mercados Argentinos S.A., using as reference the closing exchange rate of the day prior to the
transaction; ·
The acquisitions will be made with realized and liquid profits; ·
The shares may be acquired for a term of 120 calendar days to commence on April 9, 2019. The Company’s Board
of Directors, at its meeting of June 12, 2019, resolved to bring the duly established term for the acquisition of the Company’s
own shares to an early end. As of December 31, 2019,
the Company’s treasury stock amounts to 31,380,871 Class B shares, 8,269,740 of which were acquired in the fiscal year being
reported, for a total of $ 599.2 million restated in constant currency. </t>
  </si>
  <si>
    <t>22. Trade payables</t>
  </si>
  <si>
    <t>Trade Payables</t>
  </si>
  <si>
    <t xml:space="preserve">Note 12.31.19 12.31.18
Non-current
Customer guarantees 213,097 216,768
Customer contributions 156,455 172,720
Funding contributions - substations 2.c - 50,628
Total Non-current 369,552 440,116
Current
Payables for purchase of electricity - CAMMESA 4,367,129 8,727,732
Provision for unbilled electricity purchases - CAMMESA 2.c 4,938,327 9,584,381
Suppliers 3,042,079 3,730,485
Advance to customer 285,042 302,135
Customer contributions 30,858 23,508
Discounts to customers 37,372 57,467
Funding contributions - substations 2.c - 26,471
Related parties 36.d - 12,045
Total Current 12,700,807 22,464,224 The fair values of non-current
customer contributions as of December 31, 2019 and 2018 amount to $ 45.1 million and $ 165.6 million, respectively. The fair values
are determined based on estimated discounted cash flows in accordance with a representative market rate for this type of transactions.
The applicable fair value category is Level 3 category. The carrying amount of
the other financial liabilities included in the Company’s trade payables approximates their fair value. </t>
  </si>
  <si>
    <t>23. Other payables</t>
  </si>
  <si>
    <t>Other Payables</t>
  </si>
  <si>
    <t xml:space="preserve">Note 12.31.19 12.31.18
Non-current
ENRE penalties and discounts 2.c 3,932,272 7,838,276
Loans (mutuum) with CAMMESA 2.c - 3,509,303
Liability with FOTAE 2.c - 318,874
Payment agreements with ENRE - 57,195
Financial Lease Liability (1) 87,360 -
Total Non-current 4,019,632 11,723,648
Current
ENRE penalties and discounts 3,386,681 2,822,587
Related parties 36.d 12,566 11,642
Advances for works to be performed 6,135 20,875
Payment agreements with ENRE 48,236 100,415
Financial Lease Liability (1) 134,177 -
Other 8,821 -
Total Current 3,596,616 2,955,519 The carrying amount of the Company’s
other financial payables approximates their fair value. (1)
The development of the financial lease liability is as follows:
12.31.19
Balance at beginning of year -
Incorporation by adoption of IFRS 16 421,991
Increase 3,062
Payments (212,403)
Exchange difference and gain on net monetary position 8,887
Balance at end of the year 221,537 As of December 31, 2019,
the detail of the future minimum lease payments is as follows:
12.31.19
2020 198,910
2021 137,816
2022 3,427
Total future minimum lease payments 340,153 The Company has signed
contracts with certain cable television companies, granting them the right to use the network posts. As of December 31, 2019 and
2018, future minimum collections with respect to operating assignments of use are as follow:
12.31.19 12.31.18
2019 - 266,974
2020 325,280 -
Total future minimum lease collections 325,280 266,974 </t>
  </si>
  <si>
    <t>24. Deferred revenue</t>
  </si>
  <si>
    <t>Deferred Revenue</t>
  </si>
  <si>
    <t xml:space="preserve">12.31.19 12.31.18
Non-current
Nonrefundable customer contributions 270,091 423,539
Total Non-current 270,091 423,539
12.31.19 12.31.18
Current
Nonrefundable customer contributions 5,346 8,221
Total Current 5,346 8,221 </t>
  </si>
  <si>
    <t>25. Borrowings</t>
  </si>
  <si>
    <t>Borrowings [abstract]</t>
  </si>
  <si>
    <t xml:space="preserve">12.31.19 12.31.18
Non-current
Corporate notes (1) 8,197,429 9,610,574
Borrowing - 1,449,283
Total non-current 8,197,429 11,059,857
Current
Interest from corporate notes 143,462 169,175
Borrowing 1,515,774 1,487,624
Total current 1,659,236 1,656,799 (1)
Net of debt issuance, repurchase and redemption expenses. The fair values of the
Company’s non-current borrowings as of December 31, 2019 and 2018 amount approximately to $ 7,947.3 million and $ 9,936.5
million, respectively. Such values were determined on the basis of the estimated market price of the Company’s Corporate
Notes at the end of each year. The applicable fair value category is Level 1 category. The Company’s borrowings
are denominated in the following currencies:
12.31.19 12.31.18
US dollars 9,856,665 12,716,656
9,856,665 12,716,656 The maturities of the
Company’s borrowings and its exposure to interest rate are as follow:
12.31.19 12.31.18
Fixed rate
Less than 1 year 143,462 169,175
From 2 to 5 years 8,197,429 9,610,574
8,340,891 9,779,749
Floating rate
Less than 1 year 1,515,774 1,487,624
From 1 to 2 years - 1,449,283
From 2 to 5 years - -
1,515,774 2,936,907
9,856,665 12,716,656 The roll forward of the
Company’s borrowings during the year was as follows:
12.31.19 12.31.18
Balance at beginning of the year 12,716,656 9,678,949
Proceeds from borrowings - -
Payment of borrowings' interests (1,134,828) (1,003,605)
Paid from repurchase of Corporate Notes (1,531,033) (577,437)
Payment of borrowings (1,593,024) -
Gain from repurchase of Corporate Notes (456,884) (6,980)
Exchange diference and interest accrued 6,687,379 9,432,905
Result from exposure to inlfation (4,831,601) (4,807,176)
Balance at the end of year 9,856,665 12,716,656 Corporate Notes programs The Company is included
in a Corporate Notes program, the relevant information of which is detailed below: Debt issued in United
States dollars
Million of USD Million of $
Corporate Notes Class Rate Year of Maturity Debt structure at 12.31.18 Debt repurchase Debt structure at 12.31.19 At 12.31.19
Fixed Rate Par Note 9 9.75 2022 161.65 (29.08) 132.57 8,197.43
Total 161.65 (29.08) 132.57 8,197.43
Million of USD Million of $
Corporate Notes Class Rate Year of Maturity Debt structure at 12.31.17 Debt repurchase Debt structure at 12.31.18 At 12.31.18
Fixed Rate Par Note 9 9.75 2022 171.87 (10.22) 161.65 9,610.57
Total 171.87 (10.22) 161.65 9,610.57 The main covenants
are the following:
i. Negative Covenants The terms and conditions
of the Corporate Notes include a number of negative covenants that limit the Company’s actions with regard to, among others,
the following: - encumbrance
or authorization to encumber its property or assets; - incurrence
of indebtedness, in certain specified cases; - sale of the
Company’s assets related to its main business; - carrying
out of transactions with shareholders or related companies; - making certain
payments (including, among others, dividends, purchases of edenor
ii. Suspension of Covenants: Certain negative covenants
stipulated in the terms and conditions of the Corporate Notes will be suspended or adapted if: - the Company’s
long-term debt rating is raised to Investment Grade, or the Company’s Debt Ratio is equal to or lower than 3. - If the Company
subsequently losses its Investment Grade rating or its Debt Ratio is higher than 3, as applicable, the suspended negative covenants
will be once again in effect. At the date of issuance
of these financial statements, the previously mentioned ratios have been complied with. In fiscal year 2019, the
Company repurchased at market prices, in successive transactions, “Fixed Rate Class 9 Par Corporate Notes” due 2022,
for an amount of USD 29.1 million nominal value. </t>
  </si>
  <si>
    <t>26. Salaries and social security taxes payable</t>
  </si>
  <si>
    <t>Salaries And Social Security Taxes Payable</t>
  </si>
  <si>
    <t>Salaries and social security taxes payable</t>
  </si>
  <si>
    <t xml:space="preserve">a.
Salaries and social security taxes payable
12.31.19 12.31.18
Non-current
Early retirements payable 39,495 22,887
Seniority-based bonus 201,075 227,353
Total non-current 240,570 250,240
Current
Salaries payable and provisions 2,104,368 2,428,861
Social security payable 274,583 232,403
Early retirements payable 28,101 15,759
Total current 2,407,052 2,677,023 The carrying amount of
the Company’s salaries and social security taxes payable approximates their fair value. b.
Salaries and social security taxes charged to profit or loss
2019 2018 2017
Salaries 6,299,020 6,668,287 7,530,793
Social security taxes 2,449,619 2,593,223 2,928,640
Total salaries and social security taxes 8,748,639 9,261,510 10,459,433 Early retirements payable
correspond to individual optional agreements. After employees reach a specific age, the Company may offer them this option. The
related accrued liability represents future payment obligations, which, as of December 31, 2019 and 2018, amount to $ 28.1 million
and $ 15.8 million (current) and $ 39.5 million and $ 22.9 million (non-current), respectively. The seniority-based bonus
included in collective bargaining agreements in effect consists of a bonus to be granted to personnel with a certain amount of
years of service. As of December 31, 2019 and 2018, the related liabilities amount to $ 201.1 million and $ 227.4 million, respectively. As of December 31, 2019
and 2018, the number of employees amounts to 4,777 and 4,922, respectively. </t>
  </si>
  <si>
    <t>27. Benefit plans</t>
  </si>
  <si>
    <t>Benefit Plans</t>
  </si>
  <si>
    <t xml:space="preserve">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12.31.19 12.31.18
Non-current 523,918 592,165
Current 51,119 49,770
Total Benefit plans 575,037 641,935 The detail of the benefit
plan obligations as of December 31, 2019 and 2018 is as follows:
12.31.19 12.31.18
Benefit payment obligations at beginning of year 641,935 805,970
Current service cost 110,250 50,596
Interest cost 151,819 121,946
Actuarial losses 7,328 8,670
Result from exposure to inflation for the year (291,613) (260,131)
Benefits paid to participating employees (44,682) (85,116)
Benefit payment obligations at end of year 575,037 641,935 As of December 31, 2019
and 2018, the Company does not have any assets related to post-retirement benefit plans. The detail of the charge
recognized in the Statement of Comprehensive Income is as follows:
12.31.19 12.31.18 12.31.17
Cost 110,250 50,596 65,352
Interest 151,819 121,946 195,217
Actuarial results - Other comprehensive loss 7,328 8,670 (34,166)
269,397 181,212 226,403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12.31.19 12.31.18 12.31.17
Discount rate 5% 5% 5%
Salary increase 1% 1% 1%
Inflation 31% 31% 18% Sensitivity analysis:
12.31.19
Discount Rate: 4%
Obligation 631,436
Variation 56,399
10%
Discount Rate: 6%
Obligation 527,057
Variation (47,980)
(8%)
Salary Increase : 0%
Obligation 526,485
Variation (48,552)
(8%)
Salary Increase: 2%
Obligation 631,321
Variation 56,284
10% The expected payments
of benefits are as follow:
In 2020 In 2021 In 2022 In 2023 In 2024 Between 2025 to 2029
At December 31, 2019
Benefit payment obligations 51,119 9,117 9,499 10,507 3,011 12,763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19. These benefits do not
apply to key management personnel. </t>
  </si>
  <si>
    <t>28. Income tax / deferred tax</t>
  </si>
  <si>
    <t>Income Tax Deferred Tax</t>
  </si>
  <si>
    <t>Income tax / deferred tax</t>
  </si>
  <si>
    <t xml:space="preserve">The analysis of deferred
tax assets and liabilities is as follows:
12.31.18 Result from exposure to inflation Charged to profit and loss Charged to other comprenhensive income 12.31.19
Deferred tax assets
Trade receivables and other receivables 684,433 (239,331) 108,892 - 553,994
Trade payables and other payables 3,005,838 (1,051,076) (1,353,250) - 601,512
Salaries and social security taxes payable 76,023 (26,584) 64,099 - 113,538
Benefit plans 162,972 (56,988) - 2,198 108,182
Tax liabilities 24,035 (8,404) 1,990 - 17,621
Provisions 531,827 (185,968) 326,742 - 672,601
Deferred tax asset 4,485,128 (1,568,351) (851,527) 2,198 2,067,448
Deferred tax liabilities:
Property, plant and equipment (16,527,448) 5,779,286 (8,895,157) - (19,643,319)
Financial assets at fair value through profit or loss (326,726) 114,249 4,305 - (208,172)
Borrowings (6,836) 2,390 989 - (3,457)
Tax inflation adjustment - - (2,267,465) - (2,267,465)
Deferred tax liability (16,861,010) 5,895,925 (11,157,328) - (22,122,413)
Net deferred tax liabilities (12,375,882) 4,327,574 (12,008,855) 2,198 (20,054,965)
12.31.17 Result from exposure to inflation Charged to profit and loss Charged to other comprenhensive income 12.31.18
Deferred tax assets
Tax loss carryforward 82,716 (82,716) - - -
Inventories 20,689 (13,938) (6,751) - -
Trade receivables and other receivables 739,735 (570,525) 515,223 - 684,433
Trade payables and other payables 653,015 1,165,031 1,187,792 - 3,005,838
Salaries and social security taxes payable (147,331) 200,559 22,795 - 76,023
Benefit plans 336,931 (198,056) 21,497 2,600 162,972
Tax liabilities 85,953 (66,952) 5,034 - 24,035
Provisions (840,005) 1,161,083 210,749 - 531,827
Deferred tax asset 931,703 1,594,486 1,956,339 2,600 4,485,128
Deferred tax liabilities:
Property, plant and equipment (11,481,171) 1,388,776 (6,435,053) - (16,527,448)
Financial assets at fair value through profit or loss (593,775) 576,433 (309,384) - (326,726)
Borrowings (66,819) 58,411 1,572 - (6,836)
Deferred tax liability (12,141,765) 2,023,620 (6,742,865) - (16,861,010)
Net deferred tax liabilities (11,210,062) 3,618,106 (4,786,526) 2,600 (12,375,882)
12.31.16 Result from exposure to inflation Charged to profit and loss Charged to other comprenhensive income 12.31.17
Deferred tax assets
Tax loss carryforward 9,472 (3,057) 76,301 - 82,716
Inventories 11,564 (3,732) 12,857 - 20,689
Trade receivables and other receivables 315,186 (101,728) 526,277 - 739,735
Trade payables and other payables 2,551,061 (823,369) (1,074,677) - 653,015
Salaries and social security taxes payable 55,628 (17,954) (185,005) - (147,331)
Benefit plans 237,974 (76,807) 186,860 (11,096) 336,931
Tax liabilities 35,724 (11,530) 61,759 - 85,953
Provisions 341,132 (110,102) (1,071,035) - (840,005)
Deferred tax asset 3,557,741 (1,148,279) (1,466,663) (11,096) 931,703
Deferred tax liabilities:
Property, plant and equipment (15,038,537) 4,656,085 (1,098,719) - (11,481,171)
Financial assets at fair value through profit or loss (91,618) 29,570 (531,727) - (593,775)
Borrowings (19,104) 6,166 (53,881) - (66,819)
Deferred tax liability (15,149,259) 4,691,821 (1,684,327) - (12,141,765)
Net deferred tax liabilities (11,591,518) 3,543,542 (3,150,990) (11,096) (11,210,062)
12.31.19 12.31.18
Deferred tax assets:
To be recover in less than 12 months 2,066,726 1,567,287
To be recover in more than 12 months 723 2,918,158
Deferred tax asset 2,067,449 4,485,445
Deferred tax liabilities:
To be recover in less than 12 months (22,121,773) (16,453,585)
To be recover in more than 12 months (641) (407,742)
Deferred tax liability (22,122,414) (16,861,327)
Net deferred tax liabilities (20,054,965) (12,375,882) The detail of the income
tax expense for the year includes two effects: (i) the current tax for the year payable in accordance with the tax legislation
applicable to the Company; (ii) the effect of applying the deferred tax method which recognizes the effect of the temporary differences
arising from the valuation of assets and liabilities for accounting and tax purposes. The detail of the income
tax expense is as follows:
2019 2018 2017
Deferred tax (7,681,281) (1,168,420) 392,552
Current tax (2,904,191) (1,713,587) (1,169,638)
Difference between provision and tax return (88,376) (4,864) (7,227)
Income tax expense (10,673,848) (2,886,871) (784,313)
Note 2019 2018 2017
Profit for the period before taxes 22,807,987 9,495,085 8,596,806
Applicable tax rate 30% 30% 35%
Loss for the period at the tax rate (6,842,396) (2,848,526) (3,008,882)
Gain from interest in joint ventures 124 861 (9)
Non-taxable income (1,021,032) (1,209,002) 1,565,827
Adjustment effect on tax inflation 4.16 (2,805,112) - -
Change in the income tax rate (1) - 1,174,660 665,978
Difference between provision and tax return (12,230) (4,864) (7,227)
Other 6,798 - -
Income tax expense (10,673,848) (2,886,871) (784,313) (1)
Effect on deferred tax assets and liabilities in accordance with the tax reform of 2017 and Law 27,430. The income tax payable, net of withholdings is detailed
below.
12.31.19 12.31.18
Provision of income tax payable 2,904,191 1,713,587
Tax withholdings (934,780) (764,324)
Total income tax payable 1,969,411 949,263 </t>
  </si>
  <si>
    <t>29. Tax liabilities</t>
  </si>
  <si>
    <t>Tax Liabilities</t>
  </si>
  <si>
    <t xml:space="preserve">12.31.19 12.31.18
Non-current
Current
Provincial, municipal and federal contributions and taxes 179,024 200,586
VAT payable 1,302,042 634,374
Tax withholdings 147,062 195,474
SUSS withholdings 8,431 11,433
Municipal taxes 137,772 163,175
Tax regularization plan - 584
Total Current 1,774,331 1,205,626 </t>
  </si>
  <si>
    <t>30. Provisions</t>
  </si>
  <si>
    <t>Provisions [abstract]</t>
  </si>
  <si>
    <t xml:space="preserve">Non-current liabilities Current liabilities
Contingencies
At 12.31.18 1,645,569 288,218
Increases 1,239,577 127,655
Decreases (20,596) (77,473)
Result from exposure to inflation for the year (801,947) (124,564)
At 12.31.19 2,062,603 213,836
At 12.31.17 1,357,972 293,482
Increases 725,897 387,547
Decreases (131,722) (368,410)
Result from exposure to inflation for the year (306,578) (24,401)
At 12.31.18 1,645,569 288,218 </t>
  </si>
  <si>
    <t>31. Revenue from sales</t>
  </si>
  <si>
    <t>Revenue From Sales</t>
  </si>
  <si>
    <t>Revenue from sales</t>
  </si>
  <si>
    <t xml:space="preserve">2019 2018 2017
Sales of electricity 89,573,118 85,633,978 60,477,324
Right of use on poles 283,459 292,732 326,400
Connection charges 60,898 78,584 75,915
Reconnection charges 26,319 34,634 17,691
Total Revenue from sales 89,943,794 86,039,928 60,897,330 </t>
  </si>
  <si>
    <t>32. Expenses by nature</t>
  </si>
  <si>
    <t>Expenses By Nature</t>
  </si>
  <si>
    <t>Expenses by nature</t>
  </si>
  <si>
    <t xml:space="preserve">Expenses by nature at 12.31.19
Description Transmission and distribution expenses Selling expenses Administrative expenses Total
Salaries and social security taxes 6,366,146 1,045,979 1,336,514 8,748,639
Pension plans 190,700 31,333 40,036 262,069
Communications expenses 82,714 369,899 17,005 469,618
Allowance for the impairment of trade and other receivables - 1,354,401 - 1,354,401
Supplies consumption 1,615,876 - 114,419 1,730,295
Leases and insurance - 233 226,040 226,273
Security service 237,100 42,394 92,826 372,320
Fees and remuneration for services 2,557,043 1,618,073 1,363,582 5,538,698
Depreciation of right-of-use asset 16,515 33,030 114,571 164,116
Public relations and marketing - 41,370 - 41,370
Advertising and sponsorship - 21,312 - 21,312
Reimbursements to personnel 89 196 1,050 1,335
Depreciation of property, plants and equipments 3,637,865 542,108 444,795 4,624,768
Directors and Supervisory Committee members’ fees - - 22,356 22,356
ENRE penalties 1,441,742 1,326,475 - 2,768,217
Taxes and charges - 923,650 49,786 973,436
Other 803 520 14,242 15,565
At 12.31.19 16,146,593 7,350,973 3,837,222 27,334,788 The expenses included
in the chart above are net of the Company’s own expenses capitalized in Property, plant and equipment as of December 31,
2019 for $ 1,126.5 million.
Expenses by nature at 12.31.18
Description Transmission and distribution expenses Selling expenses Administrative expenses Total
Salaries and social security taxes 6,660,458 1,194,814 1,406,238 9,261,510
Pension plans 124,085 22,259 26,198 172,542
Communications expenses 124,723 414,677 24,630 564,030
Allowance for the impairment of trade and other receivables - 1,503,107 - 1,503,107
Supplies consumption 1,215,387 - 188,558 1,403,945
Leases and insurance 815 - 277,121 277,936
Security service 210,136 3,117 197,901 411,154
Fees and remuneration for services 2,170,943 1,599,460 1,548,697 5,319,100
Public relations and marketing - 49,585 - 49,585
Advertising and sponsorship - 25,544 - 25,544
Reimbursements to personnel 92 104 766 962
Depreciation of property, plants and equipments 3,098,292 461,702 378,822 3,938,816
Directors and Supervisory Committee members’ fees - - 33,664 33,664
ENRE penalties 3,174,321 1,617,868 - 4,792,189
Taxes and charges - 920,940 249,951 1,170,891
Other 1,241 705 8,796 10,742
At 12.31.18 16,780,493 7,813,882 4,341,342 28,935,717 The expenses included
in the chart above are net of the Company’s own expenses capitalized in Property, plant and equipment as of December 31,
2018 for $ 1,570.5 million.
Expenses by nature at 12.31.17
Description Transmission and distribution expenses Selling expenses Administrative expenses Total
Salaries and social security taxes 7,685,152 1,363,903 1,410,378 10,459,433
Pension plans 191,454 33,979 35,136 260,569
Communications expenses 85,006 444,966 35,066 565,038
Allowance for the impairment of trade and other receivables - 602,186 - 602,186
Supplies consumption 1,056,706 - 168,809 1,225,515
Leases and insurance 1,004 - 279,898 280,902
Security service 200,305 2,763 217,171 420,239
Fees and remuneration for services 1,663,751 1,347,966 1,261,260 4,272,977
Public relations and marketing - - 87,125 87,125
Advertising and sponsorship - - 44,881 44,881
Reimbursements to personnel 137 85 1,272 1,494
Depreciation of property, plants and equipments 2,675,953 423,060 204,104 3,303,117
Directors and Supervisory Committee members’ fees - - 32,951 32,951
ENRE penalties 658,211 659,155 - 1,317,366
Taxes and charges - 607,796 49,223 657,019
Other 1,532 406 23,905 25,843
At 12.31.17 14,219,211 5,486,265 3,851,179 23,556,655 The expenses included
in the chart above are net of the Company’s own expenses capitalized in Property, plant and equipment as of December 31,
2017 for $ 1,337.3 million. </t>
  </si>
  <si>
    <t>33. Other operating expense, net</t>
  </si>
  <si>
    <t>Other Operating Expense Net</t>
  </si>
  <si>
    <t xml:space="preserve">Note 2019 2018 2017
Other operating income
Services provided to third parties 180,142 114,593 137,321
Commissions on municipal taxes collection 128,907 118,538 78,973
Related parties 36.a 20,075 68,125 6,555
Income from non-reimbursable customer contributions 6,584 8,572 6,723
Fines to suppliers 19,910 89,002 12,011
Expense recovery 163,550 - -
Other 67,108 95,935 1,084
Total other operating income 586,276 494,765 242,667
Other operating expense
Gratifications for services (192,361) (114,199) (124,249)
Cost for services provided to third parties (97,274) (80,619) (100,316)
Severance paid (21,530) (25,595) (43,598)
Debit and Credit Tax (792,892) (860,939) (737,366)
Provision for contingencies (1,367,232) (1,113,444) (833,993)
Disposals of property, plant and equipment (63,592) (260,361) (76,614)
Other (21,797) (70,619) (22,140)
Total other operating expense (2,556,678) (2,525,776) (1,938,276)
Other operating expense, net (1,970,402) (2,031,011) (1,695,609) </t>
  </si>
  <si>
    <t>34. Net finance costs</t>
  </si>
  <si>
    <t>Net Finance Costs</t>
  </si>
  <si>
    <t xml:space="preserve">Note 2019 2018 2017
Financial income
Commercial interest 514,536 420,495 273,180
Financial interest 692,497 612,505 424,634
Other interest 36.a 1,937 - -
Total financial income 1,208,970 1,033,000 697,814
Finance costs
Interest and other (3,750,737) (3,055,552) (1,259,956)
Fiscal interest (5,462) (34,986) (47,904)
Commercial interest (2,988,860) (4,549,079) (2,639,989)
Bank fees and expenses (17,292) (13,084) (4,433)
Total finance costs (6,762,351) (7,652,701) (3,952,282)
Other financial results
Exchange differences (4,168,236) (4,814,183) (867,349)
Adjustment to present value of receivables (76,702) (503) (663)
Changes in fair value of financial assets 281,039 1,147,943 730,248
Net gain from the repurchase of Corporate Notes 456,884 6,980 -
Other finance costs (1) (16,299) 637,692 (121,289)
Total other finance costs (3,523,314) (3,022,071) (259,053)
Total net finance costs (9,076,695) (9,641,772) (3,513,521) (1)
As of December 31, 2018 includes $ 770.1 million related to the termination of the agreement on real estate asset. </t>
  </si>
  <si>
    <t>35. Basic and diluted earnings per share</t>
  </si>
  <si>
    <t>Basic and diluted earnings per share</t>
  </si>
  <si>
    <t xml:space="preserve">Basic The basic earnings per
share is calculated by dividing the profit attributable to the holders of the Company’s equity instruments by the weighted
average number of common shares outstanding as of December 31, 2019 and 2018, excluding common shares purchased by the Company
and held as treasury shares. The basic earnings per
share coincides with the diluted earnings per share, inasmuch as the Company has issued neither preferred shares nor Corporate
Notes convertible into common shares.
2019 2018 2017
Profit for the year attributable to the owners of the Company 12,134,139 6,608,214 7,812,493
Weighted average number of common shares outstanding 876,725 890,492 898,280
Basic and diluted profit earnings per share – in pesos 13.84 7.42 8.70 The basic and diluted
earnings per share include the effects described in Note 2.c). </t>
  </si>
  <si>
    <t>36. Related-party transactions</t>
  </si>
  <si>
    <t>Related party transactions [abstract]</t>
  </si>
  <si>
    <t>Related-party transactions</t>
  </si>
  <si>
    <t xml:space="preserve">The following transactions were
carried out with related parties: a.
Company Concept 2019 2018 2017
PESA Impact study 337 230 -
Thermal power plant Pilar - 17,162 6,555
SACDE Reimbursement expenses 19,738 50,733 -
FIDUS SGR contribution income 1,937 - -
22,012 68,125 6,555 b.
Company Concept 2019 2018 2017
PESA Technical advisory services on financial matters (136,149) (132,393) (93,714)
SACME Operation and oversight of the electric power transmission system (83,193) (125,627) (106,040)
Salaverri, Dellatorre, Burgio y Wetzler Malbran Legal fees - - (1,347)
OSV Hiring life insurance for staff (19,646) (30,017) (29,162)
FIDUS Legal fees (777) - -
ABELOVICH, POLANO &amp; ASOC. Legal fees (1,285) (2,014) (1,095)
(241,050) (290,051) (231,358) c.
2019 2018 2017
Salaries 441,378 373,046 385,418 The balances with related parties
are as follow: d.
12.31.19 12.31.18
Other receivables - Non current
SACME 3,895 7,168
3,895 7,168
Other receivables - Current
FIDUS SGR 25,000 38,443
SACME 766 1,178
PESA - 1,815
25,766 41,436
Trade payables
OSV - -
PESA - (12,045)
- (12,045)
Other payables
SACME (12,566) (11,642)
(12,566) (11,642)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As of December 31, 2019, the ANSES holds Corporate
Notes of the Company due in 2022 for $ 752 million (USD 20 million nominal value). The agreements with related
parties that were in effect throughout fiscal year 2019 are detailed below: Agreement with SACME In the framework of the
regulation of the Argentine electric power sector established by Law No. 24,065 and SEE Resolution No. 61/92, and after the awarding
of the distribution areas of CABA and Greater Buenos Aires to edenor The purpose of this company
is to manage, supervise and control the operation of both the electric power generation, transmission and sub-transmission system
in the CABA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19 amounted to $ 83.2 million. Agreement with PESA The agreement stipulates
the provision to the Company of technical advisory services on financial matters for a term of five years to commence as from September
19, 2015. The term of the agreement will be extended if so agreed by the parties. In consideration of these services, the Company
pays PESA an annual amount of USD 2.5 million. Any of the parties may terminate the agreement at any time by giving 60 days’
notice, without having to comply with any further obligations or paying any indemnification to the other party. Orígenes Seguros de Vida In the framework of the
process for the taking out of the mandatory life insurance for its personnel, the Company invited different insurance companies
to submit their proposals. After having been analyzed, the one submitted by OSV was selected as the best proposal. This transaction
was approved by the Company’s Board of Directors at its meeting of March 7, 2016, with the Auditing Committee’s prior
favorable opinion. The operating costs borne
by the Company in fiscal year 2019 amounted to $ 19.6 million. Fidus Sociedad de Garantía
Recíproca The Company’s Board
of Directors, at its meeting of December 4, 2018, approved the making of a contribution of funds to Fidus SGR for a sum of $ 25
million, in the capacity as protector partner and with the scope set forth in Law No. 24,467. In this manner, the Company expects
to strengthen the relationship with its suppliers by giving them the possibility of facilitating an improvement in financing conditions. SACDE Throughout 2018, by virtue
of the agreement entered into by an between the Federal Government and SACDE for the construction of the Presidente Perón
Highway’s extension, the Company received from SACDE requests for moving certain facilities owned by the Company located
in some specific places of the referred to highway’s path. As stipulated in edenor edenor </t>
  </si>
  <si>
    <t>37. Safekeeping of documentation</t>
  </si>
  <si>
    <t>Safekeeping Of Documentation</t>
  </si>
  <si>
    <t>Safekeeping of documentation</t>
  </si>
  <si>
    <t xml:space="preserve">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1245 Azara St. – CABA -
2163 Don Pedro de Mendoza Av. – CABA -
2482 Amancio Alcorta Av. – CABA -
Tucumán St. on the corner of El Zonda, Carlos Spegazzini City, Ezeiza, Province of Buenos Aires The detail of the documentation
stored outside the Company’s offices for keeping purposes, as well as the documentation referred to in Section 5 sub-section
a.3) of Caption I of Chapter V of Title II of the Regulations (Technical Rule No. 2013, as amended) is available at the Company’s
registered office. </t>
  </si>
  <si>
    <t>38. Ordinary and Extraordinary Shareholders' Meeting</t>
  </si>
  <si>
    <t>Ordinary And Extraordinary Shareholders Meeting</t>
  </si>
  <si>
    <t xml:space="preserve">The Company Ordinary and
Extraordinary Shareholders’ Meeting held on April 24, 2019 resolved, among other issues, the following (1): -
To approve edenor’s -
To allocate the profit for the year ($ 4,297.5 million) and the increase recorded in unappropriated retained earnings ($ 8,919.1
million) due to the application of the inflation adjustment with retrospective effect, relating to the fiscal year ended December
31, 2018 to the: ·
Statutory reserve: $ 686.2 million; ·
Discretionary reserve: $ 12,530.4 million under the terms of section 70, 3rd paragraph, of Business Organizations Law No. 19,550. -
To approve the actions taken by the Directors and Supervisory Committee members, together with their respective remunerations; -
To appoint the authorities and the external auditors for the current fiscal year; (1)
The above-mentioned amounts are stated in nominal currency as of December 31, 2018. Moreover, on August 8,
2019, a new Ordinary Shareholders’ Meeting of the Company was held, which approved the creation of the Global Program for
the issuance of edenor Additionally, the Board
of Directors was entrusted with the task of establishing, within the fixed maximum amount, the remaining conditions of issue of
each class and/or series. </t>
  </si>
  <si>
    <t>39. Termination of agreement on real estate asset</t>
  </si>
  <si>
    <t>Termination Of Agreement On Real Estate Asset</t>
  </si>
  <si>
    <t xml:space="preserve">With regard to the real
estate asset to be constructed, acquired by the Company in November 2015, the subsequent termination of the agreement due to RDSA’s
default in August 2018, and the respective legal actions brought by the Company against the seller and the insurance company, on
September 30, 2019, the Company entered into a settlement agreement pursuant to which it receives from the insurance company as
sole, full and final compensation the sum of USD 15 million and the assignment in its favor of the insurer’s right to subrogate
to the insured’s rights for the amount paid against the policyholder (RDSA). As of December 31, 2019,
the Company has collected USD 14 million. The remaining balance will be paid in 6 quarterly installments, the first of them on
April 21, 2020. Furthermore, the claim
duly filed by the Company with the Arbitral Tribunal of the Buenos Aires Stock Exchange against RDSA in order for the latter to
refund the price paid for the undelivered real property was suspended so that the claim could be allowed in RDSA’s insolvency
proceedings. Such claim was allowed by the court hearing the case for the sum of $ 2,125.9 million. Additionally, an ancillary
proceeding for review of the amount not allowed in the resolution concerning the proof of claims process was initiated for an additional
amount of $ 895.7 million. </t>
  </si>
  <si>
    <t>40. Financial Statements translation into English language</t>
  </si>
  <si>
    <t>Financial Statements Translation Into English Language</t>
  </si>
  <si>
    <t>Financial Statements translation into English language</t>
  </si>
  <si>
    <t>These financial statements
are the English translation of those originally prepared by the Company in Spanish and presented in accordance with accounting
principles generally accepted in Argentina. The effects of the differences between the accounting principles generally accepted
in Argentina and the accounting principles generally accepted in the countries in which the financial statements are to be used
have not been quantified. Accordingly, the accompanying financial statements are not intended to present the financial position,
statements of comprehensive income, changes in equity or cash flows in accordance with accounting principles generally accepted
in the countries of users of the financial statements, other than Argentina.</t>
  </si>
  <si>
    <t>4. Accounting policies (Policies)</t>
  </si>
  <si>
    <t>New accounting standards, amendments and interpretations issued by the IASB</t>
  </si>
  <si>
    <t xml:space="preserve">- IFRS 16 “Leases"
(published in January 2016). - IFRS 9 “Financial
instruments” (amended in October 2017). - IFRIC 23 “Uncertainty
over Income Tax treatments” (issued in June 2017). - IAS 28 “Investments
in associates and joint ventures” (amended in October 2017). - IAS 19 “Employee
benefits” (amended in February 2018). - Annual improvements
to the IFRS – 2015-2017 Cycle (issued in December 2017) Detailed below, Note 4.1.1.,
are the main issues related to the initial application of IFRS 16. The application of the other standards, amendments or interpretations
generated no impact on the Company’s results of operations or its financial position, nor did it affect the accounting policies
applicable as from January 1, 2019. Note
4.1.1 | Impacts of adoption - IFRS 16 “Leases”:
On January 13, 2016, the IASB published IFRS 16, which replaces the current guidance in IAS 17. The Company has elected to apply
IFRS 16 retrospectively using the simplified approach, in relation to the lease contracts identified as such under IAS 17, recognizing
the cumulative effect of the application as an adjustment to the opening balance of retained earnings as from January 1, 2019,
without restating the comparative information. Until December 31, 2018,
only contracts classified as financial leases under IAS 17 were capitalized by the Company, that is, contracts where the Company
had substantially all of the risks and rewards of ownership of the leased asset. At the financial lease´s inception, the Company
recorded an asset and a liability for the same value, corresponding to the leased property’s fair value, or, if lower, the
present value of the minimum lease payments. The corresponding rental obligations, net of finance charges, were included in other
liabilities. Each lease payment was allocated between the liability and the finance cost. The finance cost was charged to profit
or loss over the lease period so as to produce a constant periodic interest rate on the remaining liability balance for each period.
Property, plant and equipment acquired under financial leases were depreciated over the asset’s useful life or, if lower,
over the lease term. Leases in which a significant portion of the risks and rewards of ownership were not transferred to the Company
were classified as operating leases. Payments made under operating leases (net of any incentive received from the lessor) were
charged to profit or loss on a straight-line basis over the lease period. The rest of the identified
lease commitments correspond to non-significant contracts ending within 12 months of the date of initial application, which continue
to be recognized by the Company on a straight-line basis. As of the adoption date,
the Company has maintained the recorded book value for right-of-use assets and lease liabilities which were classified as finance
leases under IAS 17. Accounting
standards, amendments and interpretations effective as from January 1, 2020 - IFRS 3 “Business
combinations”, amended in October 2018. It clarifies the definition of a business in order to facilitate its identification
in the framework of a business combination as opposed to an acquisition of a group of assets. It is mandatorily effective for annual
periods beginning on or after January 1, 2020. - IAS 1 “Presentation
of financial statements” and IAS 8 “Accounting policies” (amended in October 2018). The amendment clarifies the
definition of “material” for ease of understanding. It is mandatorily effective for annual periods beginning on or
after January 1, 2020. - IFRS 17 “Insurance
Contracts”, published in May 2017. It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se new standards and amendments; nevertheless, it estimates that the application thereof will have no
impact on the Company’s results of operations or its financial position. </t>
  </si>
  <si>
    <t xml:space="preserve">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require considerable time until they are in condition
to be used. These assets begin to be depreciated when they are in economic condition to be used. Gains and losses on the
sale of property, plant and equipment are calculated by comparing the price collected with the carrying amount of the asset, and
are recognized within Other operating expense or Other operating income in the Statement of Comprehensive Income. The Company considers
three alternative probability-weighted scenarios and analyzes the recoverability of its long-lived assets as described in Critical
accounting estimates and judgments (Note 6.c). The valuation of property,
plant and equipment, taken as a whole, does not exceed its recoverable value, which is measured as the higher of value in use and
fair value less costs to sell at the end of the year (Note 6.c). </t>
  </si>
  <si>
    <t>Interests in joint ventures</t>
  </si>
  <si>
    <t xml:space="preserve">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t>
  </si>
  <si>
    <t>Revenue recognition</t>
  </si>
  <si>
    <t xml:space="preserve">a.
Revenue from sales Revenue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At the date of issuance of these financial statements, the Company
is managing the extensions to the Framework Agreement with the National and Provincial States, as the case may be. (Note
2.e). Revenue from operations
is recognized on an accrual basis and derives mainly from electricity distribution. Such revenue includes electricity supplied,
whether billed or unbilled, at the end of each year, which has been valued on the basis of applicable tariffs. The Company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The aforementioned revenue
from operations was recognized when all of the following conditions were met: 1.
the entity transferred to the buyer the significant risks and rewards; 2.
the amount of revenue was measured reliably; 3.
it is probable that the economic benefits associated with the transaction will flow to the entity; 4.
the costs incurred or to be incurred, in respect of the transaction, were measured reliably.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 </t>
  </si>
  <si>
    <t>Effects of the changes in foreign currency exchange rates</t>
  </si>
  <si>
    <t xml:space="preserve">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id price for monetary assets, the offer price for monetary liabilities, and the specific exchange rate for
foreign currency denominated transactions. </t>
  </si>
  <si>
    <t>Trade and other receivables</t>
  </si>
  <si>
    <t xml:space="preserve">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other receivables
are initially recognized at the amount paid. </t>
  </si>
  <si>
    <t xml:space="preserve">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t>
  </si>
  <si>
    <t>Financial assets</t>
  </si>
  <si>
    <t xml:space="preserve">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
  </si>
  <si>
    <t xml:space="preserve">Derivative financial instruments
are initially recognized at fair value on the date on which the relevant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9 and 2018, the economic impact of these transactions is recorded in the Other finance costs account of the Statement of Comprehensive
Income. As of December 31, 2019,
the economic impact of the transactions carried out in that fiscal year resulted in a loss of $ 202.1 million, which is recorded
in the Other finance costs account of the Statement of Comprehensive Income. In fiscal year 2018, the
Company did not enter into futures contracts to buy US dollars. </t>
  </si>
  <si>
    <t xml:space="preserve">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t>
  </si>
  <si>
    <t>Equity</t>
  </si>
  <si>
    <t xml:space="preserve">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e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If applicable, Retained earnings
are comprised of amounts transferred from other comprehensive income and prior year adjustments due to the application of accounting
standards, restated to reflect the effects of inflation as indicated in Note 3. CNV General Resolution
No. 593/11 provided that Shareholders in the Meetings at which they should decide upon the approval of financial statements in
which the Retained earnings account has a positive balance, must adopt an express resolution as to the allocation of such balance,
whether to dividend distribution, capitalization, setting up of reserves or a combination of these. The Company Shareholders’
Meetings have complied with the above-mentioned requirement. </t>
  </si>
  <si>
    <t>Trade and other payables</t>
  </si>
  <si>
    <t xml:space="preserve">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b. Customer contributions Refundable: c.
Other payables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penalties accrued, whether imposed or not yet issued by the ENRE (Note 2.d), and other provisions are the best estimate of
the settlement value of the present obligation in the framework of IAS 37 provisions at the date of these financial statements. The balances of ENRE Penalties
and Discounts are updated in accordance with the regulatory framework applicable thereto and on the basis of the Company’s
estimate of the outcome of the renegotiation process described in Note 2.d. </t>
  </si>
  <si>
    <t xml:space="preserve">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t>
  </si>
  <si>
    <t xml:space="preserve">Non-refundable customer
contributions ·
customer connection to the network: revenue is accrued until such connection is completed; ·
continuous provision of the electric power supply service: throughout the shorter of the useful life of the asset and the term
for the provision of the service. </t>
  </si>
  <si>
    <t>Employee benefits</t>
  </si>
  <si>
    <t xml:space="preserve">·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b.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 </t>
  </si>
  <si>
    <t xml:space="preserve">The income tax is recognized
in profit or loss, other comprehensive income or in equity depending on the items from which it originates. The Company determines
the income tax payable by applying the current 30% rate on the estimated taxable profit.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Moreover, Law No. 27,430
provides for the application of the tax inflation adjustment set forth in Title VI of the Income Tax Law for the first, second
and third fiscal year as from its effective date (in 2018), if the IPC cumulative variation, calculated from the beginning to the
end of each year, exceeds fifty-five percent (55%), thirty percent (30%) and fifteen percent (15%) for fiscal years 2018, 2019
and 2020, respectively. Although as of December 31, 2018, the IPC cumulative variation did not exceed the 55% threshold for the
application of the tax inflation adjustment in that first fiscal year, as of December 31, 2019, the IPC cumulative variation for
the 12 months of the year amounted to 53.77%, which exceeds the 30% threshold fixed for the second transition year of the tax inflation
adjustment, and, therefore, the Company has applied the tax inflation adjustment in the calculation of the current and deferred
income tax provision. </t>
  </si>
  <si>
    <t>Leases</t>
  </si>
  <si>
    <t xml:space="preserve">Up until the previous
year, the leases of property, plant and equipment were classified as operating or finance leases in accordance with IAS 17. Payments
made on account of operating leases (net of any incentive received from the lessor) were charged to profit or loss on a straight-line
basis over the lease term. As from the application
of IFRS 16,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 </t>
  </si>
  <si>
    <t>Provisions and contingencies</t>
  </si>
  <si>
    <t>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si>
  <si>
    <t>Balances with related parties</t>
  </si>
  <si>
    <t xml:space="preserve">Receivables and payables
with related parties are initially recognized at amortized cost in accordance with the terms agreed upon by the parties involved. </t>
  </si>
  <si>
    <t>5. Financial risk management (Tables)</t>
  </si>
  <si>
    <t>Balances in foreign currency</t>
  </si>
  <si>
    <t xml:space="preserve">Currency Amount in foreign currency Exchange rate (1) Total Total
ASSETS
NON-CURRENT ASSETS
Other receivables USD - 59.890 - 1,177,257
TOTAL NON-CURRENT ASSETS - 1,177,257
CURRENT ASSETS
Other receivables USD 1,000 59.890 59,890 230,021
Financial assets at fair value through profit or loss USD 46,583 59.890 2,789,856 5,052,556
Cash and cash equivalents USD 2,010 59.890 120,379 14,416
EUR 11 67.227 739 -
TOTAL CURRENT ASSETS 2,970,864 5,296,993
TOTAL ASSETS 2,970,864 6,474,250
LIABILITIES
NON-CURRENT LIABILITIES
Borrowings USD 136,875 59.890 8,197,429 11,059,857
TOTAL NON-CURRENT LIABILITIES 8,197,429 11,059,857
CURRENT LIABILITIES
Trade payables USD 9,054 59.890 542,207 1,015,588
EUR 424 67.227 28,504 6,172
CHF 248 61.925 15,357 -
NOK 68 6.849 466 455
Borrowings USD 27,705 59.890 1,659,236 1,656,799
Other payables USD 9,086 59.890 544,161 -
TOTAL CURRENT LIABILITIES 2,789,931 2,679,014
TOTAL LIABILITIES 10,987,360 13,738,871 (1)
The exchange rates used are the BNA exchange rates in effect as of December 31, 2019 for US Dollars (USD), Euros (EUR), Swiss Francs
(CHF) and Norwegian Krones (NOK). </t>
  </si>
  <si>
    <t>Exposure to currency risk</t>
  </si>
  <si>
    <t xml:space="preserve">12.31.19 12.31.18
Net position
US dollar (7,972,908) (7,257,994)
Euro (27,765) (6,172)
Norwegian krone (466) (455)
Swiss franc (15,357) -
Total (8,016,496) (7,264,621) </t>
  </si>
  <si>
    <t>Decrease in results of operations</t>
  </si>
  <si>
    <t xml:space="preserve">12.31.19 12.31.18
Net position
US dollar (797,291) (725,799)
Euro (2,777) (617)
Norwegian krone (47) (46)
Swiss franc (1,536) -
Decrease in the results of operations for the year (801,651) (726,462) </t>
  </si>
  <si>
    <t>Loans according to rate and currency</t>
  </si>
  <si>
    <t xml:space="preserve">The table below shows
the breakdown of the Company’s loans according to interest rate and the currency in which they are denominated:
12.31.19 12.31.18
Fixed rate:
US dollar 8,340,891 9,779,750
Subtotal loans at fixed rates 8,340,891 9,779,750
Floating rate:
US dollar 1,515,774 2,936,906
Subtotal loans at floating rates 1,515,774 2,936,906
Total loans 9,856,665 12,716,656 Based on the simulations
performed, a 1% increase in floating interest rates, with all the other variables remaining constant, would give rise to the following
decrease in the profit for the year:
12.31.19 12.31.18
Floating rate:
US dollar (3,202) (6,521)
Decrease in the results of operations for the year (3,202) (6,521) Based on the simulations
performed, a 1% decrease in floating interest rates, with all the other variables remaining constant, would give rise to the following
increase in the profit for the year:
12.31.19 12.31.18
Floating rate:
US dollar 3,202 6,521
Increase in the results of operations for the year 3,202 6,521 </t>
  </si>
  <si>
    <t>Analysis of non-derivative financial liabilities</t>
  </si>
  <si>
    <t xml:space="preserve">No deadline Less than 3 months From 3 months to 1 year From 1 to 2 years From 2 to 5 years More than 5 years Total
As of December 31, 2019
Trade and other payables 767,683 15,974,799 5,967,447 208,378 5,002,288 213,096 28,133,691
Borrowings - - 1,659,236 - 8,197,429 - 9,856,665
Total 767,683 15,974,799 7,626,683 208,378 13,199,717 213,096 37,990,356
As of December 31, 2018
Trade and other payables 19,078,817 13,966,826 4,245,273 126,846 153,698 - 37,571,460
Borrowings - - 1,052,508 1,052,508 11,804,260 - 13,909,276
Total 19,078,817 13,966,826 5,297,781 1,179,354 11,957,958 - 51,480,736 </t>
  </si>
  <si>
    <t>Gearing ratios</t>
  </si>
  <si>
    <t>12.31.19 12.31.18
Total liabilities 60,321,760 70,767,270
Less: Cash and cash equivalents and Financial assets at fair value through profit or loss (3,199,473) (5,242,262)
Net debt 57,122,287 65,525,008
Total Equity 59,150,849 47,620,990
Total capital attributable to owners 116,273,136 113,145,998
Gearing ratio 49.13% 57.91%</t>
  </si>
  <si>
    <t>Financial assets measured at fair value</t>
  </si>
  <si>
    <t xml:space="preserve">LEVEL 1 LEVEL 2 LEVEL 3 TOTAL
At December 31, 2019
Assets
Financial assets at fair value through profit or loss:
Money market funds 2,789,831 - - 2,789,831
Cash and cash equivalents:
Money market funds 249,700 - - 249,700
Total assets 3,039,531 - - 3,039,531
Liabilities
Derivative financial instruments - 205,246 - 205,246
Total liabilities - 205,246 - 205,246
At December 31, 2018
Assets
Financial assets at fair value through profit or loss:
Government bonds 5,052,573 - - 5,052,573
Money market funds 147,236 - - 147,236
Total assets 5,199,809 - - 5,199,809
Liabilities
Derivative financial instruments - 1,591 - 1,591
Total liabilities - 1,591 - 1,591 </t>
  </si>
  <si>
    <t>7. Interest in joint venture (Tables)</t>
  </si>
  <si>
    <t>9. Property, plant and equipment (Tables)</t>
  </si>
  <si>
    <t>Property, plant, and equipment</t>
  </si>
  <si>
    <t xml:space="preserve">Lands and buildings Substations High, medium and low voltage lines Meters and Transformer chambers and platforms Tools, Furniture, vehicles, equipment, communications and advances to suppliers Construction in process Supplies and spare parts Total
At 12.31.18
Cost 2,228,765 21,173,166 58,526,862 24,217,962 4,085,114 20,620,507 300,321 131,152,697
Accumulated depreciation (374,890) (6,111,090) (18,717,354) (7,936,426) (1,945,373) - - (35,085,133)
Net amount 1,853,875 15,062,076 39,809,508 16,281,536 2,139,741 20,620,507 300,321 96,067,564
Additions 36,602 7,125 158,056 288,631 1,035,592 8,295,716 97,472 9,919,194
Disposals (51) (79) (7,400) (52,976) (3,086) - - (63,592)
Transfers 126,361 856,130 4,308,337 2,297,002 (1,120,774) (6,312,332) (154,724) -
Depreciation for the year (82,502) (751,050) (2,165,465) (1,041,807) (583,944) - - (4,624,768)
Net amount 12.31.19 1,934,285 15,174,202 42,103,036 17,772,386 1,467,529 22,603,891 243,069 101,298,398
At 12.31.19
Cost 2,391,728 22,036,421 62,735,909 26,729,242 3,999,933 22,603,891 243,069 140,740,193
Accumulated depreciation (457,443) (6,862,219) (20,632,873) (8,956,856) (2,532,404) - - (39,441,795)
Net amount 1,934,285 15,174,202 42,103,036 17,772,386 1,467,529 22,603,891 243,069 101,298,398
Lands and buildings Substations High, medium and low voltage lines Meters and Transformer chambers and platforms Tools, Furniture, vehicles, equipment, communications and advances to suppliers Construction in process Supplies and spare parts Total
At 12.31.17
Cost 2,116,247 20,714,928 56,017,555 23,137,842 3,854,001 13,404,398 139,488 119,384,459
Accumulated depreciation (315,931) (5,492,137) (17,298,877) (7,133,076) (1,403,076) - - (31,643,097)
Net amount 1,800,316 15,222,791 38,718,678 16,004,766 2,450,925 13,404,398 139,488 87,741,362
Additions 28,827 175,050 585,141 79,220 793,829 11,285,728 199,487 13,147,282
Disposals (56) (3,400) (145,751) (55,158) (677,899) - - (882,264)
Transfers 137,239 288,352 2,452,719 1,092,364 137,599 (4,069,619) (38,654) -
Depreciation for the year (112,451) (620,717) (1,801,279) (839,656) (564,713) - - (3,938,816)
Net amount 12.31.18 1,853,875 15,062,076 39,809,508 16,281,536 2,139,741 20,620,507 300,321 96,067,564
At 12.31.18
Cost 2,228,765 21,173,166 58,526,862 24,217,962 4,085,114 20,620,507 300,321 131,152,697
Accumulated depreciation (374,890) (6,111,090) (18,717,354) (7,936,426) (1,945,373) - - (35,085,133)
Net amount 1,853,875 15,062,076 39,809,508 16,281,536 2,139,741 20,620,507 300,321 96,067,564 (1) As of December
31, 2018, includes derecognition of real estate asset for $ 675.5 million. </t>
  </si>
  <si>
    <t>10. Financial instruments (Tables)</t>
  </si>
  <si>
    <t>Financial instruments by category</t>
  </si>
  <si>
    <t xml:space="preserve">Financial assets at amortized cost Financial assets at fair value through profit or loss Non-financial assets Total
As of December 31, 2019
Assets
Trade receivables 12,460,070 - - 12,460,070
Other receivables 315,492 - 224 315,716
Cash and cash equivalents
Cash and Banks 159,942 - - 159,942
Money market funds - 249,700 - 249,700
Financial assets at fair value through profit or loss:
Money market funds - 2,789,831 - 2,789,831
Total 12,935,504 3,039,531 224 15,975,259
As of December 31, 2018
Assets
Trade receivables 11,667,923 - - 11,667,923
Other receivables 1,464,977 - 136,011 1,600,988
Cash and cash equivalents - -
Cash and Banks 42,453 - - 42,453
Financial assets at fair value through profit or loss:
Government bonds - 5,052,573 - 5,052,573
Money market funds - 147,236 - 147,236
Financial assets at fair value
Time deposits 1,858,726 - - 1,858,726
Total 15,034,079 5,199,809 136,011 20,369,899
Financial liabilities at amortized cost Financial liabilities at fair value through profit or loss Non-financial liabilities Total
As of December 31, 2019
Liabilities
Trade payables 13,070,359 - - 13,070,359
Other payables 7,616,248 - - 7,616,248
Borrowings 9,856,665 - - 9,856,665
Total 30,543,272 - - 30,543,272
As of December 31, 2018
Liabilities
Trade payables 22,904,340 - - 22,904,340
Other payables 488,126 - 14,191,041 14,679,167
Borrowings 12,716,656 - - 12,716,656
Total 36,109,122 - 14,191,041 50,300,163 </t>
  </si>
  <si>
    <t>Income, expenses, gains and losses of financial instruments</t>
  </si>
  <si>
    <t xml:space="preserve">Financial assets at amortized cost Financial assets at fair value through profit or loss Total
As of December 31, 2019
Interest income 1,208,970 - 1,208,970
Exchange differences 608,847 1,069,587 1,678,434
Changes in fair value of financial assets - 281,039 281,039
Corporate Notes 456,884 - 456,884
Total 2,274,701 1,350,626 3,625,327
As of December 31, 2018
Interest income 1,033,000 - 1,033,000
Exchange differences 3,637,573 - 3,637,573
Bank fees and expenses (13,084) - (13,084)
Changes in fair value of financial assets - 1,147,943 1,147,943
Adjustment to present value (503) - (503)
Total 4,656,986 1,147,943 5,804,929
As of December 31, 2017
Interest income 697,814 - 697,814
Exchange differences 352,287 - 352,287
Bank fees and expenses (4,433) - (4,433)
Changes in fair value of financial assets - 730,248 730,248
Adjustment to present value (663) - (663)
Total 1,045,005 730,248 1,775,253
Financial liabilities at amortized cost Financial liabilities at fair value through profit or loss Total
As of December 31, 2019
Interest expense (6,739,597) - (6,739,597)
Exchange differences (5,846,670) - (5,846,670)
Other financial results (16,299) - (16,299)
Total (12,602,566) - (12,602,566)
As of December 31, 2018
Interest expense (7,639,617) - (7,639,617)
Other financial results (132,393) - (132,393)
Exchange differences (8,451,756) - (8,451,756)
Total (16,223,766) - (16,223,766)
As of December 31, 2017
Interest expense (3,947,849) - (3,947,849)
Other financial results (121,289) - (121,289)
Exchange differences (1,219,638) - (1,219,638)
Total (5,288,776) - (5,288,776) </t>
  </si>
  <si>
    <t>Credit quality of financial assets</t>
  </si>
  <si>
    <t xml:space="preserve">12.31.19 12.31.18
Customers with no external credit rating:
Group 1 (i) 10,560,628 9,900,482
Group 2 (ii) 529,945 738,460
Group 3 (iii) 1,369,497 1,028,981
Total trade receivables 12,460,070 11,667,923
(i) Relates to customers with debt to become due.
(ii) Relates to customers with past due debt from 0 to 3 months.
(iii) Relates to customers with past due debt from 3 to 12 months. </t>
  </si>
  <si>
    <t>11. Right-of-use asset (Tables)</t>
  </si>
  <si>
    <t xml:space="preserve">12.31.19
Total right-of-use asset by leases 260,937 The development of right-of-use assets is as
follows:
12.31.19
Balance at beginning of year -
Incorporation by adoption of IFRS 16 421,991
Additions 3,062
Depreciation for the year (164,116)
Balance at end of the year 260,937 </t>
  </si>
  <si>
    <t>12. Other receivables (Tables)</t>
  </si>
  <si>
    <t>Note 12.31.19 12.31.18
Non-current:
Financial credit 22,133 46,873
Related parties 36.d 3,895 7,168
RDSA credit 2,125,890 1,177,256
Allowance for the impairment of other receivables (1) (2,125,890) -
Total Non-current 26,028 1,231,297
Current:
Prepaid expenses 15,204 8,168
Credit for Real estate asset 39 59,890 -
Advances to suppliers 247 125,230
Security deposits 24,937 25,672
Financial credit 44,762 89,841
Receivables from electric activities 100,368 151,294
Related parties 36.d 25,766 41,436
Judicial deposits 68,616 46,872
Other 15,246 38
Allowance for the impairment of other receivables (65,348) (118,860)
Total Current 289,688 369,691 (1)
The impairment charge was charged to finance costs, net of the receivable revaluation.</t>
  </si>
  <si>
    <t>Roll forward of the allowance for the impairment of other receivables</t>
  </si>
  <si>
    <t xml:space="preserve">12.31.19 12.31.18
Balance at beginning of year 118,860 61,309
Increase 2,156,440 83,536
Result from exposure to inlfation (42,727) (25,985)
Recovery (41,335) -
Balance at end of the year 2,191,238 118,860 (1)
The impairment charge was charged to finance costs, net of the receivable revaluation. </t>
  </si>
  <si>
    <t>Aging analysis</t>
  </si>
  <si>
    <t xml:space="preserve">12.31.19 12.31.18
Without expiry date 118,553 74,360
Past due 50,513 53,595
Up to 3 months 91,963 198,155
From 3 to 6 months 14,437 31,392
From 6 to 9 months 11,493 7,506
From 9 to 12 months 2,729 4,683
More than 12 months 26,028 1,231,297
Total other receivables 315,716 1,600,988 </t>
  </si>
  <si>
    <t>13. Trade receivables (Tables)</t>
  </si>
  <si>
    <t xml:space="preserve">12.31.19 12.31.18
Current:
Sales of electricity – Billed 7,714,038 7,108,327
Sales of electricity – Unbilled 5,792,028 5,744,779
PBA &amp; CABA government credit 251,361 -
Framework Agreement 9,003 15,957
Fee payable for the expansion of the transportation and others 25,046 35,321
Receivables in litigation 214,884 149,400
Allowance for the impairment of trade receivables (1,546,290) (1,385,861)
Total Current 12,460,070 11,667,923 </t>
  </si>
  <si>
    <t>Allowance for the impairment of trade receivables</t>
  </si>
  <si>
    <t xml:space="preserve">12.31.19 12.31.18
Balance at beginning of the year 1,385,861 1,041,836
Change of accounting standard (Note 6) - Adjustment by model of expected losses IFRS 9 - 126,155
Balance at beginning of the year 1,385,861 1,167,991
Increase 1,365,186 1,419,571
Decrease (771,139) (598,437)
Result from exposure to inlfation (433,618) (603,264)
Balance at end of the year 1,546,290 1,385,861 </t>
  </si>
  <si>
    <t>Aging analysis of trade receivables</t>
  </si>
  <si>
    <t xml:space="preserve">12.31.19 12.31.18
Not due 9,003 15,957
Past due 1,899,443 1,767,442
Up to 3 months 10,551,624 9,884,524
Total trade receivables 12,460,070 11,667,923 </t>
  </si>
  <si>
    <t>Sensitivity analysis</t>
  </si>
  <si>
    <t xml:space="preserve">-
5% increase in the uncollectibility rate estimate
12.31.19
Contingencies 1,623,605
Variation 77,315 -
5% decrease in the uncollectibility rate estimate
12.31.19
Contingencies 1,468,975
Variation (77,315) </t>
  </si>
  <si>
    <t>14. Financial assets at fair value through profit or loss (Tables)</t>
  </si>
  <si>
    <t>15. Financial assets at amortized cost (Tables)</t>
  </si>
  <si>
    <t>16. Inventories (Tables)</t>
  </si>
  <si>
    <t>17. Cash and cash equivalents (Tables)</t>
  </si>
  <si>
    <t>18. Share capital and additional paid-in capital (Tables)</t>
  </si>
  <si>
    <t xml:space="preserve">Share capital Additional paid-in capital Total
Balance at December 31, 2016 27,982,570 282,328 28,264,898
Payment of Other reserve constitution - Share-bases compensation plan - 71,222 71,222
Balance at December 31, 2017 27,982,570 353,550 28,336,120
Payment of Other reserve constitution - Share-bases compensation plan (146) 16,441 16,295
Balance at December 31, 2018 and December 31, 2019 27,982,424 369,991 28,352,415 </t>
  </si>
  <si>
    <t>22. Trade payables (Tables)</t>
  </si>
  <si>
    <t xml:space="preserve">Note 12.31.19 12.31.18
Non-current
Customer guarantees 213,097 216,768
Customer contributions 156,455 172,720
Funding contributions - substations 2.c - 50,628
Total Non-current 369,552 440,116
Current
Payables for purchase of electricity - CAMMESA 4,367,129 8,727,732
Provision for unbilled electricity purchases - CAMMESA 2.c 4,938,327 9,584,381
Suppliers 3,042,079 3,730,485
Advance to customer 285,042 302,135
Customer contributions 30,858 23,508
Discounts to customers 37,372 57,467
Funding contributions - substations 2.c - 26,471
Related parties 36.d - 12,045
Total Current 12,700,807 22,464,224 </t>
  </si>
  <si>
    <t>23. Other payables (Tables)</t>
  </si>
  <si>
    <t xml:space="preserve">Note 12.31.19 12.31.18
Non-current
ENRE penalties and discounts 2.c 3,932,272 7,838,276
Loans (mutuum) with CAMMESA 2.c - 3,509,303
Liability with FOTAE 2.c - 318,874
Payment agreements with ENRE - 57,195
Financial Lease Liability (1) 87,360 -
Total Non-current 4,019,632 11,723,648
Current
ENRE penalties and discounts 3,386,681 2,822,587
Related parties 36.d 12,566 11,642
Advances for works to be performed 6,135 20,875
Payment agreements with ENRE 48,236 100,415
Financial Lease Liability (1) 134,177 -
Other 8,821 -
Total Current 3,596,616 2,955,519 </t>
  </si>
  <si>
    <t>Financial lease liability</t>
  </si>
  <si>
    <t xml:space="preserve">12.31.19
Balance at beginning of year -
Incorporation by adoption of IFRS 16 421,991
Increase 3,062
Payments (212,403)
Exchange difference and gain on net monetary position 8,887
Balance at end of the year 221,537 </t>
  </si>
  <si>
    <t>Future minimum lease payments</t>
  </si>
  <si>
    <t xml:space="preserve">12.31.19
2020 198,910
2021 137,816
2022 3,427
Total future minimum lease payments 340,153 </t>
  </si>
  <si>
    <t>Future minimum collections with respect to operating assignments</t>
  </si>
  <si>
    <t xml:space="preserve">12.31.19 12.31.18
2019 - 266,974
2020 325,280 -
Total future minimum lease collections 325,280 266,974 </t>
  </si>
  <si>
    <t>24. Deferred revenue (Tables)</t>
  </si>
  <si>
    <t>25. Borrowings (Tables)</t>
  </si>
  <si>
    <t xml:space="preserve">12.31.19 12.31.18
Non-current
Corporate notes (1) 8,197,429 9,610,574
Borrowing - 1,449,283
Total non-current 8,197,429 11,059,857
Current
Interest from corporate notes 143,462 169,175
Borrowing 1,515,774 1,487,624
Total current 1,659,236 1,656,799 (1)
Net of debt issuance, repurchase and redemption expenses. </t>
  </si>
  <si>
    <t>Borrowings currency denominations</t>
  </si>
  <si>
    <t xml:space="preserve">12.31.19 12.31.18
US dollars 9,856,665 12,716,656
9,856,665 12,716,656 </t>
  </si>
  <si>
    <t>Maturities of the Company's borrowings and exposure to interest rate</t>
  </si>
  <si>
    <t xml:space="preserve">12.31.19 12.31.18
Fixed rate
Less than 1 year 143,462 169,175
From 2 to 5 years 8,197,429 9,610,574
8,340,891 9,779,749
Floating rate
Less than 1 year 1,515,774 1,487,624
From 1 to 2 years - 1,449,283
From 2 to 5 years - -
1,515,774 2,936,907
9,856,665 12,716,656 </t>
  </si>
  <si>
    <t>Roll forward of the Company's borrowings</t>
  </si>
  <si>
    <t xml:space="preserve">12.31.19 12.31.18
Balance at beginning of the year 12,716,656 9,678,949
Proceeds from borrowings - -
Payment of borrowings' interests (1,134,828) (1,003,605)
Paid from repurchase of Corporate Notes (1,531,033) (577,437)
Payment of borrowings (1,593,024) -
Gain from repurchase of Corporate Notes (456,884) (6,980)
Exchange diference and interest accrued 6,687,379 9,432,905
Result from exposure to inlfation (4,831,601) (4,807,176)
Balance at the end of year 9,856,665 12,716,656 </t>
  </si>
  <si>
    <t>Debt issued</t>
  </si>
  <si>
    <t xml:space="preserve">Million of USD Million of $
Corporate Notes Class Rate Year of Maturity Debt structure at 12.31.18 Debt repurchase Debt structure at 12.31.19 At 12.31.19
Fixed Rate Par Note 9 9.75 2022 161.65 (29.08) 132.57 8,197.43
Total 161.65 (29.08) 132.57 8,197.43
Million of USD Million of $
Corporate Notes Class Rate Year of Maturity Debt structure at 12.31.17 Debt repurchase Debt structure at 12.31.18 At 12.31.18
Fixed Rate Par Note 9 9.75 2022 171.87 (10.22) 161.65 9,610.57
Total 171.87 (10.22) 161.65 9,610.57 </t>
  </si>
  <si>
    <t>26. Salaries and social security taxes payable (Tables)</t>
  </si>
  <si>
    <t xml:space="preserve">12.31.19 12.31.18
Non-current
Early retirements payable 39,495 22,887
Seniority-based bonus 201,075 227,353
Total non-current 240,570 250,240
Current
Salaries payable and provisions 2,104,368 2,428,861
Social security payable 274,583 232,403
Early retirements payable 28,101 15,759
Total current 2,407,052 2,677,023 </t>
  </si>
  <si>
    <t>Salaries and social security taxes charged to profit or loss</t>
  </si>
  <si>
    <t xml:space="preserve">2019 2018 2017
Salaries 6,299,020 6,668,287 7,530,793
Social security taxes 2,449,619 2,593,223 2,928,640
Total salaries and social security taxes 8,748,639 9,261,510 10,459,433 </t>
  </si>
  <si>
    <t>27. Benefit plans (Tables)</t>
  </si>
  <si>
    <t xml:space="preserve">12.31.19 12.31.18
Non-current 523,918 592,165
Current 51,119 49,770
Total Benefit plans 575,037 641,935 </t>
  </si>
  <si>
    <t>Benefit payment obligations</t>
  </si>
  <si>
    <t xml:space="preserve">12.31.19 12.31.18
Benefit payment obligations at beginning of year 641,935 805,970
Current service cost 110,250 50,596
Interest cost 151,819 121,946
Actuarial losses 7,328 8,670
Result from exposure to inflation for the year (291,613) (260,131)
Benefits paid to participating employees (44,682) (85,116)
Benefit payment obligations at end of year 575,037 641,935 </t>
  </si>
  <si>
    <t>Detail of the charge recognized in the Statement of Comprehensive Income</t>
  </si>
  <si>
    <t xml:space="preserve">12.31.19 12.31.18 12.31.17
Cost 110,250 50,596 65,352
Interest 151,819 121,946 195,217
Actuarial results - Other comprehensive loss 7,328 8,670 (34,166)
269,397 181,212 226,403 </t>
  </si>
  <si>
    <t>Actuarial assumptions</t>
  </si>
  <si>
    <t>12.31.19 12.31.18 12.31.17
Discount rate 5% 5% 5%
Salary increase 1% 1% 1%
Inflation 31% 31% 18%</t>
  </si>
  <si>
    <t>Benefit plan sensitivity analysis</t>
  </si>
  <si>
    <t>12.31.19
Discount Rate: 4%
Obligation 631,436
Variation 56,399
10%
Discount Rate: 6%
Obligation 527,057
Variation (47,980)
(8%)
Salary Increase : 0%
Obligation 526,485
Variation (48,552)
(8%)
Salary Increase: 2%
Obligation 631,321
Variation 56,284
10%</t>
  </si>
  <si>
    <t>Expected payments of benefits</t>
  </si>
  <si>
    <t xml:space="preserve">In 2020 In 2021 In 2022 In 2023 In 2024 Between 2025 to 2029
At December 31, 2019
Benefit payment obligations 51,119 9,117 9,499 10,507 3,011 12,763 </t>
  </si>
  <si>
    <t>28. Income tax / deferred tax (Tables)</t>
  </si>
  <si>
    <t>Analysis of deferred tax assets and liabilities</t>
  </si>
  <si>
    <t xml:space="preserve">12.31.18 Result from exposure to inflation Charged to profit and loss Charged to other comprenhensive income 12.31.19
Deferred tax assets
Trade receivables and other receivables 684,433 (239,331) 108,892 - 553,994
Trade payables and other payables 3,005,838 (1,051,076) (1,353,250) - 601,512
Salaries and social security taxes payable 76,023 (26,584) 64,099 - 113,538
Benefit plans 162,972 (56,988) - 2,198 108,182
Tax liabilities 24,035 (8,404) 1,990 - 17,621
Provisions 531,827 (185,968) 326,742 - 672,601
Deferred tax asset 4,485,128 (1,568,351) (851,527) 2,198 2,067,448
Deferred tax liabilities:
Property, plant and equipment (16,527,448) 5,779,286 (8,895,157) - (19,643,319)
Financial assets at fair value through profit or loss (326,726) 114,249 4,305 - (208,172)
Borrowings (6,836) 2,390 989 - (3,457)
Tax inflation adjustment - - (2,267,465) - (2,267,465)
Deferred tax liability (16,861,010) 5,895,925 (11,157,328) - (22,122,413)
Net deferred tax liabilities (12,375,882) 4,327,574 (12,008,855) 2,198 (20,054,965)
12.31.17 Result from exposure to inflation Charged to profit and loss Charged to other comprenhensive income 12.31.18
Deferred tax assets
Tax loss carryforward 82,716 (82,716) - - -
Inventories 20,689 (13,938) (6,751) - -
Trade receivables and other receivables 739,735 (570,525) 515,223 - 684,433
Trade payables and other payables 653,015 1,165,031 1,187,792 - 3,005,838
Salaries and social security taxes payable (147,331) 200,559 22,795 - 76,023
Benefit plans 336,931 (198,056) 21,497 2,600 162,972
Tax liabilities 85,953 (66,952) 5,034 - 24,035
Provisions (840,005) 1,161,083 210,749 - 531,827
Deferred tax asset 931,703 1,594,486 1,956,339 2,600 4,485,128
Deferred tax liabilities:
Property, plant and equipment (11,481,171) 1,388,776 (6,435,053) - (16,527,448)
Financial assets at fair value through profit or loss (593,775) 576,433 (309,384) - (326,726)
Borrowings (66,819) 58,411 1,572 - (6,836)
Deferred tax liability (12,141,765) 2,023,620 (6,742,865) - (16,861,010)
Net deferred tax liabilities (11,210,062) 3,618,106 (4,786,526) 2,600 (12,375,882)
12.31.16 Result from exposure to inflation Charged to profit and loss Charged to other comprenhensive income 12.31.17
Deferred tax assets
Tax loss carryforward 9,472 (3,057) 76,301 - 82,716
Inventories 11,564 (3,732) 12,857 - 20,689
Trade receivables and other receivables 315,186 (101,728) 526,277 - 739,735
Trade payables and other payables 2,551,061 (823,369) (1,074,677) - 653,015
Salaries and social security taxes payable 55,628 (17,954) (185,005) - (147,331)
Benefit plans 237,974 (76,807) 186,860 (11,096) 336,931
Tax liabilities 35,724 (11,530) 61,759 - 85,953
Provisions 341,132 (110,102) (1,071,035) - (840,005)
Deferred tax asset 3,557,741 (1,148,279) (1,466,663) (11,096) 931,703
Deferred tax liabilities:
Property, plant and equipment (15,038,537) 4,656,085 (1,098,719) - (11,481,171)
Financial assets at fair value through profit or loss (91,618) 29,570 (531,727) - (593,775)
Borrowings (19,104) 6,166 (53,881) - (66,819)
Deferred tax liability (15,149,259) 4,691,821 (1,684,327) - (12,141,765)
Net deferred tax liabilities (11,591,518) 3,543,542 (3,150,990) (11,096) (11,210,062)
12.31.19 12.31.18
Deferred tax assets:
To be recover in less than 12 months 2,066,726 1,567,287
To be recover in more than 12 months 723 2,918,158
Deferred tax asset 2,067,449 4,485,445
Deferred tax liabilities:
To be recover in less than 12 months (22,121,773) (16,453,585)
To be recover in more than 12 months (641) (407,742)
Deferred tax liability (22,122,414) (16,861,327)
Net deferred tax liabilities (20,054,965) (12,375,882) </t>
  </si>
  <si>
    <t>Income tax expense</t>
  </si>
  <si>
    <t xml:space="preserve">2019 2018 2017
Deferred tax (7,681,281) (1,168,420) 392,552
Current tax (2,904,191) (1,713,587) (1,169,638)
Difference between provision and tax return (88,376) (4,864) (7,227)
Income tax expense (10,673,848) (2,886,871) (784,313)
Note 2019 2018 2017
Profit for the period before taxes 22,807,987 9,495,085 8,596,806
Applicable tax rate 30% 30% 35%
Loss for the period at the tax rate (6,842,396) (2,848,526) (3,008,882)
Gain from interest in joint ventures 124 861 (9)
Non-taxable income (1,021,032) (1,209,002) 1,565,827
Adjustment effect on tax inflation 4.16 (2,805,112) - -
Change in the income tax rate (1) - 1,174,660 665,978
Difference between provision and tax return (12,230) (4,864) (7,227)
Other 6,798 - -
Income tax expense (10,673,848) (2,886,871) (784,313) (1)
Effect on deferred tax assets and liabilities in accordance with the tax reform of 2017 and Law 27,430. </t>
  </si>
  <si>
    <t>Income tax provisions</t>
  </si>
  <si>
    <t xml:space="preserve">12.31.19 12.31.18
Provision of income tax payable 2,904,191 1,713,587
Tax withholdings (934,780) (764,324)
Total income tax payable 1,969,411 949,263 </t>
  </si>
  <si>
    <t>29. Tax liabilities (Tables)</t>
  </si>
  <si>
    <t>30. Provisions (Tables)</t>
  </si>
  <si>
    <t>31. Revenue from sales (Tables)</t>
  </si>
  <si>
    <t>32. Expenses by nature (Tables)</t>
  </si>
  <si>
    <t xml:space="preserve">Expenses by nature at 12.31.19
Description Transmission and distribution expenses Selling expenses Administrative expenses Total
Salaries and social security taxes 6,366,146 1,045,979 1,336,514 8,748,639
Pension plans 190,700 31,333 40,036 262,069
Communications expenses 82,714 369,899 17,005 469,618
Allowance for the impairment of trade and other receivables - 1,354,401 - 1,354,401
Supplies consumption 1,615,876 - 114,419 1,730,295
Leases and insurance - 233 226,040 226,273
Security service 237,100 42,394 92,826 372,320
Fees and remuneration for services 2,557,043 1,618,073 1,363,582 5,538,698
Depreciation of right-of-use asset 16,515 33,030 114,571 164,116
Public relations and marketing - 41,370 - 41,370
Advertising and sponsorship - 21,312 - 21,312
Reimbursements to personnel 89 196 1,050 1,335
Depreciation of property, plants and equipments 3,637,865 542,108 444,795 4,624,768
Directors and Supervisory Committee members’ fees - - 22,356 22,356
ENRE penalties 1,441,742 1,326,475 - 2,768,217
Taxes and charges - 923,650 49,786 973,436
Other 803 520 14,242 15,565
At 12.31.19 16,146,593 7,350,973 3,837,222 27,334,788
Expenses by nature at 12.31.18
Description Transmission and distribution expenses Selling expenses Administrative expenses Total
Salaries and social security taxes 6,660,458 1,194,814 1,406,238 9,261,510
Pension plans 124,085 22,259 26,198 172,542
Communications expenses 124,723 414,677 24,630 564,030
Allowance for the impairment of trade and other receivables - 1,503,107 - 1,503,107
Supplies consumption 1,215,387 - 188,558 1,403,945
Leases and insurance 815 - 277,121 277,936
Security service 210,136 3,117 197,901 411,154
Fees and remuneration for services 2,170,943 1,599,460 1,548,697 5,319,100
Public relations and marketing - 49,585 - 49,585
Advertising and sponsorship - 25,544 - 25,544
Reimbursements to personnel 92 104 766 962
Depreciation of property, plants and equipments 3,098,292 461,702 378,822 3,938,816
Directors and Supervisory Committee members’ fees - - 33,664 33,664
ENRE penalties 3,174,321 1,617,868 - 4,792,189
Taxes and charges - 920,940 249,951 1,170,891
Other 1,241 705 8,796 10,742
At 12.31.18 16,780,493 7,813,882 4,341,342 28,935,717
Expenses by nature at 12.31.17
Description Transmission and distribution expenses Selling expenses Administrative expenses Total
Salaries and social security taxes 7,685,152 1,363,903 1,410,378 10,459,433
Pension plans 191,454 33,979 35,136 260,569
Communications expenses 85,006 444,966 35,066 565,038
Allowance for the impairment of trade and other receivables - 602,186 - 602,186
Supplies consumption 1,056,706 - 168,809 1,225,515
Leases and insurance 1,004 - 279,898 280,902
Security service 200,305 2,763 217,171 420,239
Fees and remuneration for services 1,663,751 1,347,966 1,261,260 4,272,977
Public relations and marketing - - 87,125 87,125
Advertising and sponsorship - - 44,881 44,881
Reimbursements to personnel 137 85 1,272 1,494
Depreciation of property, plants and equipments 2,675,953 423,060 204,104 3,303,117
Directors and Supervisory Committee members’ fees - - 32,951 32,951
ENRE penalties 658,211 659,155 - 1,317,366
Taxes and charges - 607,796 49,223 657,019
Other 1,532 406 23,905 25,843
At 12.31.17 14,219,211 5,486,265 3,851,179 23,556,655 </t>
  </si>
  <si>
    <t>33. Other operating expense, net (Tables)</t>
  </si>
  <si>
    <t>34. Net finance costs (Tables)</t>
  </si>
  <si>
    <t>35. Basic and diluted earnings per share (Tables)</t>
  </si>
  <si>
    <t xml:space="preserve">2019 2018 2017
Profit for the year attributable to the owners of the Company 12,134,139 6,608,214 7,812,493
Weighted average number of common shares outstanding 876,725 890,492 898,280
Basic and diluted profit earnings per share – in pesos 13.84 7.42 8.70 </t>
  </si>
  <si>
    <t>36. Related-party transactions (Tables)</t>
  </si>
  <si>
    <t>Related party income</t>
  </si>
  <si>
    <t xml:space="preserve">Company Concept 2019 2018 2017
PESA Impact study 337 230 -
Thermal power plant Pilar - 17,162 6,555
SACDE Reimbursement expenses 19,738 50,733 -
FIDUS SGR contribution income 1,937 - -
22,012 68,125 6,555 </t>
  </si>
  <si>
    <t>Related party expenses</t>
  </si>
  <si>
    <t xml:space="preserve">Company Concept 2019 2018 2017
PESA Technical advisory services on financial matters (136,149) (132,393) (93,714)
SACME Operation and oversight of the electric power transmission system (83,193) (125,627) (106,040)
Salaverri, Dellatorre, Burgio y Wetzler Malbran Legal fees - - (1,347)
OSV Hiring life insurance for staff (19,646) (30,017) (29,162)
FIDUS Legal fees (777) - -
ABELOVICH, POLANO &amp; ASOC. Legal fees (1,285) (2,014) (1,095)
(241,050) (290,051) (231,358) </t>
  </si>
  <si>
    <t>Key Management personnel's remuneration</t>
  </si>
  <si>
    <t xml:space="preserve">2019 2018 2017
Salaries 441,378 373,046 385,418 </t>
  </si>
  <si>
    <t>Related party receivables and payables</t>
  </si>
  <si>
    <t xml:space="preserve">12.31.19 12.31.18
Other receivables - Non current
SACME 3,895 7,168
3,895 7,168
Other receivables - Current
FIDUS SGR 25,000 38,443
SACME 766 1,178
PESA - 1,815
25,766 41,436
Trade payables
OSV - -
PESA - (12,045)
- (12,045)
Other payables
SACME (12,566) (11,642)
(12,566) (11,642) </t>
  </si>
  <si>
    <t>3. Basis of preparation (Details Narrative)</t>
  </si>
  <si>
    <t>Inflation rate</t>
  </si>
  <si>
    <t>53.77%</t>
  </si>
  <si>
    <t>47.66%</t>
  </si>
  <si>
    <t>24.79%</t>
  </si>
  <si>
    <t>4. Accounting policies (Detail Narrative)</t>
  </si>
  <si>
    <t>Land</t>
  </si>
  <si>
    <t>DisclosureOfAccountingPoliciesLineItems [Line Items]</t>
  </si>
  <si>
    <t>Estimated useful lives</t>
  </si>
  <si>
    <t>Not depreciated</t>
  </si>
  <si>
    <t>Facilities in service</t>
  </si>
  <si>
    <t>Between 30 and 50 years</t>
  </si>
  <si>
    <t>Furniture, tools and equipment</t>
  </si>
  <si>
    <t>Between 5 and 20 years</t>
  </si>
  <si>
    <t>5. Financial risk management (Details) € in Thousands, kr in Thousands, SFr in Thousands, $ in Thousands, $ in Thousands</t>
  </si>
  <si>
    <t>Dec. 31, 2019ARS ($)$ / $$ / €$ / SFr$ / kr</t>
  </si>
  <si>
    <t>Dec. 31, 2019USD ($)$ / $$ / €$ / SFr$ / kr</t>
  </si>
  <si>
    <t>Dec. 31, 2019EUR (€)$ / $$ / €$ / SFr$ / kr</t>
  </si>
  <si>
    <t>Dec. 31, 2019CHF (SFr)$ / $$ / €$ / SFr$ / kr</t>
  </si>
  <si>
    <t>Dec. 31, 2019NOK (kr)$ / $$ / €$ / SFr$ / kr</t>
  </si>
  <si>
    <t>Dec. 31, 2018ARS ($)$ / $</t>
  </si>
  <si>
    <t>SummaryOfFinancialRiskManagementLineItems [Line Items]</t>
  </si>
  <si>
    <t>Exchange rate | $ / $</t>
  </si>
  <si>
    <t>Noncurrent assets</t>
  </si>
  <si>
    <t>Foreign currency balance assets</t>
  </si>
  <si>
    <t>Noncurrent assets | Other receivables</t>
  </si>
  <si>
    <t>Amount of foreign currency</t>
  </si>
  <si>
    <t>Current assets | Other receivables</t>
  </si>
  <si>
    <t>Current assets | Financial assets at fair value through profit or loss</t>
  </si>
  <si>
    <t>Current assets | Cash and cash equivalents</t>
  </si>
  <si>
    <t>Amount of foreign currency | €</t>
  </si>
  <si>
    <t>Exchange rate | $ / €</t>
  </si>
  <si>
    <t>Total Assets</t>
  </si>
  <si>
    <t>Foreign currency balance liabilities</t>
  </si>
  <si>
    <t>Non-current liabilities | Borrowings</t>
  </si>
  <si>
    <t>Current liabilities | Borrowings</t>
  </si>
  <si>
    <t>Current liabilities | Trade payables</t>
  </si>
  <si>
    <t>Amount of foreign currency | SFr</t>
  </si>
  <si>
    <t>Exchange rate | $ / SFr</t>
  </si>
  <si>
    <t>Amount of foreign currency | kr</t>
  </si>
  <si>
    <t>Exchange rate | $ / kr</t>
  </si>
  <si>
    <t>Current liabilities | Other payables</t>
  </si>
  <si>
    <t>Total Liabilities</t>
  </si>
  <si>
    <t>The exchange rates used are the BNA exchange rates in effect as of December 31, 2019 for US Dollars (USD), Euros (EUR), Swiss Francs (CHF) and Norwegian Krones (NOK).</t>
  </si>
  <si>
    <t>5. Financial risk management (Details 1) € in Thousands, kr in Thousands, SFr in Thousands, $ in Thousands, $ in Thousands</t>
  </si>
  <si>
    <t>Dec. 31, 2019ARS ($)</t>
  </si>
  <si>
    <t>Dec. 31, 2019USD ($)</t>
  </si>
  <si>
    <t>Dec. 31, 2019EUR (€)</t>
  </si>
  <si>
    <t>Dec. 31, 2019CHF (SFr)</t>
  </si>
  <si>
    <t>Dec. 31, 2019NOK (kr)</t>
  </si>
  <si>
    <t>Dec. 31, 2018ARS ($)</t>
  </si>
  <si>
    <t>Dec. 31, 2018USD ($)</t>
  </si>
  <si>
    <t>Dec. 31, 2018EUR (€)</t>
  </si>
  <si>
    <t>Dec. 31, 2018CHF (SFr)</t>
  </si>
  <si>
    <t>Dec. 31, 2018NOK (kr)</t>
  </si>
  <si>
    <t>Net position assets/(liabilities)</t>
  </si>
  <si>
    <t>US dollar</t>
  </si>
  <si>
    <t>Euro</t>
  </si>
  <si>
    <t>Net position assets/(liabilities) | €</t>
  </si>
  <si>
    <t>Norwegian krone</t>
  </si>
  <si>
    <t>Net position assets/(liabilities) | kr</t>
  </si>
  <si>
    <t>Swiss franc</t>
  </si>
  <si>
    <t>Net position assets/(liabilities) | SFr</t>
  </si>
  <si>
    <t>5. Financial risk management (Details 2) € in Thousands, kr in Thousands, SFr in Thousands, $ in Thousands, $ in Thousands</t>
  </si>
  <si>
    <t>Decrease in the results of operations for the year</t>
  </si>
  <si>
    <t>Decrease in the results of operations for the year | €</t>
  </si>
  <si>
    <t>Decrease in the results of operations for the year | kr</t>
  </si>
  <si>
    <t>Decrease in the results of operations for the year | SFr</t>
  </si>
  <si>
    <t>5. Financial risk management (Details 3) $ in Thousands, $ in Thousands</t>
  </si>
  <si>
    <t>Dec. 31, 2017ARS ($)</t>
  </si>
  <si>
    <t>Total loans</t>
  </si>
  <si>
    <t>Decrease in the profit (loss) due to a 1% increase in floating interest rates</t>
  </si>
  <si>
    <t>Increase in the profit (loss) due to a 1% decrease in floating interest rates</t>
  </si>
  <si>
    <t>Fixed rate</t>
  </si>
  <si>
    <t>Fixed rate | US dollar</t>
  </si>
  <si>
    <t>Floating rate</t>
  </si>
  <si>
    <t>Floating rate | US dollar</t>
  </si>
  <si>
    <t>5. Financial risk management (Details 4) - ARS ($) $ in Thousands</t>
  </si>
  <si>
    <t>Non-derivative financial liabilities</t>
  </si>
  <si>
    <t>No deadline</t>
  </si>
  <si>
    <t>Less than 3 months</t>
  </si>
  <si>
    <t>From 3 months to 1 year</t>
  </si>
  <si>
    <t>From 1 to 2 years</t>
  </si>
  <si>
    <t>From 2 to 5 years</t>
  </si>
  <si>
    <t>More than 5 years</t>
  </si>
  <si>
    <t>Trade and other payables | No deadline</t>
  </si>
  <si>
    <t>Trade and other payables | Less than 3 months</t>
  </si>
  <si>
    <t>Trade and other payables | From 3 months to 1 year</t>
  </si>
  <si>
    <t>Trade and other payables | From 1 to 2 years</t>
  </si>
  <si>
    <t>Trade and other payables | From 2 to 5 years</t>
  </si>
  <si>
    <t>Trade and other payables | More than 5 years</t>
  </si>
  <si>
    <t>Borrowings | No deadline</t>
  </si>
  <si>
    <t>Borrowings | Less than 3 months</t>
  </si>
  <si>
    <t>Borrowings | From 3 months to 1 year</t>
  </si>
  <si>
    <t>Borrowings | From 1 to 2 years</t>
  </si>
  <si>
    <t>Borrowings | From 2 to 5 years</t>
  </si>
  <si>
    <t>Borrowings | More than 5 years</t>
  </si>
  <si>
    <t>5. Financial risk management (Details 5) - ARS ($) $ in Thousands</t>
  </si>
  <si>
    <t>Dec. 31, 2016</t>
  </si>
  <si>
    <t>Liabilities</t>
  </si>
  <si>
    <t>Less: cash and cash equivalents and financial assets at fair value through profit or loss</t>
  </si>
  <si>
    <t>Net debt</t>
  </si>
  <si>
    <t>Total equity</t>
  </si>
  <si>
    <t>Total capital attributable to owners</t>
  </si>
  <si>
    <t>Gearing ratio</t>
  </si>
  <si>
    <t>49.13%</t>
  </si>
  <si>
    <t>57.91%</t>
  </si>
  <si>
    <t>5. Financial risk management (Details 6) - ARS ($) $ in Thousands</t>
  </si>
  <si>
    <t>Assets</t>
  </si>
  <si>
    <t>Level 1</t>
  </si>
  <si>
    <t>Level 1 | Derivative financial instruments</t>
  </si>
  <si>
    <t>Level 2</t>
  </si>
  <si>
    <t>Level 2 | Derivative financial instruments</t>
  </si>
  <si>
    <t>Level 3</t>
  </si>
  <si>
    <t>Level 3 | Derivative financial instruments</t>
  </si>
  <si>
    <t>Government bonds</t>
  </si>
  <si>
    <t>Government bonds | Level 1</t>
  </si>
  <si>
    <t>Government bonds | Level 2</t>
  </si>
  <si>
    <t>Government bonds | Level 3</t>
  </si>
  <si>
    <t>Money market funds</t>
  </si>
  <si>
    <t>Money market funds | Level 1</t>
  </si>
  <si>
    <t>Money market funds | Level 2</t>
  </si>
  <si>
    <t>Money market funds | Level 3</t>
  </si>
  <si>
    <t>Cash and cash equivalents | Level 1</t>
  </si>
  <si>
    <t>Cash and cash equivalents | Level 2</t>
  </si>
  <si>
    <t>Cash and cash equivalents | Level 3</t>
  </si>
  <si>
    <t>5. Financial risk management (Details Narrative) $ in Thousands</t>
  </si>
  <si>
    <t>Dec. 31, 2019ARS ($)$ / $</t>
  </si>
  <si>
    <t>Delinquent trade receivables</t>
  </si>
  <si>
    <t>Allowances</t>
  </si>
  <si>
    <t>Receivables related to customers</t>
  </si>
  <si>
    <t>7. Interest in joint venture (Details) - ARS ($) $ in Thousands</t>
  </si>
  <si>
    <t>SummaryOfInterestsInJointVenturesLineItems [Line Items]</t>
  </si>
  <si>
    <t>Equity attributable to the owners</t>
  </si>
  <si>
    <t>SACME</t>
  </si>
  <si>
    <t>Percentage interest held in capital stock and votes</t>
  </si>
  <si>
    <t>50.00%</t>
  </si>
  <si>
    <t>8. Contingencies and lawsuits (Details Narrative) $ in Thousands</t>
  </si>
  <si>
    <t>Legal provision</t>
  </si>
  <si>
    <t>9. Property, plant and equipment (Details) - ARS ($) $ in Thousands</t>
  </si>
  <si>
    <t>Disclosure of detailed information about property, plant and equipment [line items]</t>
  </si>
  <si>
    <t>Cost</t>
  </si>
  <si>
    <t>Accumlated depreciation</t>
  </si>
  <si>
    <t>Property, plant, and equipment, beginning</t>
  </si>
  <si>
    <t>Additions</t>
  </si>
  <si>
    <t>Disposals</t>
  </si>
  <si>
    <t>Transfers</t>
  </si>
  <si>
    <t>Depreciation for the period</t>
  </si>
  <si>
    <t>Property, plant, and equipment, ending</t>
  </si>
  <si>
    <t>Lands and buildings</t>
  </si>
  <si>
    <t>Substations</t>
  </si>
  <si>
    <t>High, medium and low voltage lines</t>
  </si>
  <si>
    <t>Meters and transformer chambers and platforms</t>
  </si>
  <si>
    <t>Tools, furniture, vehicles, equipment, communications and advances to suppliers</t>
  </si>
  <si>
    <t>Construction in process</t>
  </si>
  <si>
    <t>Supplies and spare parts</t>
  </si>
  <si>
    <t>9. Property, plant and equipment (Details Narrative) - ARS ($) $ in Thousands</t>
  </si>
  <si>
    <t>Direct costs</t>
  </si>
  <si>
    <t>10. Financial instruments (Details) - ARS ($) $ in Thousands</t>
  </si>
  <si>
    <t>Disclosure of detailed information about financial instruments [line items]</t>
  </si>
  <si>
    <t>Non-financial assets</t>
  </si>
  <si>
    <t>Cash and banks</t>
  </si>
  <si>
    <t>Government bonds - fair value</t>
  </si>
  <si>
    <t>Money market funds - fair value</t>
  </si>
  <si>
    <t>Time deposits - fair value</t>
  </si>
  <si>
    <t>10. Financial instruments (Details 1) - ARS ($) $ in Thousands</t>
  </si>
  <si>
    <t>Financial liabilities at amortized cost</t>
  </si>
  <si>
    <t>Financial liabilities at fair value through profit or loss</t>
  </si>
  <si>
    <t>Non-financial liabilities</t>
  </si>
  <si>
    <t>Financial liabilities</t>
  </si>
  <si>
    <t>10. Financial instruments (Details 2) - ARS ($) $ in Thousands</t>
  </si>
  <si>
    <t>Interest income</t>
  </si>
  <si>
    <t>Exchange differences</t>
  </si>
  <si>
    <t>Bank fees and expenses</t>
  </si>
  <si>
    <t>Corporate notes</t>
  </si>
  <si>
    <t>Adjustment to present value</t>
  </si>
  <si>
    <t>10. Financial instruments (Details 3) - ARS ($) $ in Thousands</t>
  </si>
  <si>
    <t>Interest expense</t>
  </si>
  <si>
    <t>10. Financial instruments (Details 4) - ARS ($) $ in Thousands</t>
  </si>
  <si>
    <t>Group 1</t>
  </si>
  <si>
    <t>Group 2</t>
  </si>
  <si>
    <t>Group 3</t>
  </si>
  <si>
    <t>[3]</t>
  </si>
  <si>
    <t>Relates to customers with debt to become due.</t>
  </si>
  <si>
    <t>Relates to customers with past due debt from 0 to 3 months.</t>
  </si>
  <si>
    <t>Relates to customers with past due debt from 3 to 12 months.</t>
  </si>
  <si>
    <t>11. Right-of-use asset (Details) - ARS ($) $ in Thousands</t>
  </si>
  <si>
    <t>Right-of-use asset, beginning</t>
  </si>
  <si>
    <t>Incorporation by adoption of IFRS 16</t>
  </si>
  <si>
    <t>Depreciation for the year</t>
  </si>
  <si>
    <t>Right-of-use asset, ending</t>
  </si>
  <si>
    <t>12. Other receivables (Details) - ARS ($) $ in Thousands</t>
  </si>
  <si>
    <t>SummaryOfOtherReceivablesLineItems [Line Items]</t>
  </si>
  <si>
    <t>Non-current other receivables</t>
  </si>
  <si>
    <t>Current other receivables</t>
  </si>
  <si>
    <t>Financial credit</t>
  </si>
  <si>
    <t>Related parties</t>
  </si>
  <si>
    <t>RDSA credit</t>
  </si>
  <si>
    <t>Prepaid expenses</t>
  </si>
  <si>
    <t>Credit for real estate asset</t>
  </si>
  <si>
    <t>Advances to suppliers</t>
  </si>
  <si>
    <t>Security deposits</t>
  </si>
  <si>
    <t>Receivables from electric activities</t>
  </si>
  <si>
    <t>Judicial deposits</t>
  </si>
  <si>
    <t>Other</t>
  </si>
  <si>
    <t>Allowance for the impairment of other receivables</t>
  </si>
  <si>
    <t>The impairment charge was charged to finance costs, net of the receivable revaluation.</t>
  </si>
  <si>
    <t>12. Other receivables (Details 1) - ARS ($) $ in Thousands</t>
  </si>
  <si>
    <t>Allowance for the impairment of other receivables, beginning</t>
  </si>
  <si>
    <t>Increase</t>
  </si>
  <si>
    <t>Recovery</t>
  </si>
  <si>
    <t>Allowance for the impairment of other receivables, ending</t>
  </si>
  <si>
    <t>12. Other receivables (Details 2) - ARS ($) $ in Thousands</t>
  </si>
  <si>
    <t>Without expiry date</t>
  </si>
  <si>
    <t>Past due</t>
  </si>
  <si>
    <t>Up to 3 months</t>
  </si>
  <si>
    <t>From 3 to 6 months</t>
  </si>
  <si>
    <t>From 6 to 9 months</t>
  </si>
  <si>
    <t>From 9 to 12 months</t>
  </si>
  <si>
    <t>More than 12 months</t>
  </si>
  <si>
    <t>13. Trade receivables (Details) - ARS ($) $ in Thousands</t>
  </si>
  <si>
    <t>SummaryOfTradeReceivablesLineItems [Line Items]</t>
  </si>
  <si>
    <t>Current trade receivables</t>
  </si>
  <si>
    <t>Sales of electricity - Billed</t>
  </si>
  <si>
    <t>Sales of electricity - Unbilled</t>
  </si>
  <si>
    <t>PBA &amp; CABA government credit</t>
  </si>
  <si>
    <t>Framework agreement</t>
  </si>
  <si>
    <t>Fee payable for the expansion of the transportation and others</t>
  </si>
  <si>
    <t>Receivables in litigation</t>
  </si>
  <si>
    <t>13. Trade receivables (Details 1) - ARS ($) $ in Thousands</t>
  </si>
  <si>
    <t>Allowance for the impairment of trade receivables, beginning</t>
  </si>
  <si>
    <t>Change of accounting standard (Note 6) - adjustment by model of expected losses IFRS 9</t>
  </si>
  <si>
    <t>Decrease</t>
  </si>
  <si>
    <t>Allowance for the impairment of trade receivables, ending</t>
  </si>
  <si>
    <t>13. Trade receivables (Details 2) - ARS ($) $ in Thousands</t>
  </si>
  <si>
    <t>Not due</t>
  </si>
  <si>
    <t>13. Trade receivables (Details 3) $ in Thousands</t>
  </si>
  <si>
    <t>5% increase in the uncollectibility rate estimate</t>
  </si>
  <si>
    <t>Contingencies</t>
  </si>
  <si>
    <t>Variation</t>
  </si>
  <si>
    <t>5% decrease in the uncollectibility rate estimate</t>
  </si>
  <si>
    <t>14. Financial assets at fair value through profit or loss (Details) - ARS ($) $ in Thousands</t>
  </si>
  <si>
    <t>SummaryOfFinancialAssetsAtFairValueThroughProfitOrLossLineItems [Line Items]</t>
  </si>
  <si>
    <t>Current</t>
  </si>
  <si>
    <t>15. Financial assets at amortized cost (Details) - ARS ($) $ in Thousands</t>
  </si>
  <si>
    <t>SummaryOfFinancialAssetsAtAmortizedCostLineItems [Line Items]</t>
  </si>
  <si>
    <t>Time deposits</t>
  </si>
  <si>
    <t>16. Inventories (Details) - ARS ($) $ in Thousands</t>
  </si>
  <si>
    <t>SummaryOfInventoriesLineItems [Line Items]</t>
  </si>
  <si>
    <t>Supplies and spare-parts</t>
  </si>
  <si>
    <t>Advance to suppliers</t>
  </si>
  <si>
    <t>17. Cash and cash equivalents (Details) - ARS ($) $ in Thousands</t>
  </si>
  <si>
    <t>SummaryOfCashAndCashEquivalentsLineItems [Line Items]</t>
  </si>
  <si>
    <t>18. Share capital and additional paid-in capital (Details) - ARS ($) $ in Thousands</t>
  </si>
  <si>
    <t>DisclosureOfShareCapitalAndAdditionalPaidinCapitalLineItems [Line Items]</t>
  </si>
  <si>
    <t>Payment of other reserve constitution - share-bases compensation plan</t>
  </si>
  <si>
    <t>Ending balance</t>
  </si>
  <si>
    <t>18. Share capital and additional paid-in capital (Details Narrative)</t>
  </si>
  <si>
    <t>21. Acquisition of the Company's own shares (Details Narrative) - ARS ($) $ in Thousands</t>
  </si>
  <si>
    <t>22. Trade payables (Details) - ARS ($) $ in Thousands</t>
  </si>
  <si>
    <t>SummaryOfTradePayablesLineItems [Line Items]</t>
  </si>
  <si>
    <t>Noncurrent</t>
  </si>
  <si>
    <t>Customer guarantees</t>
  </si>
  <si>
    <t>Customer contributions</t>
  </si>
  <si>
    <t>Funding contributions - substations</t>
  </si>
  <si>
    <t>Payables for purchase of electricity - CAMMESA</t>
  </si>
  <si>
    <t>Provision for unbilled electricity purchases - CAMMESA</t>
  </si>
  <si>
    <t>Suppliers</t>
  </si>
  <si>
    <t>Advance to customer</t>
  </si>
  <si>
    <t>Discounts to customers</t>
  </si>
  <si>
    <t>23. Other payables (Details) - ARS ($) $ in Thousands</t>
  </si>
  <si>
    <t>SummaryOfOtherPayablesLineItems [Line Items]</t>
  </si>
  <si>
    <t>ENRE penalties and discounts</t>
  </si>
  <si>
    <t>Loans (mutuum) with CAMMESA</t>
  </si>
  <si>
    <t>Liability with FOTAE</t>
  </si>
  <si>
    <t>Payment agreements with ENRE</t>
  </si>
  <si>
    <t>Finance lease liability</t>
  </si>
  <si>
    <t>Advances for works to be performed</t>
  </si>
  <si>
    <t>23. Other payables (Details 1) $ in Thousands</t>
  </si>
  <si>
    <t>Financial lease liability, beginning</t>
  </si>
  <si>
    <t>Payments</t>
  </si>
  <si>
    <t>Exchange difference and gain on net monetary position</t>
  </si>
  <si>
    <t>Financial lease liability, ending</t>
  </si>
  <si>
    <t>23. Other payables (Details 2) $ in Thousands</t>
  </si>
  <si>
    <t>Total future minimum lease payments</t>
  </si>
  <si>
    <t>2020</t>
  </si>
  <si>
    <t>2021</t>
  </si>
  <si>
    <t>2022</t>
  </si>
  <si>
    <t>23. Other payables (Details 3) - ARS ($) $ in Thousands</t>
  </si>
  <si>
    <t>Total future minimum lease collections</t>
  </si>
  <si>
    <t>24. Deferred revenue (Details) - ARS ($) $ in Thousands</t>
  </si>
  <si>
    <t>SummaryOfDeferredRevenueLineItems [Line Items]</t>
  </si>
  <si>
    <t>Nonrefundable customer contributions</t>
  </si>
  <si>
    <t>25. Borrowings (Details) - ARS ($) $ in Thousands</t>
  </si>
  <si>
    <t>Disclosure of detailed information about borrowings [line items]</t>
  </si>
  <si>
    <t>Non-current borrowings</t>
  </si>
  <si>
    <t>Current borrowings</t>
  </si>
  <si>
    <t>Interest from corporate notes</t>
  </si>
  <si>
    <t>Net of debt issuance, repurchase and redemption expenses.</t>
  </si>
  <si>
    <t>25. Borrowings (Details 1) $ in Thousands, $ in Thousands</t>
  </si>
  <si>
    <t>25. Borrowings (Details 2) $ in Thousands, $ in Thousands</t>
  </si>
  <si>
    <t>Fixed rate | Less than 1 year</t>
  </si>
  <si>
    <t>Fixed rate | From 2 to 5 years</t>
  </si>
  <si>
    <t>Floating rate | Less than 1 year</t>
  </si>
  <si>
    <t>Floating rate | From 2 to 5 years</t>
  </si>
  <si>
    <t>Floating rate | More than 5 years</t>
  </si>
  <si>
    <t>25. Borrowings (Details 3) $ in Thousands, $ in Thousands</t>
  </si>
  <si>
    <t>Borrowings, beginning</t>
  </si>
  <si>
    <t>Payment of borrowings' interest</t>
  </si>
  <si>
    <t>Paid from the repurchase of Corporate Notes</t>
  </si>
  <si>
    <t>Gain from the repurchase of Corporate Notes</t>
  </si>
  <si>
    <t>Exchange difference and interest accrued</t>
  </si>
  <si>
    <t>Borrowings, ending</t>
  </si>
  <si>
    <t>25. Borrowings (Details 4) - ARS ($) $ in Thousands</t>
  </si>
  <si>
    <t>Deb structure, beginning</t>
  </si>
  <si>
    <t>Debt repurchase</t>
  </si>
  <si>
    <t>Deb structure, ending</t>
  </si>
  <si>
    <t>Class 9</t>
  </si>
  <si>
    <t>Rate</t>
  </si>
  <si>
    <t>9.75%</t>
  </si>
  <si>
    <t>Year of maturity</t>
  </si>
  <si>
    <t>25. Borrowings (Details Narrative) - ARS ($) $ in Thousands</t>
  </si>
  <si>
    <t>Noncurrent borrowings</t>
  </si>
  <si>
    <t>26. Salaries and social security taxes payable (Details) - ARS ($) $ in Thousands</t>
  </si>
  <si>
    <t>SummaryOfSalariesAndSocialSecurityTaxesPayableLineItems [Line Items]</t>
  </si>
  <si>
    <t>Early retirements payable</t>
  </si>
  <si>
    <t>Seniority-based bonus</t>
  </si>
  <si>
    <t>Salaries payable and provisions</t>
  </si>
  <si>
    <t>Social security payable</t>
  </si>
  <si>
    <t>26. Salaries and social security taxes payable (Details 1) - ARS ($) $ in Thousands</t>
  </si>
  <si>
    <t>Salaries and social security taxes</t>
  </si>
  <si>
    <t>Salaries</t>
  </si>
  <si>
    <t>Social security taxes</t>
  </si>
  <si>
    <t>26. Salaries and social security taxes payable (Details Narrative) $ in Thousands</t>
  </si>
  <si>
    <t>Dec. 31, 2019ARS ($)Employees</t>
  </si>
  <si>
    <t>Dec. 31, 2018ARS ($)Employees</t>
  </si>
  <si>
    <t>Current future payment obligations</t>
  </si>
  <si>
    <t>Noncurrent future payment obligations</t>
  </si>
  <si>
    <t>Collective bargaining liabilities</t>
  </si>
  <si>
    <t>Number of employees | Employees</t>
  </si>
  <si>
    <t>27. Benefit plans (Details) - ARS ($) $ in Thousands</t>
  </si>
  <si>
    <t>Non-current</t>
  </si>
  <si>
    <t>Total benefit plans</t>
  </si>
  <si>
    <t>27. Benefit plans (Details 1) - ARS ($) $ in Thousands</t>
  </si>
  <si>
    <t>Benefit payment obligations, beginning</t>
  </si>
  <si>
    <t>Current service cost</t>
  </si>
  <si>
    <t>Interest cost</t>
  </si>
  <si>
    <t>Actuarial losses</t>
  </si>
  <si>
    <t>Result from exposure to inflation for the year</t>
  </si>
  <si>
    <t>Benefits paid to participating employees</t>
  </si>
  <si>
    <t>Benefit payment obligations, ending</t>
  </si>
  <si>
    <t>27. Benefit plans (Details 2) - ARS ($) $ in Thousands</t>
  </si>
  <si>
    <t>Interest</t>
  </si>
  <si>
    <t>Actuarial results - Other comprehensive loss</t>
  </si>
  <si>
    <t>Benefit plan charge</t>
  </si>
  <si>
    <t>27. Benefit plans (Details 3)</t>
  </si>
  <si>
    <t>Discount rate</t>
  </si>
  <si>
    <t>5.00%</t>
  </si>
  <si>
    <t>Salary increase</t>
  </si>
  <si>
    <t>1.00%</t>
  </si>
  <si>
    <t>Inflation</t>
  </si>
  <si>
    <t>31.00%</t>
  </si>
  <si>
    <t>18.00%</t>
  </si>
  <si>
    <t>27. Benefit plans (Details 4) $ in Thousands</t>
  </si>
  <si>
    <t>Discount Rate 4%</t>
  </si>
  <si>
    <t>SummaryOfBenefitPlansLineItems [Line Items]</t>
  </si>
  <si>
    <t>Obligation</t>
  </si>
  <si>
    <t>Percent</t>
  </si>
  <si>
    <t>10.00%</t>
  </si>
  <si>
    <t>Discount Rate 6%</t>
  </si>
  <si>
    <t>(8.00%)</t>
  </si>
  <si>
    <t>Salary Increase 0%</t>
  </si>
  <si>
    <t>Salary Increase 2%</t>
  </si>
  <si>
    <t>27. Benefit plans (Details 5) $ in Thousands</t>
  </si>
  <si>
    <t>2023</t>
  </si>
  <si>
    <t>2024</t>
  </si>
  <si>
    <t>2025 to 2029</t>
  </si>
  <si>
    <t>28. Income tax / deferred tax (Details) - ARS ($) $ in Thousands</t>
  </si>
  <si>
    <t>SummaryOfIncomeTaxDeferredTaxLineItems [Line Items]</t>
  </si>
  <si>
    <t>Tax loss carryforward</t>
  </si>
  <si>
    <t>Trade receivables and other receivables</t>
  </si>
  <si>
    <t>Trade payables and other payables</t>
  </si>
  <si>
    <t>Deferred tax asset</t>
  </si>
  <si>
    <t>Tax inflation adjustment</t>
  </si>
  <si>
    <t>Net deferred tax (liabilities) assets</t>
  </si>
  <si>
    <t>Charged to profit and loss</t>
  </si>
  <si>
    <t>Charged to other comprehensive income</t>
  </si>
  <si>
    <t>28. Income tax / deferred tax (Details 1) - ARS ($) $ in Thousands</t>
  </si>
  <si>
    <t>Net deferred tax (liabilities)</t>
  </si>
  <si>
    <t>To be recovered in less than 12 months</t>
  </si>
  <si>
    <t>To be recovered in more than 12 months</t>
  </si>
  <si>
    <t>28. Income tax / deferred tax (Details 2) - ARS ($) $ in Thousands</t>
  </si>
  <si>
    <t>Deferred tax</t>
  </si>
  <si>
    <t>Current tax</t>
  </si>
  <si>
    <t>Difference between provision and tax return</t>
  </si>
  <si>
    <t>Profit for the year before taxes</t>
  </si>
  <si>
    <t>Applicable tax rate</t>
  </si>
  <si>
    <t>30.00%</t>
  </si>
  <si>
    <t>35.00%</t>
  </si>
  <si>
    <t>Loss for the year at the tax rate</t>
  </si>
  <si>
    <t>Non-taxable income</t>
  </si>
  <si>
    <t>Adjustment effect on tax inflation</t>
  </si>
  <si>
    <t>Change in the income tax rate</t>
  </si>
  <si>
    <t>Effect on deferred tax assets and liabilities in accordance with the tax reform of 2017 and Law 27,430.</t>
  </si>
  <si>
    <t>28. Income tax / deferred tax (Details 3) - ARS ($) $ in Thousands</t>
  </si>
  <si>
    <t>Provision of income tax payable</t>
  </si>
  <si>
    <t>Tax withholdings</t>
  </si>
  <si>
    <t>Total income tax payable</t>
  </si>
  <si>
    <t>29. Tax liabilities (Details) - ARS ($) $ in Thousands</t>
  </si>
  <si>
    <t>SummaryOfTaxLiabilitiesLineItems [Line Items]</t>
  </si>
  <si>
    <t>Provincial, municipal and federal contributions and taxes</t>
  </si>
  <si>
    <t>VAT payable</t>
  </si>
  <si>
    <t>SUSS withholdings</t>
  </si>
  <si>
    <t>Municipal taxes</t>
  </si>
  <si>
    <t>Tax regularization plan</t>
  </si>
  <si>
    <t>30. Provisions (Details) - ARS ($) $ in Thousands</t>
  </si>
  <si>
    <t>SummaryOfProvisionsLineItems [Line Items]</t>
  </si>
  <si>
    <t>Provisions, beginning</t>
  </si>
  <si>
    <t>Provisions, ending</t>
  </si>
  <si>
    <t>Increases</t>
  </si>
  <si>
    <t>Decreases</t>
  </si>
  <si>
    <t>31. Revenue from sales (Details) - ARS ($) $ in Thousands</t>
  </si>
  <si>
    <t>SummaryOfRevenueFromSalesLineItems [Line Items]</t>
  </si>
  <si>
    <t>Sales of electricity</t>
  </si>
  <si>
    <t>Right of use on poles</t>
  </si>
  <si>
    <t>Connection charges</t>
  </si>
  <si>
    <t>Reconnection charges</t>
  </si>
  <si>
    <t>32. Expenses by nature (Details) - ARS ($) $ in Thousands</t>
  </si>
  <si>
    <t>SummaryOfExpensesByNatureLineItems [Line Items]</t>
  </si>
  <si>
    <t>Pension plans</t>
  </si>
  <si>
    <t>Communications expenses</t>
  </si>
  <si>
    <t>Allowance for the impairment of trade and other receivables</t>
  </si>
  <si>
    <t>Supplies consumption</t>
  </si>
  <si>
    <t>Leases and insurance</t>
  </si>
  <si>
    <t>Security service</t>
  </si>
  <si>
    <t>Fees and remuneration for services</t>
  </si>
  <si>
    <t>Depreciation of right-of-use asset</t>
  </si>
  <si>
    <t>Public relations and marketing</t>
  </si>
  <si>
    <t>Advertising and sponsorship</t>
  </si>
  <si>
    <t>Reimbursements to personnel</t>
  </si>
  <si>
    <t>Directors and Supervisory Committee members' fees</t>
  </si>
  <si>
    <t>ENRE penalties</t>
  </si>
  <si>
    <t>Taxes and charges</t>
  </si>
  <si>
    <t>32. Expenses by nature (Details Narrative) - ARS ($) $ in Thousands</t>
  </si>
  <si>
    <t>Expenses capitalized in property, plant and equipment</t>
  </si>
  <si>
    <t>33. Other operating expense, net (Details) - ARS ($) $ in Thousands</t>
  </si>
  <si>
    <t>SummaryOfOtherOperatingExpensesNetLineItems [Line Items]</t>
  </si>
  <si>
    <t>Other operating income</t>
  </si>
  <si>
    <t>Other operating expense</t>
  </si>
  <si>
    <t>Services provided to third parties</t>
  </si>
  <si>
    <t>Commissions on municipal taxes collection</t>
  </si>
  <si>
    <t>Fines to suppliers</t>
  </si>
  <si>
    <t>Expense recovery</t>
  </si>
  <si>
    <t>Gratifications for services</t>
  </si>
  <si>
    <t>Cost for services provided to third parties</t>
  </si>
  <si>
    <t>Severance paid</t>
  </si>
  <si>
    <t>Debit and credit tax</t>
  </si>
  <si>
    <t>Disposals of property, plant and equipment</t>
  </si>
  <si>
    <t>Others</t>
  </si>
  <si>
    <t>34. Net finance costs (Details) - ARS ($) $ in Thousands</t>
  </si>
  <si>
    <t>SummaryOfNetFinancialCostsLineItems [Line Items]</t>
  </si>
  <si>
    <t>Finance costs</t>
  </si>
  <si>
    <t>Commercial interest</t>
  </si>
  <si>
    <t>Financial interest</t>
  </si>
  <si>
    <t>Other interest</t>
  </si>
  <si>
    <t>Interest and other</t>
  </si>
  <si>
    <t>Fiscal interest</t>
  </si>
  <si>
    <t>As of December 31, 2018 includes $ 770.1 million related to the termination of the agreement on real estate asset.</t>
  </si>
  <si>
    <t>35. Basic and diluted earnings per share (Details) - ARS ($) $ / shares in Units, $ in Thousands</t>
  </si>
  <si>
    <t>Profit for the year attributable to the owners of the Company</t>
  </si>
  <si>
    <t>Weighted average number of common shares outstanding</t>
  </si>
  <si>
    <t>Basic and diluted profit earnings per share - in pesos</t>
  </si>
  <si>
    <t>36. Related-party transactions (Details) - ARS ($) $ in Thousands</t>
  </si>
  <si>
    <t>Disclosure of transactions between related parties [line items]</t>
  </si>
  <si>
    <t>Related-party income</t>
  </si>
  <si>
    <t>PESA</t>
  </si>
  <si>
    <t>SACDE</t>
  </si>
  <si>
    <t>FIDUS</t>
  </si>
  <si>
    <t>36. Related-party transactions (Details 1) - ARS ($) $ in Thousands</t>
  </si>
  <si>
    <t>Related-party expense</t>
  </si>
  <si>
    <t>Salaverri, Dellatorre, Burgio y Wetzler Malbran</t>
  </si>
  <si>
    <t>OSV</t>
  </si>
  <si>
    <t>ABELOVICH, POLANO &amp; ASSOC.</t>
  </si>
  <si>
    <t>36. Related-party transactions (Details 2) - ARS ($) $ in Thousands</t>
  </si>
  <si>
    <t>Key management personnel's remuneration - salaries</t>
  </si>
  <si>
    <t>36. Related-party transactions (Details 3) - ARS ($) $ in Thousands</t>
  </si>
  <si>
    <t>Other receivables - noncurrent</t>
  </si>
  <si>
    <t>Other receivables - current</t>
  </si>
  <si>
    <t>FIDUS SG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SFr &quot;#,##0_);_(&quot;SFr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0</v>
      </c>
      <c r="B1" s="2" t="s">
        <v>1</v>
      </c>
    </row>
    <row r="2" spans="1:3">
      <c r="B2" s="2" t="s">
        <v>2</v>
      </c>
    </row>
    <row r="3" spans="1:3">
      <c r="A3" s="3" t="s">
        <v>3</v>
      </c>
    </row>
    <row r="4" spans="1:3">
      <c r="A4" s="4" t="s">
        <v>4</v>
      </c>
      <c r="B4" s="4" t="s">
        <v>5</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13</v>
      </c>
    </row>
    <row r="15" spans="1:3">
      <c r="A15" s="4" t="s">
        <v>23</v>
      </c>
      <c r="B15" s="4" t="s">
        <v>13</v>
      </c>
    </row>
    <row r="16" spans="1:3">
      <c r="A16" s="4" t="s">
        <v>24</v>
      </c>
      <c r="B16" s="4" t="s">
        <v>25</v>
      </c>
    </row>
    <row r="17" spans="1:3">
      <c r="A17" s="4" t="s">
        <v>26</v>
      </c>
      <c r="B17" s="4" t="s">
        <v>27</v>
      </c>
    </row>
    <row r="18" spans="1:3">
      <c r="A18" s="4" t="s">
        <v>28</v>
      </c>
      <c r="B18" s="5" t="n">
        <v>906455100</v>
      </c>
    </row>
    <row r="19" spans="1:3">
      <c r="A19" s="4" t="s">
        <v>29</v>
      </c>
      <c r="B19" s="4" t="s">
        <v>30</v>
      </c>
    </row>
    <row r="20" spans="1:3">
      <c r="A20" s="4" t="s">
        <v>31</v>
      </c>
      <c r="B20" s="4" t="s">
        <v>32</v>
      </c>
    </row>
    <row r="21" spans="1:3">
      <c r="A21" s="4" t="s">
        <v>33</v>
      </c>
      <c r="B21" s="4" t="s">
        <v>34</v>
      </c>
    </row>
    <row r="22" spans="1:3">
      <c r="A22" s="4" t="s">
        <v>35</v>
      </c>
      <c r="B22" s="4" t="s">
        <v>13</v>
      </c>
    </row>
    <row r="23" spans="1:3">
      <c r="A23" s="4" t="s">
        <v>36</v>
      </c>
      <c r="B23" s="4" t="s">
        <v>13</v>
      </c>
    </row>
    <row r="24" spans="1:3">
      <c r="A24" s="4" t="s">
        <v>37</v>
      </c>
    </row>
    <row r="25" spans="1:3">
      <c r="A25" s="3" t="s">
        <v>3</v>
      </c>
    </row>
    <row r="26" spans="1:3">
      <c r="A26" s="4" t="s">
        <v>28</v>
      </c>
      <c r="B26" s="5" t="n">
        <v>462292111</v>
      </c>
    </row>
    <row r="27" spans="1:3">
      <c r="A27" s="4" t="s">
        <v>38</v>
      </c>
    </row>
    <row r="28" spans="1:3">
      <c r="A28" s="3" t="s">
        <v>3</v>
      </c>
    </row>
    <row r="29" spans="1:3">
      <c r="A29" s="4" t="s">
        <v>28</v>
      </c>
      <c r="B29" s="5" t="n">
        <v>442210385</v>
      </c>
      <c r="C29" s="4" t="s">
        <v>39</v>
      </c>
    </row>
    <row r="30" spans="1:3">
      <c r="A30" s="4" t="s">
        <v>40</v>
      </c>
    </row>
    <row r="31" spans="1:3">
      <c r="A31" s="3" t="s">
        <v>3</v>
      </c>
    </row>
    <row r="32" spans="1:3">
      <c r="A32" s="4" t="s">
        <v>28</v>
      </c>
      <c r="B32" s="5" t="n">
        <v>1952604</v>
      </c>
      <c r="C32" s="4" t="s">
        <v>41</v>
      </c>
    </row>
    <row r="33" spans="1:3"/>
    <row r="34" spans="1:3">
      <c r="A34" s="4" t="s">
        <v>39</v>
      </c>
      <c r="B34" s="4" t="s">
        <v>42</v>
      </c>
    </row>
    <row r="35" spans="1:3">
      <c r="A35" s="4" t="s">
        <v>41</v>
      </c>
      <c r="B35" s="4" t="s">
        <v>43</v>
      </c>
    </row>
  </sheetData>
  <mergeCells count="6">
    <mergeCell ref="A1:A2"/>
    <mergeCell ref="B1:C1"/>
    <mergeCell ref="B2:C2"/>
    <mergeCell ref="A33:C33"/>
    <mergeCell ref="B34:C34"/>
    <mergeCell ref="B35:C35"/>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45</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18</v>
      </c>
      <c r="B1" s="2" t="s">
        <v>527</v>
      </c>
    </row>
    <row r="2" spans="1:2">
      <c r="A2" s="4" t="s">
        <v>719</v>
      </c>
    </row>
    <row r="3" spans="1:2">
      <c r="A3" s="3" t="s">
        <v>703</v>
      </c>
    </row>
    <row r="4" spans="1:2">
      <c r="A4" s="4" t="s">
        <v>720</v>
      </c>
      <c r="B4" s="6" t="n">
        <v>1623605</v>
      </c>
    </row>
    <row r="5" spans="1:2">
      <c r="A5" s="4" t="s">
        <v>721</v>
      </c>
      <c r="B5" s="5" t="n">
        <v>77315</v>
      </c>
    </row>
    <row r="6" spans="1:2">
      <c r="A6" s="4" t="s">
        <v>722</v>
      </c>
    </row>
    <row r="7" spans="1:2">
      <c r="A7" s="3" t="s">
        <v>703</v>
      </c>
    </row>
    <row r="8" spans="1:2">
      <c r="A8" s="4" t="s">
        <v>720</v>
      </c>
      <c r="B8" s="5" t="n">
        <v>1468975</v>
      </c>
    </row>
    <row r="9" spans="1:2">
      <c r="A9" s="4" t="s">
        <v>721</v>
      </c>
      <c r="B9" s="6" t="n">
        <v>-773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45</v>
      </c>
      <c r="C1" s="2" t="s">
        <v>46</v>
      </c>
    </row>
    <row r="2" spans="1:3">
      <c r="A2" s="3" t="s">
        <v>724</v>
      </c>
    </row>
    <row r="3" spans="1:3">
      <c r="A3" s="4" t="s">
        <v>725</v>
      </c>
      <c r="B3" s="6" t="n">
        <v>2789831</v>
      </c>
      <c r="C3" s="6" t="n">
        <v>5199809</v>
      </c>
    </row>
    <row r="4" spans="1:3">
      <c r="A4" s="4" t="s">
        <v>601</v>
      </c>
    </row>
    <row r="5" spans="1:3">
      <c r="A5" s="3" t="s">
        <v>724</v>
      </c>
    </row>
    <row r="6" spans="1:3">
      <c r="A6" s="4" t="s">
        <v>725</v>
      </c>
      <c r="B6" s="5" t="n">
        <v>2789831</v>
      </c>
      <c r="C6" s="5" t="n">
        <v>147236</v>
      </c>
    </row>
    <row r="7" spans="1:3">
      <c r="A7" s="4" t="s">
        <v>597</v>
      </c>
    </row>
    <row r="8" spans="1:3">
      <c r="A8" s="3" t="s">
        <v>724</v>
      </c>
    </row>
    <row r="9" spans="1:3">
      <c r="A9" s="4" t="s">
        <v>725</v>
      </c>
      <c r="B9" s="6" t="n">
        <v>0</v>
      </c>
      <c r="C9" s="6" t="n">
        <v>50525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6</v>
      </c>
      <c r="B1" s="2" t="s">
        <v>45</v>
      </c>
      <c r="C1" s="2" t="s">
        <v>46</v>
      </c>
    </row>
    <row r="2" spans="1:3">
      <c r="A2" s="3" t="s">
        <v>727</v>
      </c>
    </row>
    <row r="3" spans="1:3">
      <c r="A3" s="4" t="s">
        <v>725</v>
      </c>
      <c r="B3" s="6" t="n">
        <v>0</v>
      </c>
      <c r="C3" s="6" t="n">
        <v>1858726</v>
      </c>
    </row>
    <row r="4" spans="1:3">
      <c r="A4" s="4" t="s">
        <v>597</v>
      </c>
    </row>
    <row r="5" spans="1:3">
      <c r="A5" s="3" t="s">
        <v>727</v>
      </c>
    </row>
    <row r="6" spans="1:3">
      <c r="A6" s="4" t="s">
        <v>725</v>
      </c>
      <c r="B6" s="5" t="n">
        <v>0</v>
      </c>
      <c r="C6" s="5" t="n">
        <v>0</v>
      </c>
    </row>
    <row r="7" spans="1:3">
      <c r="A7" s="4" t="s">
        <v>728</v>
      </c>
    </row>
    <row r="8" spans="1:3">
      <c r="A8" s="3" t="s">
        <v>727</v>
      </c>
    </row>
    <row r="9" spans="1:3">
      <c r="A9" s="4" t="s">
        <v>725</v>
      </c>
      <c r="B9" s="6" t="n">
        <v>0</v>
      </c>
      <c r="C9" s="6" t="n">
        <v>18587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9</v>
      </c>
      <c r="B1" s="2" t="s">
        <v>45</v>
      </c>
      <c r="C1" s="2" t="s">
        <v>46</v>
      </c>
    </row>
    <row r="2" spans="1:3">
      <c r="A2" s="3" t="s">
        <v>730</v>
      </c>
    </row>
    <row r="3" spans="1:3">
      <c r="A3" s="4" t="s">
        <v>54</v>
      </c>
      <c r="B3" s="6" t="n">
        <v>1926863</v>
      </c>
      <c r="C3" s="6" t="n">
        <v>1937198</v>
      </c>
    </row>
    <row r="4" spans="1:3">
      <c r="A4" s="4" t="s">
        <v>731</v>
      </c>
    </row>
    <row r="5" spans="1:3">
      <c r="A5" s="3" t="s">
        <v>730</v>
      </c>
    </row>
    <row r="6" spans="1:3">
      <c r="A6" s="4" t="s">
        <v>54</v>
      </c>
      <c r="B6" s="5" t="n">
        <v>1854336</v>
      </c>
      <c r="C6" s="5" t="n">
        <v>1925654</v>
      </c>
    </row>
    <row r="7" spans="1:3">
      <c r="A7" s="4" t="s">
        <v>732</v>
      </c>
    </row>
    <row r="8" spans="1:3">
      <c r="A8" s="3" t="s">
        <v>730</v>
      </c>
    </row>
    <row r="9" spans="1:3">
      <c r="A9" s="4" t="s">
        <v>54</v>
      </c>
      <c r="B9" s="6" t="n">
        <v>72527</v>
      </c>
      <c r="C9" s="6" t="n">
        <v>115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3</v>
      </c>
      <c r="B1" s="2" t="s">
        <v>45</v>
      </c>
      <c r="C1" s="2" t="s">
        <v>46</v>
      </c>
    </row>
    <row r="2" spans="1:3">
      <c r="A2" s="3" t="s">
        <v>734</v>
      </c>
    </row>
    <row r="3" spans="1:3">
      <c r="A3" s="4" t="s">
        <v>58</v>
      </c>
      <c r="B3" s="6" t="n">
        <v>409642</v>
      </c>
      <c r="C3" s="6" t="n">
        <v>42453</v>
      </c>
    </row>
    <row r="4" spans="1:3">
      <c r="A4" s="4" t="s">
        <v>643</v>
      </c>
    </row>
    <row r="5" spans="1:3">
      <c r="A5" s="3" t="s">
        <v>734</v>
      </c>
    </row>
    <row r="6" spans="1:3">
      <c r="A6" s="4" t="s">
        <v>58</v>
      </c>
      <c r="B6" s="5" t="n">
        <v>159942</v>
      </c>
      <c r="C6" s="5" t="n">
        <v>42453</v>
      </c>
    </row>
    <row r="7" spans="1:3">
      <c r="A7" s="4" t="s">
        <v>601</v>
      </c>
    </row>
    <row r="8" spans="1:3">
      <c r="A8" s="3" t="s">
        <v>734</v>
      </c>
    </row>
    <row r="9" spans="1:3">
      <c r="A9" s="4" t="s">
        <v>58</v>
      </c>
      <c r="B9" s="6" t="n">
        <v>249700</v>
      </c>
      <c r="C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45</v>
      </c>
      <c r="C2" s="2" t="s">
        <v>46</v>
      </c>
    </row>
    <row r="3" spans="1:3">
      <c r="A3" s="3" t="s">
        <v>736</v>
      </c>
    </row>
    <row r="4" spans="1:3">
      <c r="A4" s="4" t="s">
        <v>142</v>
      </c>
      <c r="B4" s="6" t="n">
        <v>28336120</v>
      </c>
      <c r="C4" s="6" t="n">
        <v>28264898</v>
      </c>
    </row>
    <row r="5" spans="1:3">
      <c r="A5" s="4" t="s">
        <v>737</v>
      </c>
      <c r="B5" s="5" t="n">
        <v>16295</v>
      </c>
      <c r="C5" s="5" t="n">
        <v>71222</v>
      </c>
    </row>
    <row r="6" spans="1:3">
      <c r="A6" s="4" t="s">
        <v>738</v>
      </c>
      <c r="B6" s="5" t="n">
        <v>28352415</v>
      </c>
      <c r="C6" s="5" t="n">
        <v>28336120</v>
      </c>
    </row>
    <row r="7" spans="1:3">
      <c r="A7" s="4" t="s">
        <v>122</v>
      </c>
    </row>
    <row r="8" spans="1:3">
      <c r="A8" s="3" t="s">
        <v>736</v>
      </c>
    </row>
    <row r="9" spans="1:3">
      <c r="A9" s="4" t="s">
        <v>142</v>
      </c>
      <c r="B9" s="5" t="n">
        <v>27982570</v>
      </c>
      <c r="C9" s="5" t="n">
        <v>27982570</v>
      </c>
    </row>
    <row r="10" spans="1:3">
      <c r="A10" s="4" t="s">
        <v>737</v>
      </c>
      <c r="B10" s="5" t="n">
        <v>-146</v>
      </c>
      <c r="C10" s="5" t="n">
        <v>0</v>
      </c>
    </row>
    <row r="11" spans="1:3">
      <c r="A11" s="4" t="s">
        <v>738</v>
      </c>
      <c r="B11" s="5" t="n">
        <v>27982424</v>
      </c>
      <c r="C11" s="5" t="n">
        <v>27982570</v>
      </c>
    </row>
    <row r="12" spans="1:3">
      <c r="A12" s="4" t="s">
        <v>126</v>
      </c>
    </row>
    <row r="13" spans="1:3">
      <c r="A13" s="3" t="s">
        <v>736</v>
      </c>
    </row>
    <row r="14" spans="1:3">
      <c r="A14" s="4" t="s">
        <v>142</v>
      </c>
      <c r="B14" s="5" t="n">
        <v>353550</v>
      </c>
      <c r="C14" s="5" t="n">
        <v>282328</v>
      </c>
    </row>
    <row r="15" spans="1:3">
      <c r="A15" s="4" t="s">
        <v>737</v>
      </c>
      <c r="B15" s="5" t="n">
        <v>16441</v>
      </c>
      <c r="C15" s="5" t="n">
        <v>71222</v>
      </c>
    </row>
    <row r="16" spans="1:3">
      <c r="A16" s="4" t="s">
        <v>738</v>
      </c>
      <c r="B16" s="6" t="n">
        <v>369991</v>
      </c>
      <c r="C16" s="6" t="n">
        <v>35355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39</v>
      </c>
      <c r="B1" s="2" t="s">
        <v>2</v>
      </c>
    </row>
    <row r="2" spans="1:3">
      <c r="A2" s="3" t="s">
        <v>736</v>
      </c>
    </row>
    <row r="3" spans="1:3">
      <c r="A3" s="4" t="s">
        <v>28</v>
      </c>
      <c r="B3" s="5" t="n">
        <v>906455100</v>
      </c>
    </row>
    <row r="4" spans="1:3">
      <c r="A4" s="4" t="s">
        <v>37</v>
      </c>
    </row>
    <row r="5" spans="1:3">
      <c r="A5" s="3" t="s">
        <v>736</v>
      </c>
    </row>
    <row r="6" spans="1:3">
      <c r="A6" s="4" t="s">
        <v>28</v>
      </c>
      <c r="B6" s="5" t="n">
        <v>462292111</v>
      </c>
    </row>
    <row r="7" spans="1:3">
      <c r="A7" s="4" t="s">
        <v>38</v>
      </c>
    </row>
    <row r="8" spans="1:3">
      <c r="A8" s="3" t="s">
        <v>736</v>
      </c>
    </row>
    <row r="9" spans="1:3">
      <c r="A9" s="4" t="s">
        <v>28</v>
      </c>
      <c r="B9" s="5" t="n">
        <v>442210385</v>
      </c>
      <c r="C9" s="4" t="s">
        <v>39</v>
      </c>
    </row>
    <row r="10" spans="1:3">
      <c r="A10" s="4" t="s">
        <v>40</v>
      </c>
    </row>
    <row r="11" spans="1:3">
      <c r="A11" s="3" t="s">
        <v>736</v>
      </c>
    </row>
    <row r="12" spans="1:3">
      <c r="A12" s="4" t="s">
        <v>28</v>
      </c>
      <c r="B12" s="5" t="n">
        <v>1952604</v>
      </c>
      <c r="C12" s="4" t="s">
        <v>41</v>
      </c>
    </row>
    <row r="13" spans="1:3"/>
    <row r="14" spans="1:3">
      <c r="A14" s="4" t="s">
        <v>39</v>
      </c>
      <c r="B14" s="4" t="s">
        <v>42</v>
      </c>
    </row>
    <row r="15" spans="1:3">
      <c r="A15" s="4" t="s">
        <v>41</v>
      </c>
      <c r="B15" s="4" t="s">
        <v>43</v>
      </c>
    </row>
  </sheetData>
  <mergeCells count="4">
    <mergeCell ref="B1:C1"/>
    <mergeCell ref="A13:C13"/>
    <mergeCell ref="B14:C14"/>
    <mergeCell ref="B15:C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45</v>
      </c>
      <c r="C2" s="2" t="s">
        <v>46</v>
      </c>
      <c r="D2" s="2" t="s">
        <v>91</v>
      </c>
    </row>
    <row r="3" spans="1:4">
      <c r="A3" s="3" t="s">
        <v>273</v>
      </c>
    </row>
    <row r="4" spans="1:4">
      <c r="A4" s="4" t="s">
        <v>137</v>
      </c>
      <c r="B4" s="6" t="n">
        <v>-599150</v>
      </c>
      <c r="C4" s="6" t="n">
        <v>-1643458</v>
      </c>
      <c r="D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1</v>
      </c>
      <c r="B1" s="2" t="s">
        <v>45</v>
      </c>
      <c r="C1" s="2" t="s">
        <v>46</v>
      </c>
    </row>
    <row r="2" spans="1:3">
      <c r="A2" s="3" t="s">
        <v>742</v>
      </c>
    </row>
    <row r="3" spans="1:3">
      <c r="A3" s="4" t="s">
        <v>743</v>
      </c>
      <c r="B3" s="6" t="n">
        <v>369552</v>
      </c>
      <c r="C3" s="6" t="n">
        <v>440116</v>
      </c>
    </row>
    <row r="4" spans="1:3">
      <c r="A4" s="4" t="s">
        <v>725</v>
      </c>
      <c r="B4" s="5" t="n">
        <v>12700807</v>
      </c>
      <c r="C4" s="5" t="n">
        <v>22464224</v>
      </c>
    </row>
    <row r="5" spans="1:3">
      <c r="A5" s="4" t="s">
        <v>744</v>
      </c>
    </row>
    <row r="6" spans="1:3">
      <c r="A6" s="3" t="s">
        <v>742</v>
      </c>
    </row>
    <row r="7" spans="1:3">
      <c r="A7" s="4" t="s">
        <v>743</v>
      </c>
      <c r="B7" s="5" t="n">
        <v>213097</v>
      </c>
      <c r="C7" s="5" t="n">
        <v>216768</v>
      </c>
    </row>
    <row r="8" spans="1:3">
      <c r="A8" s="4" t="s">
        <v>745</v>
      </c>
    </row>
    <row r="9" spans="1:3">
      <c r="A9" s="3" t="s">
        <v>742</v>
      </c>
    </row>
    <row r="10" spans="1:3">
      <c r="A10" s="4" t="s">
        <v>743</v>
      </c>
      <c r="B10" s="5" t="n">
        <v>156455</v>
      </c>
      <c r="C10" s="5" t="n">
        <v>172720</v>
      </c>
    </row>
    <row r="11" spans="1:3">
      <c r="A11" s="4" t="s">
        <v>725</v>
      </c>
      <c r="B11" s="5" t="n">
        <v>30858</v>
      </c>
      <c r="C11" s="5" t="n">
        <v>23508</v>
      </c>
    </row>
    <row r="12" spans="1:3">
      <c r="A12" s="4" t="s">
        <v>746</v>
      </c>
    </row>
    <row r="13" spans="1:3">
      <c r="A13" s="3" t="s">
        <v>742</v>
      </c>
    </row>
    <row r="14" spans="1:3">
      <c r="A14" s="4" t="s">
        <v>743</v>
      </c>
      <c r="B14" s="5" t="n">
        <v>0</v>
      </c>
      <c r="C14" s="5" t="n">
        <v>50628</v>
      </c>
    </row>
    <row r="15" spans="1:3">
      <c r="A15" s="4" t="s">
        <v>725</v>
      </c>
      <c r="B15" s="5" t="n">
        <v>0</v>
      </c>
      <c r="C15" s="5" t="n">
        <v>26471</v>
      </c>
    </row>
    <row r="16" spans="1:3">
      <c r="A16" s="4" t="s">
        <v>747</v>
      </c>
    </row>
    <row r="17" spans="1:3">
      <c r="A17" s="3" t="s">
        <v>742</v>
      </c>
    </row>
    <row r="18" spans="1:3">
      <c r="A18" s="4" t="s">
        <v>725</v>
      </c>
      <c r="B18" s="5" t="n">
        <v>4367129</v>
      </c>
      <c r="C18" s="5" t="n">
        <v>8727732</v>
      </c>
    </row>
    <row r="19" spans="1:3">
      <c r="A19" s="4" t="s">
        <v>748</v>
      </c>
    </row>
    <row r="20" spans="1:3">
      <c r="A20" s="3" t="s">
        <v>742</v>
      </c>
    </row>
    <row r="21" spans="1:3">
      <c r="A21" s="4" t="s">
        <v>725</v>
      </c>
      <c r="B21" s="5" t="n">
        <v>4938327</v>
      </c>
      <c r="C21" s="5" t="n">
        <v>9584381</v>
      </c>
    </row>
    <row r="22" spans="1:3">
      <c r="A22" s="4" t="s">
        <v>749</v>
      </c>
    </row>
    <row r="23" spans="1:3">
      <c r="A23" s="3" t="s">
        <v>742</v>
      </c>
    </row>
    <row r="24" spans="1:3">
      <c r="A24" s="4" t="s">
        <v>725</v>
      </c>
      <c r="B24" s="5" t="n">
        <v>3042079</v>
      </c>
      <c r="C24" s="5" t="n">
        <v>3730485</v>
      </c>
    </row>
    <row r="25" spans="1:3">
      <c r="A25" s="4" t="s">
        <v>750</v>
      </c>
    </row>
    <row r="26" spans="1:3">
      <c r="A26" s="3" t="s">
        <v>742</v>
      </c>
    </row>
    <row r="27" spans="1:3">
      <c r="A27" s="4" t="s">
        <v>725</v>
      </c>
      <c r="B27" s="5" t="n">
        <v>285042</v>
      </c>
      <c r="C27" s="5" t="n">
        <v>302135</v>
      </c>
    </row>
    <row r="28" spans="1:3">
      <c r="A28" s="4" t="s">
        <v>751</v>
      </c>
    </row>
    <row r="29" spans="1:3">
      <c r="A29" s="3" t="s">
        <v>742</v>
      </c>
    </row>
    <row r="30" spans="1:3">
      <c r="A30" s="4" t="s">
        <v>725</v>
      </c>
      <c r="B30" s="5" t="n">
        <v>37372</v>
      </c>
      <c r="C30" s="5" t="n">
        <v>57467</v>
      </c>
    </row>
    <row r="31" spans="1:3">
      <c r="A31" s="4" t="s">
        <v>678</v>
      </c>
    </row>
    <row r="32" spans="1:3">
      <c r="A32" s="3" t="s">
        <v>742</v>
      </c>
    </row>
    <row r="33" spans="1:3">
      <c r="A33" s="4" t="s">
        <v>725</v>
      </c>
      <c r="B33" s="6" t="n">
        <v>0</v>
      </c>
      <c r="C33" s="6" t="n">
        <v>120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2</v>
      </c>
      <c r="B1" s="2" t="s">
        <v>45</v>
      </c>
      <c r="C1" s="2" t="s">
        <v>46</v>
      </c>
    </row>
    <row r="2" spans="1:3">
      <c r="A2" s="3" t="s">
        <v>753</v>
      </c>
    </row>
    <row r="3" spans="1:3">
      <c r="A3" s="4" t="s">
        <v>743</v>
      </c>
      <c r="B3" s="6" t="n">
        <v>4019632</v>
      </c>
      <c r="C3" s="6" t="n">
        <v>11723648</v>
      </c>
    </row>
    <row r="4" spans="1:3">
      <c r="A4" s="4" t="s">
        <v>725</v>
      </c>
      <c r="B4" s="5" t="n">
        <v>3596616</v>
      </c>
      <c r="C4" s="5" t="n">
        <v>2955519</v>
      </c>
    </row>
    <row r="5" spans="1:3">
      <c r="A5" s="4" t="s">
        <v>754</v>
      </c>
    </row>
    <row r="6" spans="1:3">
      <c r="A6" s="3" t="s">
        <v>753</v>
      </c>
    </row>
    <row r="7" spans="1:3">
      <c r="A7" s="4" t="s">
        <v>743</v>
      </c>
      <c r="B7" s="5" t="n">
        <v>3932272</v>
      </c>
      <c r="C7" s="5" t="n">
        <v>7838276</v>
      </c>
    </row>
    <row r="8" spans="1:3">
      <c r="A8" s="4" t="s">
        <v>725</v>
      </c>
      <c r="B8" s="5" t="n">
        <v>3386681</v>
      </c>
      <c r="C8" s="5" t="n">
        <v>2822587</v>
      </c>
    </row>
    <row r="9" spans="1:3">
      <c r="A9" s="4" t="s">
        <v>755</v>
      </c>
    </row>
    <row r="10" spans="1:3">
      <c r="A10" s="3" t="s">
        <v>753</v>
      </c>
    </row>
    <row r="11" spans="1:3">
      <c r="A11" s="4" t="s">
        <v>743</v>
      </c>
      <c r="B11" s="5" t="n">
        <v>0</v>
      </c>
      <c r="C11" s="5" t="n">
        <v>3509303</v>
      </c>
    </row>
    <row r="12" spans="1:3">
      <c r="A12" s="4" t="s">
        <v>756</v>
      </c>
    </row>
    <row r="13" spans="1:3">
      <c r="A13" s="3" t="s">
        <v>753</v>
      </c>
    </row>
    <row r="14" spans="1:3">
      <c r="A14" s="4" t="s">
        <v>743</v>
      </c>
      <c r="B14" s="5" t="n">
        <v>0</v>
      </c>
      <c r="C14" s="5" t="n">
        <v>318874</v>
      </c>
    </row>
    <row r="15" spans="1:3">
      <c r="A15" s="4" t="s">
        <v>757</v>
      </c>
    </row>
    <row r="16" spans="1:3">
      <c r="A16" s="3" t="s">
        <v>753</v>
      </c>
    </row>
    <row r="17" spans="1:3">
      <c r="A17" s="4" t="s">
        <v>743</v>
      </c>
      <c r="B17" s="5" t="n">
        <v>0</v>
      </c>
      <c r="C17" s="5" t="n">
        <v>57195</v>
      </c>
    </row>
    <row r="18" spans="1:3">
      <c r="A18" s="4" t="s">
        <v>725</v>
      </c>
      <c r="B18" s="5" t="n">
        <v>48236</v>
      </c>
      <c r="C18" s="5" t="n">
        <v>100415</v>
      </c>
    </row>
    <row r="19" spans="1:3">
      <c r="A19" s="4" t="s">
        <v>758</v>
      </c>
    </row>
    <row r="20" spans="1:3">
      <c r="A20" s="3" t="s">
        <v>753</v>
      </c>
    </row>
    <row r="21" spans="1:3">
      <c r="A21" s="4" t="s">
        <v>743</v>
      </c>
      <c r="B21" s="5" t="n">
        <v>87360</v>
      </c>
      <c r="C21" s="5" t="n">
        <v>0</v>
      </c>
    </row>
    <row r="22" spans="1:3">
      <c r="A22" s="4" t="s">
        <v>725</v>
      </c>
      <c r="B22" s="5" t="n">
        <v>134177</v>
      </c>
      <c r="C22" s="5" t="n">
        <v>0</v>
      </c>
    </row>
    <row r="23" spans="1:3">
      <c r="A23" s="4" t="s">
        <v>678</v>
      </c>
    </row>
    <row r="24" spans="1:3">
      <c r="A24" s="3" t="s">
        <v>753</v>
      </c>
    </row>
    <row r="25" spans="1:3">
      <c r="A25" s="4" t="s">
        <v>725</v>
      </c>
      <c r="B25" s="5" t="n">
        <v>12566</v>
      </c>
      <c r="C25" s="5" t="n">
        <v>11642</v>
      </c>
    </row>
    <row r="26" spans="1:3">
      <c r="A26" s="4" t="s">
        <v>759</v>
      </c>
    </row>
    <row r="27" spans="1:3">
      <c r="A27" s="3" t="s">
        <v>753</v>
      </c>
    </row>
    <row r="28" spans="1:3">
      <c r="A28" s="4" t="s">
        <v>725</v>
      </c>
      <c r="B28" s="5" t="n">
        <v>6135</v>
      </c>
      <c r="C28" s="5" t="n">
        <v>20875</v>
      </c>
    </row>
    <row r="29" spans="1:3">
      <c r="A29" s="4" t="s">
        <v>686</v>
      </c>
    </row>
    <row r="30" spans="1:3">
      <c r="A30" s="3" t="s">
        <v>753</v>
      </c>
    </row>
    <row r="31" spans="1:3">
      <c r="A31" s="4" t="s">
        <v>725</v>
      </c>
      <c r="B31" s="6" t="n">
        <v>8821</v>
      </c>
      <c r="C3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45</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60</v>
      </c>
      <c r="B1" s="2" t="s">
        <v>1</v>
      </c>
    </row>
    <row r="2" spans="1:2">
      <c r="B2" s="2" t="s">
        <v>527</v>
      </c>
    </row>
    <row r="3" spans="1:2">
      <c r="A3" s="3" t="s">
        <v>280</v>
      </c>
    </row>
    <row r="4" spans="1:2">
      <c r="A4" s="4" t="s">
        <v>761</v>
      </c>
      <c r="B4" s="6" t="n">
        <v>0</v>
      </c>
    </row>
    <row r="5" spans="1:2">
      <c r="A5" s="4" t="s">
        <v>670</v>
      </c>
      <c r="B5" s="5" t="n">
        <v>421991</v>
      </c>
    </row>
    <row r="6" spans="1:2">
      <c r="A6" s="4" t="s">
        <v>691</v>
      </c>
      <c r="B6" s="5" t="n">
        <v>3062</v>
      </c>
    </row>
    <row r="7" spans="1:2">
      <c r="A7" s="4" t="s">
        <v>762</v>
      </c>
      <c r="B7" s="5" t="n">
        <v>-212403</v>
      </c>
    </row>
    <row r="8" spans="1:2">
      <c r="A8" s="4" t="s">
        <v>763</v>
      </c>
      <c r="B8" s="5" t="n">
        <v>8887</v>
      </c>
    </row>
    <row r="9" spans="1:2">
      <c r="A9" s="4" t="s">
        <v>764</v>
      </c>
      <c r="B9" s="6" t="n">
        <v>22153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765</v>
      </c>
      <c r="B1" s="2" t="s">
        <v>527</v>
      </c>
    </row>
    <row r="2" spans="1:2">
      <c r="A2" s="3" t="s">
        <v>753</v>
      </c>
    </row>
    <row r="3" spans="1:2">
      <c r="A3" s="4" t="s">
        <v>766</v>
      </c>
      <c r="B3" s="6" t="n">
        <v>340153</v>
      </c>
    </row>
    <row r="4" spans="1:2">
      <c r="A4" s="4" t="s">
        <v>767</v>
      </c>
    </row>
    <row r="5" spans="1:2">
      <c r="A5" s="3" t="s">
        <v>753</v>
      </c>
    </row>
    <row r="6" spans="1:2">
      <c r="A6" s="4" t="s">
        <v>766</v>
      </c>
      <c r="B6" s="5" t="n">
        <v>198910</v>
      </c>
    </row>
    <row r="7" spans="1:2">
      <c r="A7" s="4" t="s">
        <v>768</v>
      </c>
    </row>
    <row r="8" spans="1:2">
      <c r="A8" s="3" t="s">
        <v>753</v>
      </c>
    </row>
    <row r="9" spans="1:2">
      <c r="A9" s="4" t="s">
        <v>766</v>
      </c>
      <c r="B9" s="5" t="n">
        <v>137816</v>
      </c>
    </row>
    <row r="10" spans="1:2">
      <c r="A10" s="4" t="s">
        <v>769</v>
      </c>
    </row>
    <row r="11" spans="1:2">
      <c r="A11" s="3" t="s">
        <v>753</v>
      </c>
    </row>
    <row r="12" spans="1:2">
      <c r="A12" s="4" t="s">
        <v>766</v>
      </c>
      <c r="B12" s="6" t="n">
        <v>34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0</v>
      </c>
      <c r="B1" s="2" t="s">
        <v>45</v>
      </c>
      <c r="C1" s="2" t="s">
        <v>46</v>
      </c>
    </row>
    <row r="2" spans="1:3">
      <c r="A2" s="3" t="s">
        <v>753</v>
      </c>
    </row>
    <row r="3" spans="1:3">
      <c r="A3" s="4" t="s">
        <v>771</v>
      </c>
      <c r="B3" s="6" t="n">
        <v>325280</v>
      </c>
      <c r="C3" s="6" t="n">
        <v>266974</v>
      </c>
    </row>
    <row r="4" spans="1:3">
      <c r="A4" s="4" t="s">
        <v>32</v>
      </c>
    </row>
    <row r="5" spans="1:3">
      <c r="A5" s="3" t="s">
        <v>753</v>
      </c>
    </row>
    <row r="6" spans="1:3">
      <c r="A6" s="4" t="s">
        <v>771</v>
      </c>
      <c r="B6" s="5" t="n">
        <v>0</v>
      </c>
      <c r="C6" s="5" t="n">
        <v>266974</v>
      </c>
    </row>
    <row r="7" spans="1:3">
      <c r="A7" s="4" t="s">
        <v>767</v>
      </c>
    </row>
    <row r="8" spans="1:3">
      <c r="A8" s="3" t="s">
        <v>753</v>
      </c>
    </row>
    <row r="9" spans="1:3">
      <c r="A9" s="4" t="s">
        <v>771</v>
      </c>
      <c r="B9" s="6" t="n">
        <v>325280</v>
      </c>
      <c r="C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2</v>
      </c>
      <c r="B1" s="2" t="s">
        <v>45</v>
      </c>
      <c r="C1" s="2" t="s">
        <v>46</v>
      </c>
    </row>
    <row r="2" spans="1:3">
      <c r="A2" s="3" t="s">
        <v>773</v>
      </c>
    </row>
    <row r="3" spans="1:3">
      <c r="A3" s="4" t="s">
        <v>743</v>
      </c>
      <c r="B3" s="6" t="n">
        <v>270091</v>
      </c>
      <c r="C3" s="6" t="n">
        <v>423539</v>
      </c>
    </row>
    <row r="4" spans="1:3">
      <c r="A4" s="4" t="s">
        <v>725</v>
      </c>
      <c r="B4" s="5" t="n">
        <v>5346</v>
      </c>
      <c r="C4" s="5" t="n">
        <v>8221</v>
      </c>
    </row>
    <row r="5" spans="1:3">
      <c r="A5" s="4" t="s">
        <v>774</v>
      </c>
    </row>
    <row r="6" spans="1:3">
      <c r="A6" s="3" t="s">
        <v>773</v>
      </c>
    </row>
    <row r="7" spans="1:3">
      <c r="A7" s="4" t="s">
        <v>743</v>
      </c>
      <c r="B7" s="5" t="n">
        <v>270091</v>
      </c>
      <c r="C7" s="5" t="n">
        <v>423539</v>
      </c>
    </row>
    <row r="8" spans="1:3">
      <c r="A8" s="4" t="s">
        <v>725</v>
      </c>
      <c r="B8" s="6" t="n">
        <v>5346</v>
      </c>
      <c r="C8" s="6" t="n">
        <v>82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58"/>
    <col customWidth="1" max="3" min="3" width="14"/>
    <col customWidth="1" max="4" min="4" width="14"/>
  </cols>
  <sheetData>
    <row r="1" spans="1:4">
      <c r="A1" s="1" t="s">
        <v>775</v>
      </c>
      <c r="C1" s="2" t="s">
        <v>45</v>
      </c>
      <c r="D1" s="2" t="s">
        <v>46</v>
      </c>
    </row>
    <row r="2" spans="1:4">
      <c r="A2" s="3" t="s">
        <v>776</v>
      </c>
    </row>
    <row r="3" spans="1:4">
      <c r="A3" s="4" t="s">
        <v>777</v>
      </c>
      <c r="C3" s="6" t="n">
        <v>8197429</v>
      </c>
      <c r="D3" s="6" t="n">
        <v>11059857</v>
      </c>
    </row>
    <row r="4" spans="1:4">
      <c r="A4" s="4" t="s">
        <v>778</v>
      </c>
      <c r="C4" s="5" t="n">
        <v>1659236</v>
      </c>
      <c r="D4" s="5" t="n">
        <v>1656799</v>
      </c>
    </row>
    <row r="5" spans="1:4">
      <c r="A5" s="4" t="s">
        <v>656</v>
      </c>
    </row>
    <row r="6" spans="1:4">
      <c r="A6" s="3" t="s">
        <v>776</v>
      </c>
    </row>
    <row r="7" spans="1:4">
      <c r="A7" s="4" t="s">
        <v>777</v>
      </c>
      <c r="B7" s="4" t="s">
        <v>39</v>
      </c>
      <c r="C7" s="5" t="n">
        <v>8197429</v>
      </c>
      <c r="D7" s="5" t="n">
        <v>9610574</v>
      </c>
    </row>
    <row r="8" spans="1:4">
      <c r="A8" s="4" t="s">
        <v>779</v>
      </c>
    </row>
    <row r="9" spans="1:4">
      <c r="A9" s="3" t="s">
        <v>776</v>
      </c>
    </row>
    <row r="10" spans="1:4">
      <c r="A10" s="4" t="s">
        <v>778</v>
      </c>
      <c r="C10" s="5" t="n">
        <v>143462</v>
      </c>
      <c r="D10" s="5" t="n">
        <v>169175</v>
      </c>
    </row>
    <row r="11" spans="1:4">
      <c r="A11" s="4" t="s">
        <v>76</v>
      </c>
    </row>
    <row r="12" spans="1:4">
      <c r="A12" s="3" t="s">
        <v>776</v>
      </c>
    </row>
    <row r="13" spans="1:4">
      <c r="A13" s="4" t="s">
        <v>777</v>
      </c>
      <c r="C13" s="5" t="n">
        <v>0</v>
      </c>
      <c r="D13" s="5" t="n">
        <v>1449283</v>
      </c>
    </row>
    <row r="14" spans="1:4">
      <c r="A14" s="4" t="s">
        <v>778</v>
      </c>
      <c r="C14" s="6" t="n">
        <v>1515774</v>
      </c>
      <c r="D14" s="6" t="n">
        <v>1487624</v>
      </c>
    </row>
    <row r="15" spans="1:4"/>
    <row r="16" spans="1:4">
      <c r="A16" s="4" t="s">
        <v>39</v>
      </c>
      <c r="B16" s="4" t="s">
        <v>780</v>
      </c>
    </row>
  </sheetData>
  <mergeCells count="3">
    <mergeCell ref="A1:B1"/>
    <mergeCell ref="A15:C15"/>
    <mergeCell ref="B16:C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81</v>
      </c>
      <c r="B1" s="2" t="s">
        <v>528</v>
      </c>
      <c r="C1" s="2" t="s">
        <v>533</v>
      </c>
      <c r="D1" s="2" t="s">
        <v>551</v>
      </c>
    </row>
    <row r="2" spans="1:4">
      <c r="A2" s="3" t="s">
        <v>776</v>
      </c>
    </row>
    <row r="3" spans="1:4">
      <c r="A3" s="4" t="s">
        <v>76</v>
      </c>
      <c r="B3" s="6" t="n">
        <v>9856665</v>
      </c>
      <c r="C3" s="6" t="n">
        <v>12716656</v>
      </c>
      <c r="D3" s="6" t="n">
        <v>9678949</v>
      </c>
    </row>
    <row r="4" spans="1:4">
      <c r="A4" s="4" t="s">
        <v>538</v>
      </c>
    </row>
    <row r="5" spans="1:4">
      <c r="A5" s="3" t="s">
        <v>776</v>
      </c>
    </row>
    <row r="6" spans="1:4">
      <c r="A6" s="4" t="s">
        <v>76</v>
      </c>
      <c r="B6" s="6" t="n">
        <v>9856665</v>
      </c>
      <c r="C6" s="6" t="n">
        <v>127166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782</v>
      </c>
      <c r="B1" s="2" t="s">
        <v>527</v>
      </c>
      <c r="C1" s="2" t="s">
        <v>528</v>
      </c>
      <c r="D1" s="2" t="s">
        <v>532</v>
      </c>
      <c r="E1" s="2" t="s">
        <v>533</v>
      </c>
      <c r="F1" s="2" t="s">
        <v>551</v>
      </c>
    </row>
    <row r="2" spans="1:6">
      <c r="A2" s="3" t="s">
        <v>776</v>
      </c>
    </row>
    <row r="3" spans="1:6">
      <c r="A3" s="4" t="s">
        <v>76</v>
      </c>
      <c r="C3" s="6" t="n">
        <v>9856665</v>
      </c>
      <c r="E3" s="6" t="n">
        <v>12716656</v>
      </c>
      <c r="F3" s="6" t="n">
        <v>9678949</v>
      </c>
    </row>
    <row r="4" spans="1:6">
      <c r="A4" s="4" t="s">
        <v>555</v>
      </c>
    </row>
    <row r="5" spans="1:6">
      <c r="A5" s="3" t="s">
        <v>776</v>
      </c>
    </row>
    <row r="6" spans="1:6">
      <c r="A6" s="4" t="s">
        <v>76</v>
      </c>
      <c r="C6" s="5" t="n">
        <v>8340891</v>
      </c>
      <c r="E6" s="5" t="n">
        <v>9779750</v>
      </c>
    </row>
    <row r="7" spans="1:6">
      <c r="A7" s="4" t="s">
        <v>783</v>
      </c>
    </row>
    <row r="8" spans="1:6">
      <c r="A8" s="3" t="s">
        <v>776</v>
      </c>
    </row>
    <row r="9" spans="1:6">
      <c r="A9" s="4" t="s">
        <v>76</v>
      </c>
      <c r="B9" s="6" t="n">
        <v>143462</v>
      </c>
      <c r="D9" s="6" t="n">
        <v>169175</v>
      </c>
    </row>
    <row r="10" spans="1:6">
      <c r="A10" s="4" t="s">
        <v>784</v>
      </c>
    </row>
    <row r="11" spans="1:6">
      <c r="A11" s="3" t="s">
        <v>776</v>
      </c>
    </row>
    <row r="12" spans="1:6">
      <c r="A12" s="4" t="s">
        <v>76</v>
      </c>
      <c r="B12" s="5" t="n">
        <v>8197429</v>
      </c>
      <c r="D12" s="5" t="n">
        <v>9610574</v>
      </c>
    </row>
    <row r="13" spans="1:6">
      <c r="A13" s="4" t="s">
        <v>557</v>
      </c>
    </row>
    <row r="14" spans="1:6">
      <c r="A14" s="3" t="s">
        <v>776</v>
      </c>
    </row>
    <row r="15" spans="1:6">
      <c r="A15" s="4" t="s">
        <v>76</v>
      </c>
      <c r="C15" s="6" t="n">
        <v>1515774</v>
      </c>
      <c r="E15" s="6" t="n">
        <v>2936906</v>
      </c>
    </row>
    <row r="16" spans="1:6">
      <c r="A16" s="4" t="s">
        <v>785</v>
      </c>
    </row>
    <row r="17" spans="1:6">
      <c r="A17" s="3" t="s">
        <v>776</v>
      </c>
    </row>
    <row r="18" spans="1:6">
      <c r="A18" s="4" t="s">
        <v>76</v>
      </c>
      <c r="B18" s="5" t="n">
        <v>1487624</v>
      </c>
      <c r="D18" s="5" t="n">
        <v>1487624</v>
      </c>
    </row>
    <row r="19" spans="1:6">
      <c r="A19" s="4" t="s">
        <v>786</v>
      </c>
    </row>
    <row r="20" spans="1:6">
      <c r="A20" s="3" t="s">
        <v>776</v>
      </c>
    </row>
    <row r="21" spans="1:6">
      <c r="A21" s="4" t="s">
        <v>76</v>
      </c>
      <c r="B21" s="5" t="n">
        <v>1449283</v>
      </c>
      <c r="D21" s="5" t="n">
        <v>1449283</v>
      </c>
    </row>
    <row r="22" spans="1:6">
      <c r="A22" s="4" t="s">
        <v>787</v>
      </c>
    </row>
    <row r="23" spans="1:6">
      <c r="A23" s="3" t="s">
        <v>776</v>
      </c>
    </row>
    <row r="24" spans="1:6">
      <c r="A24" s="4" t="s">
        <v>76</v>
      </c>
      <c r="B24" s="6" t="n">
        <v>0</v>
      </c>
      <c r="D24"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88</v>
      </c>
      <c r="B1" s="2" t="s">
        <v>1</v>
      </c>
    </row>
    <row r="2" spans="1:5">
      <c r="B2" s="2" t="s">
        <v>527</v>
      </c>
      <c r="C2" s="2" t="s">
        <v>528</v>
      </c>
      <c r="D2" s="2" t="s">
        <v>532</v>
      </c>
      <c r="E2" s="2" t="s">
        <v>551</v>
      </c>
    </row>
    <row r="3" spans="1:5">
      <c r="A3" s="3" t="s">
        <v>286</v>
      </c>
    </row>
    <row r="4" spans="1:5">
      <c r="A4" s="4" t="s">
        <v>789</v>
      </c>
      <c r="C4" s="6" t="n">
        <v>12716656</v>
      </c>
      <c r="D4" s="6" t="n">
        <v>9678949</v>
      </c>
    </row>
    <row r="5" spans="1:5">
      <c r="A5" s="4" t="s">
        <v>188</v>
      </c>
      <c r="B5" s="6" t="n">
        <v>0</v>
      </c>
      <c r="D5" s="5" t="n">
        <v>0</v>
      </c>
      <c r="E5" s="6" t="n">
        <v>1977399</v>
      </c>
    </row>
    <row r="6" spans="1:5">
      <c r="A6" s="4" t="s">
        <v>790</v>
      </c>
      <c r="B6" s="5" t="n">
        <v>-1134828</v>
      </c>
      <c r="D6" s="5" t="n">
        <v>-1003605</v>
      </c>
    </row>
    <row r="7" spans="1:5">
      <c r="A7" s="4" t="s">
        <v>791</v>
      </c>
      <c r="B7" s="5" t="n">
        <v>-1531033</v>
      </c>
      <c r="D7" s="5" t="n">
        <v>-577437</v>
      </c>
    </row>
    <row r="8" spans="1:5">
      <c r="A8" s="4" t="s">
        <v>186</v>
      </c>
      <c r="B8" s="5" t="n">
        <v>-1593024</v>
      </c>
      <c r="D8" s="5" t="n">
        <v>0</v>
      </c>
      <c r="E8" s="5" t="n">
        <v>0</v>
      </c>
    </row>
    <row r="9" spans="1:5">
      <c r="A9" s="4" t="s">
        <v>792</v>
      </c>
      <c r="B9" s="5" t="n">
        <v>-456884</v>
      </c>
      <c r="D9" s="5" t="n">
        <v>-6980</v>
      </c>
    </row>
    <row r="10" spans="1:5">
      <c r="A10" s="4" t="s">
        <v>793</v>
      </c>
      <c r="B10" s="5" t="n">
        <v>6687379</v>
      </c>
      <c r="D10" s="5" t="n">
        <v>9432905</v>
      </c>
    </row>
    <row r="11" spans="1:5">
      <c r="A11" s="4" t="s">
        <v>195</v>
      </c>
      <c r="B11" s="6" t="n">
        <v>-4831601</v>
      </c>
      <c r="D11" s="6" t="n">
        <v>-4807176</v>
      </c>
    </row>
    <row r="12" spans="1:5">
      <c r="A12" s="4" t="s">
        <v>794</v>
      </c>
      <c r="C12" s="6" t="n">
        <v>9856665</v>
      </c>
      <c r="E12" s="6" t="n">
        <v>9678949</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5</v>
      </c>
      <c r="B1" s="2" t="s">
        <v>1</v>
      </c>
    </row>
    <row r="2" spans="1:3">
      <c r="B2" s="2" t="s">
        <v>45</v>
      </c>
      <c r="C2" s="2" t="s">
        <v>46</v>
      </c>
    </row>
    <row r="3" spans="1:3">
      <c r="A3" s="3" t="s">
        <v>776</v>
      </c>
    </row>
    <row r="4" spans="1:3">
      <c r="A4" s="4" t="s">
        <v>796</v>
      </c>
      <c r="B4" s="6" t="n">
        <v>161650</v>
      </c>
      <c r="C4" s="6" t="n">
        <v>171870</v>
      </c>
    </row>
    <row r="5" spans="1:3">
      <c r="A5" s="4" t="s">
        <v>797</v>
      </c>
      <c r="B5" s="5" t="n">
        <v>-29080</v>
      </c>
      <c r="C5" s="5" t="n">
        <v>-10220</v>
      </c>
    </row>
    <row r="6" spans="1:3">
      <c r="A6" s="4" t="s">
        <v>798</v>
      </c>
      <c r="B6" s="5" t="n">
        <v>132570</v>
      </c>
      <c r="C6" s="5" t="n">
        <v>161650</v>
      </c>
    </row>
    <row r="7" spans="1:3">
      <c r="A7" s="4" t="s">
        <v>799</v>
      </c>
    </row>
    <row r="8" spans="1:3">
      <c r="A8" s="3" t="s">
        <v>776</v>
      </c>
    </row>
    <row r="9" spans="1:3">
      <c r="A9" s="4" t="s">
        <v>796</v>
      </c>
      <c r="B9" s="5" t="n">
        <v>161650</v>
      </c>
      <c r="C9" s="5" t="n">
        <v>171870</v>
      </c>
    </row>
    <row r="10" spans="1:3">
      <c r="A10" s="4" t="s">
        <v>797</v>
      </c>
      <c r="B10" s="5" t="n">
        <v>-29080</v>
      </c>
      <c r="C10" s="5" t="n">
        <v>-10220</v>
      </c>
    </row>
    <row r="11" spans="1:3">
      <c r="A11" s="4" t="s">
        <v>798</v>
      </c>
      <c r="B11" s="6" t="n">
        <v>132570</v>
      </c>
      <c r="C11" s="6" t="n">
        <v>161650</v>
      </c>
    </row>
    <row r="12" spans="1:3">
      <c r="A12" s="4" t="s">
        <v>800</v>
      </c>
      <c r="B12" s="4" t="s">
        <v>801</v>
      </c>
      <c r="C12" s="4" t="s">
        <v>801</v>
      </c>
    </row>
    <row r="13" spans="1:3">
      <c r="A13" s="4" t="s">
        <v>802</v>
      </c>
      <c r="B13" s="4" t="s">
        <v>769</v>
      </c>
      <c r="C13" s="4" t="s">
        <v>76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3</v>
      </c>
      <c r="B1" s="2" t="s">
        <v>45</v>
      </c>
      <c r="C1" s="2" t="s">
        <v>46</v>
      </c>
    </row>
    <row r="2" spans="1:3">
      <c r="A2" s="3" t="s">
        <v>286</v>
      </c>
    </row>
    <row r="3" spans="1:3">
      <c r="A3" s="4" t="s">
        <v>804</v>
      </c>
      <c r="B3" s="6" t="n">
        <v>8197429</v>
      </c>
      <c r="C3" s="6" t="n">
        <v>110598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45</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45</v>
      </c>
      <c r="C1" s="2" t="s">
        <v>46</v>
      </c>
    </row>
    <row r="2" spans="1:3">
      <c r="A2" s="3" t="s">
        <v>806</v>
      </c>
    </row>
    <row r="3" spans="1:3">
      <c r="A3" s="4" t="s">
        <v>743</v>
      </c>
      <c r="B3" s="6" t="n">
        <v>240570</v>
      </c>
      <c r="C3" s="6" t="n">
        <v>250240</v>
      </c>
    </row>
    <row r="4" spans="1:3">
      <c r="A4" s="4" t="s">
        <v>725</v>
      </c>
      <c r="B4" s="5" t="n">
        <v>2407052</v>
      </c>
      <c r="C4" s="5" t="n">
        <v>2677023</v>
      </c>
    </row>
    <row r="5" spans="1:3">
      <c r="A5" s="4" t="s">
        <v>807</v>
      </c>
    </row>
    <row r="6" spans="1:3">
      <c r="A6" s="3" t="s">
        <v>806</v>
      </c>
    </row>
    <row r="7" spans="1:3">
      <c r="A7" s="4" t="s">
        <v>743</v>
      </c>
      <c r="B7" s="5" t="n">
        <v>39495</v>
      </c>
      <c r="C7" s="5" t="n">
        <v>22887</v>
      </c>
    </row>
    <row r="8" spans="1:3">
      <c r="A8" s="4" t="s">
        <v>725</v>
      </c>
      <c r="B8" s="5" t="n">
        <v>28101</v>
      </c>
      <c r="C8" s="5" t="n">
        <v>15759</v>
      </c>
    </row>
    <row r="9" spans="1:3">
      <c r="A9" s="4" t="s">
        <v>808</v>
      </c>
    </row>
    <row r="10" spans="1:3">
      <c r="A10" s="3" t="s">
        <v>806</v>
      </c>
    </row>
    <row r="11" spans="1:3">
      <c r="A11" s="4" t="s">
        <v>743</v>
      </c>
      <c r="B11" s="5" t="n">
        <v>201075</v>
      </c>
      <c r="C11" s="5" t="n">
        <v>227353</v>
      </c>
    </row>
    <row r="12" spans="1:3">
      <c r="A12" s="4" t="s">
        <v>809</v>
      </c>
    </row>
    <row r="13" spans="1:3">
      <c r="A13" s="3" t="s">
        <v>806</v>
      </c>
    </row>
    <row r="14" spans="1:3">
      <c r="A14" s="4" t="s">
        <v>725</v>
      </c>
      <c r="B14" s="5" t="n">
        <v>2104368</v>
      </c>
      <c r="C14" s="5" t="n">
        <v>2428861</v>
      </c>
    </row>
    <row r="15" spans="1:3">
      <c r="A15" s="4" t="s">
        <v>810</v>
      </c>
    </row>
    <row r="16" spans="1:3">
      <c r="A16" s="3" t="s">
        <v>806</v>
      </c>
    </row>
    <row r="17" spans="1:3">
      <c r="A17" s="4" t="s">
        <v>725</v>
      </c>
      <c r="B17" s="6" t="n">
        <v>274583</v>
      </c>
      <c r="C17" s="6" t="n">
        <v>2324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45</v>
      </c>
      <c r="C1" s="2" t="s">
        <v>46</v>
      </c>
      <c r="D1" s="2" t="s">
        <v>91</v>
      </c>
    </row>
    <row r="2" spans="1:4">
      <c r="A2" s="3" t="s">
        <v>806</v>
      </c>
    </row>
    <row r="3" spans="1:4">
      <c r="A3" s="4" t="s">
        <v>812</v>
      </c>
      <c r="B3" s="6" t="n">
        <v>8748639</v>
      </c>
      <c r="C3" s="6" t="n">
        <v>9261510</v>
      </c>
      <c r="D3" s="6" t="n">
        <v>10459433</v>
      </c>
    </row>
    <row r="4" spans="1:4">
      <c r="A4" s="4" t="s">
        <v>813</v>
      </c>
    </row>
    <row r="5" spans="1:4">
      <c r="A5" s="3" t="s">
        <v>806</v>
      </c>
    </row>
    <row r="6" spans="1:4">
      <c r="A6" s="4" t="s">
        <v>812</v>
      </c>
      <c r="B6" s="5" t="n">
        <v>6299020</v>
      </c>
      <c r="C6" s="5" t="n">
        <v>6668287</v>
      </c>
      <c r="D6" s="5" t="n">
        <v>7530793</v>
      </c>
    </row>
    <row r="7" spans="1:4">
      <c r="A7" s="4" t="s">
        <v>814</v>
      </c>
    </row>
    <row r="8" spans="1:4">
      <c r="A8" s="3" t="s">
        <v>806</v>
      </c>
    </row>
    <row r="9" spans="1:4">
      <c r="A9" s="4" t="s">
        <v>812</v>
      </c>
      <c r="B9" s="6" t="n">
        <v>2449619</v>
      </c>
      <c r="C9" s="6" t="n">
        <v>2593223</v>
      </c>
      <c r="D9" s="6" t="n">
        <v>29286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15</v>
      </c>
      <c r="B1" s="2" t="s">
        <v>816</v>
      </c>
      <c r="C1" s="2" t="s">
        <v>817</v>
      </c>
    </row>
    <row r="2" spans="1:3">
      <c r="A2" s="3" t="s">
        <v>289</v>
      </c>
    </row>
    <row r="3" spans="1:3">
      <c r="A3" s="4" t="s">
        <v>818</v>
      </c>
      <c r="B3" s="6" t="n">
        <v>28100</v>
      </c>
      <c r="C3" s="6" t="n">
        <v>15800</v>
      </c>
    </row>
    <row r="4" spans="1:3">
      <c r="A4" s="4" t="s">
        <v>819</v>
      </c>
      <c r="B4" s="5" t="n">
        <v>39500</v>
      </c>
      <c r="C4" s="5" t="n">
        <v>22900</v>
      </c>
    </row>
    <row r="5" spans="1:3">
      <c r="A5" s="4" t="s">
        <v>820</v>
      </c>
      <c r="B5" s="6" t="n">
        <v>201100</v>
      </c>
      <c r="C5" s="6" t="n">
        <v>227400</v>
      </c>
    </row>
    <row r="6" spans="1:3">
      <c r="A6" s="4" t="s">
        <v>821</v>
      </c>
      <c r="B6" s="5" t="n">
        <v>4777</v>
      </c>
      <c r="C6" s="5" t="n">
        <v>49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22</v>
      </c>
      <c r="B1" s="2" t="s">
        <v>45</v>
      </c>
      <c r="C1" s="2" t="s">
        <v>46</v>
      </c>
      <c r="D1" s="2" t="s">
        <v>91</v>
      </c>
    </row>
    <row r="2" spans="1:4">
      <c r="A2" s="3" t="s">
        <v>293</v>
      </c>
    </row>
    <row r="3" spans="1:4">
      <c r="A3" s="4" t="s">
        <v>823</v>
      </c>
      <c r="B3" s="6" t="n">
        <v>523918</v>
      </c>
      <c r="C3" s="6" t="n">
        <v>592165</v>
      </c>
    </row>
    <row r="4" spans="1:4">
      <c r="A4" s="4" t="s">
        <v>725</v>
      </c>
      <c r="B4" s="5" t="n">
        <v>51119</v>
      </c>
      <c r="C4" s="5" t="n">
        <v>49770</v>
      </c>
    </row>
    <row r="5" spans="1:4">
      <c r="A5" s="4" t="s">
        <v>824</v>
      </c>
      <c r="B5" s="6" t="n">
        <v>575037</v>
      </c>
      <c r="C5" s="6" t="n">
        <v>641935</v>
      </c>
      <c r="D5" s="6" t="n">
        <v>8059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5</v>
      </c>
      <c r="B1" s="2" t="s">
        <v>1</v>
      </c>
    </row>
    <row r="2" spans="1:4">
      <c r="B2" s="2" t="s">
        <v>45</v>
      </c>
      <c r="C2" s="2" t="s">
        <v>46</v>
      </c>
      <c r="D2" s="2" t="s">
        <v>91</v>
      </c>
    </row>
    <row r="3" spans="1:4">
      <c r="A3" s="3" t="s">
        <v>293</v>
      </c>
    </row>
    <row r="4" spans="1:4">
      <c r="A4" s="4" t="s">
        <v>826</v>
      </c>
      <c r="B4" s="6" t="n">
        <v>641935</v>
      </c>
      <c r="C4" s="6" t="n">
        <v>805970</v>
      </c>
    </row>
    <row r="5" spans="1:4">
      <c r="A5" s="4" t="s">
        <v>827</v>
      </c>
      <c r="B5" s="5" t="n">
        <v>110250</v>
      </c>
      <c r="C5" s="5" t="n">
        <v>50596</v>
      </c>
      <c r="D5" s="6" t="n">
        <v>65352</v>
      </c>
    </row>
    <row r="6" spans="1:4">
      <c r="A6" s="4" t="s">
        <v>828</v>
      </c>
      <c r="B6" s="5" t="n">
        <v>151819</v>
      </c>
      <c r="C6" s="5" t="n">
        <v>121946</v>
      </c>
      <c r="D6" s="5" t="n">
        <v>195217</v>
      </c>
    </row>
    <row r="7" spans="1:4">
      <c r="A7" s="4" t="s">
        <v>829</v>
      </c>
      <c r="B7" s="5" t="n">
        <v>7328</v>
      </c>
      <c r="C7" s="5" t="n">
        <v>8670</v>
      </c>
      <c r="D7" s="5" t="n">
        <v>-34166</v>
      </c>
    </row>
    <row r="8" spans="1:4">
      <c r="A8" s="4" t="s">
        <v>830</v>
      </c>
      <c r="B8" s="5" t="n">
        <v>-291613</v>
      </c>
      <c r="C8" s="5" t="n">
        <v>-260131</v>
      </c>
    </row>
    <row r="9" spans="1:4">
      <c r="A9" s="4" t="s">
        <v>831</v>
      </c>
      <c r="B9" s="5" t="n">
        <v>-44682</v>
      </c>
      <c r="C9" s="5" t="n">
        <v>-85116</v>
      </c>
    </row>
    <row r="10" spans="1:4">
      <c r="A10" s="4" t="s">
        <v>832</v>
      </c>
      <c r="B10" s="6" t="n">
        <v>575037</v>
      </c>
      <c r="C10" s="6" t="n">
        <v>641935</v>
      </c>
      <c r="D10" s="6" t="n">
        <v>8059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3</v>
      </c>
      <c r="B1" s="2" t="s">
        <v>1</v>
      </c>
    </row>
    <row r="2" spans="1:4">
      <c r="B2" s="2" t="s">
        <v>45</v>
      </c>
      <c r="C2" s="2" t="s">
        <v>46</v>
      </c>
      <c r="D2" s="2" t="s">
        <v>91</v>
      </c>
    </row>
    <row r="3" spans="1:4">
      <c r="A3" s="3" t="s">
        <v>293</v>
      </c>
    </row>
    <row r="4" spans="1:4">
      <c r="A4" s="4" t="s">
        <v>623</v>
      </c>
      <c r="B4" s="6" t="n">
        <v>110250</v>
      </c>
      <c r="C4" s="6" t="n">
        <v>50596</v>
      </c>
      <c r="D4" s="6" t="n">
        <v>65352</v>
      </c>
    </row>
    <row r="5" spans="1:4">
      <c r="A5" s="4" t="s">
        <v>834</v>
      </c>
      <c r="B5" s="5" t="n">
        <v>151819</v>
      </c>
      <c r="C5" s="5" t="n">
        <v>121946</v>
      </c>
      <c r="D5" s="5" t="n">
        <v>195217</v>
      </c>
    </row>
    <row r="6" spans="1:4">
      <c r="A6" s="4" t="s">
        <v>835</v>
      </c>
      <c r="B6" s="5" t="n">
        <v>7328</v>
      </c>
      <c r="C6" s="5" t="n">
        <v>8670</v>
      </c>
      <c r="D6" s="5" t="n">
        <v>-34166</v>
      </c>
    </row>
    <row r="7" spans="1:4">
      <c r="A7" s="4" t="s">
        <v>836</v>
      </c>
      <c r="B7" s="6" t="n">
        <v>269397</v>
      </c>
      <c r="C7" s="6" t="n">
        <v>181212</v>
      </c>
      <c r="D7" s="6" t="n">
        <v>2264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837</v>
      </c>
      <c r="B1" s="2" t="s">
        <v>45</v>
      </c>
      <c r="C1" s="2" t="s">
        <v>46</v>
      </c>
      <c r="D1" s="2" t="s">
        <v>91</v>
      </c>
    </row>
    <row r="2" spans="1:4">
      <c r="A2" s="3" t="s">
        <v>293</v>
      </c>
    </row>
    <row r="3" spans="1:4">
      <c r="A3" s="4" t="s">
        <v>838</v>
      </c>
      <c r="B3" s="4" t="s">
        <v>839</v>
      </c>
      <c r="C3" s="4" t="s">
        <v>839</v>
      </c>
      <c r="D3" s="4" t="s">
        <v>839</v>
      </c>
    </row>
    <row r="4" spans="1:4">
      <c r="A4" s="4" t="s">
        <v>840</v>
      </c>
      <c r="B4" s="4" t="s">
        <v>841</v>
      </c>
      <c r="C4" s="4" t="s">
        <v>841</v>
      </c>
      <c r="D4" s="4" t="s">
        <v>841</v>
      </c>
    </row>
    <row r="5" spans="1:4">
      <c r="A5" s="4" t="s">
        <v>842</v>
      </c>
      <c r="B5" s="4" t="s">
        <v>843</v>
      </c>
      <c r="C5" s="4" t="s">
        <v>843</v>
      </c>
      <c r="D5" s="4" t="s">
        <v>8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845</v>
      </c>
      <c r="B1" s="2" t="s">
        <v>527</v>
      </c>
    </row>
    <row r="2" spans="1:2">
      <c r="A2" s="4" t="s">
        <v>846</v>
      </c>
    </row>
    <row r="3" spans="1:2">
      <c r="A3" s="3" t="s">
        <v>847</v>
      </c>
    </row>
    <row r="4" spans="1:2">
      <c r="A4" s="4" t="s">
        <v>848</v>
      </c>
      <c r="B4" s="6" t="n">
        <v>631436</v>
      </c>
    </row>
    <row r="5" spans="1:2">
      <c r="A5" s="4" t="s">
        <v>721</v>
      </c>
      <c r="B5" s="6" t="n">
        <v>56399</v>
      </c>
    </row>
    <row r="6" spans="1:2">
      <c r="A6" s="4" t="s">
        <v>849</v>
      </c>
      <c r="B6" s="4" t="s">
        <v>850</v>
      </c>
    </row>
    <row r="7" spans="1:2">
      <c r="A7" s="4" t="s">
        <v>851</v>
      </c>
    </row>
    <row r="8" spans="1:2">
      <c r="A8" s="3" t="s">
        <v>847</v>
      </c>
    </row>
    <row r="9" spans="1:2">
      <c r="A9" s="4" t="s">
        <v>848</v>
      </c>
      <c r="B9" s="6" t="n">
        <v>527057</v>
      </c>
    </row>
    <row r="10" spans="1:2">
      <c r="A10" s="4" t="s">
        <v>721</v>
      </c>
      <c r="B10" s="6" t="n">
        <v>-47980</v>
      </c>
    </row>
    <row r="11" spans="1:2">
      <c r="A11" s="4" t="s">
        <v>849</v>
      </c>
      <c r="B11" s="4" t="s">
        <v>852</v>
      </c>
    </row>
    <row r="12" spans="1:2">
      <c r="A12" s="4" t="s">
        <v>853</v>
      </c>
    </row>
    <row r="13" spans="1:2">
      <c r="A13" s="3" t="s">
        <v>847</v>
      </c>
    </row>
    <row r="14" spans="1:2">
      <c r="A14" s="4" t="s">
        <v>848</v>
      </c>
      <c r="B14" s="6" t="n">
        <v>526485</v>
      </c>
    </row>
    <row r="15" spans="1:2">
      <c r="A15" s="4" t="s">
        <v>721</v>
      </c>
      <c r="B15" s="6" t="n">
        <v>-48552</v>
      </c>
    </row>
    <row r="16" spans="1:2">
      <c r="A16" s="4" t="s">
        <v>849</v>
      </c>
      <c r="B16" s="4" t="s">
        <v>852</v>
      </c>
    </row>
    <row r="17" spans="1:2">
      <c r="A17" s="4" t="s">
        <v>854</v>
      </c>
    </row>
    <row r="18" spans="1:2">
      <c r="A18" s="3" t="s">
        <v>847</v>
      </c>
    </row>
    <row r="19" spans="1:2">
      <c r="A19" s="4" t="s">
        <v>848</v>
      </c>
      <c r="B19" s="6" t="n">
        <v>631321</v>
      </c>
    </row>
    <row r="20" spans="1:2">
      <c r="A20" s="4" t="s">
        <v>721</v>
      </c>
      <c r="B20" s="6" t="n">
        <v>56284</v>
      </c>
    </row>
    <row r="21" spans="1:2">
      <c r="A21" s="4" t="s">
        <v>849</v>
      </c>
      <c r="B21" s="4" t="s">
        <v>8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855</v>
      </c>
      <c r="B1" s="2" t="s">
        <v>527</v>
      </c>
    </row>
    <row r="2" spans="1:2">
      <c r="A2" s="4" t="s">
        <v>767</v>
      </c>
    </row>
    <row r="3" spans="1:2">
      <c r="A3" s="3" t="s">
        <v>847</v>
      </c>
    </row>
    <row r="4" spans="1:2">
      <c r="A4" s="4" t="s">
        <v>447</v>
      </c>
      <c r="B4" s="6" t="n">
        <v>51119</v>
      </c>
    </row>
    <row r="5" spans="1:2">
      <c r="A5" s="4" t="s">
        <v>768</v>
      </c>
    </row>
    <row r="6" spans="1:2">
      <c r="A6" s="3" t="s">
        <v>847</v>
      </c>
    </row>
    <row r="7" spans="1:2">
      <c r="A7" s="4" t="s">
        <v>447</v>
      </c>
      <c r="B7" s="5" t="n">
        <v>9117</v>
      </c>
    </row>
    <row r="8" spans="1:2">
      <c r="A8" s="4" t="s">
        <v>769</v>
      </c>
    </row>
    <row r="9" spans="1:2">
      <c r="A9" s="3" t="s">
        <v>847</v>
      </c>
    </row>
    <row r="10" spans="1:2">
      <c r="A10" s="4" t="s">
        <v>447</v>
      </c>
      <c r="B10" s="5" t="n">
        <v>9499</v>
      </c>
    </row>
    <row r="11" spans="1:2">
      <c r="A11" s="4" t="s">
        <v>856</v>
      </c>
    </row>
    <row r="12" spans="1:2">
      <c r="A12" s="3" t="s">
        <v>847</v>
      </c>
    </row>
    <row r="13" spans="1:2">
      <c r="A13" s="4" t="s">
        <v>447</v>
      </c>
      <c r="B13" s="5" t="n">
        <v>10507</v>
      </c>
    </row>
    <row r="14" spans="1:2">
      <c r="A14" s="4" t="s">
        <v>857</v>
      </c>
    </row>
    <row r="15" spans="1:2">
      <c r="A15" s="3" t="s">
        <v>847</v>
      </c>
    </row>
    <row r="16" spans="1:2">
      <c r="A16" s="4" t="s">
        <v>447</v>
      </c>
      <c r="B16" s="5" t="n">
        <v>3011</v>
      </c>
    </row>
    <row r="17" spans="1:2">
      <c r="A17" s="4" t="s">
        <v>858</v>
      </c>
    </row>
    <row r="18" spans="1:2">
      <c r="A18" s="3" t="s">
        <v>847</v>
      </c>
    </row>
    <row r="19" spans="1:2">
      <c r="A19" s="4" t="s">
        <v>447</v>
      </c>
      <c r="B19" s="6" t="n">
        <v>1276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59</v>
      </c>
      <c r="B1" s="2" t="s">
        <v>45</v>
      </c>
      <c r="C1" s="2" t="s">
        <v>46</v>
      </c>
      <c r="D1" s="2" t="s">
        <v>91</v>
      </c>
      <c r="E1" s="2" t="s">
        <v>580</v>
      </c>
    </row>
    <row r="2" spans="1:5">
      <c r="A2" s="3" t="s">
        <v>860</v>
      </c>
    </row>
    <row r="3" spans="1:5">
      <c r="A3" s="4" t="s">
        <v>861</v>
      </c>
      <c r="C3" s="6" t="n">
        <v>0</v>
      </c>
      <c r="D3" s="6" t="n">
        <v>82716</v>
      </c>
      <c r="E3" s="6" t="n">
        <v>9472</v>
      </c>
    </row>
    <row r="4" spans="1:5">
      <c r="A4" s="4" t="s">
        <v>54</v>
      </c>
      <c r="C4" s="5" t="n">
        <v>0</v>
      </c>
      <c r="D4" s="5" t="n">
        <v>20689</v>
      </c>
      <c r="E4" s="5" t="n">
        <v>11564</v>
      </c>
    </row>
    <row r="5" spans="1:5">
      <c r="A5" s="4" t="s">
        <v>862</v>
      </c>
      <c r="B5" s="6" t="n">
        <v>553994</v>
      </c>
      <c r="C5" s="5" t="n">
        <v>684433</v>
      </c>
      <c r="D5" s="5" t="n">
        <v>739735</v>
      </c>
      <c r="E5" s="5" t="n">
        <v>315186</v>
      </c>
    </row>
    <row r="6" spans="1:5">
      <c r="A6" s="4" t="s">
        <v>863</v>
      </c>
      <c r="B6" s="5" t="n">
        <v>601512</v>
      </c>
      <c r="C6" s="5" t="n">
        <v>3005838</v>
      </c>
      <c r="D6" s="5" t="n">
        <v>653015</v>
      </c>
      <c r="E6" s="5" t="n">
        <v>2551061</v>
      </c>
    </row>
    <row r="7" spans="1:5">
      <c r="A7" s="4" t="s">
        <v>290</v>
      </c>
      <c r="B7" s="5" t="n">
        <v>113538</v>
      </c>
      <c r="C7" s="5" t="n">
        <v>76023</v>
      </c>
      <c r="D7" s="5" t="n">
        <v>-147331</v>
      </c>
      <c r="E7" s="5" t="n">
        <v>55628</v>
      </c>
    </row>
    <row r="8" spans="1:5">
      <c r="A8" s="4" t="s">
        <v>79</v>
      </c>
      <c r="B8" s="5" t="n">
        <v>108182</v>
      </c>
      <c r="C8" s="5" t="n">
        <v>162972</v>
      </c>
      <c r="D8" s="5" t="n">
        <v>336931</v>
      </c>
      <c r="E8" s="5" t="n">
        <v>237974</v>
      </c>
    </row>
    <row r="9" spans="1:5">
      <c r="A9" s="4" t="s">
        <v>86</v>
      </c>
      <c r="B9" s="5" t="n">
        <v>17621</v>
      </c>
      <c r="C9" s="5" t="n">
        <v>24035</v>
      </c>
      <c r="D9" s="5" t="n">
        <v>85953</v>
      </c>
      <c r="E9" s="5" t="n">
        <v>35724</v>
      </c>
    </row>
    <row r="10" spans="1:5">
      <c r="A10" s="4" t="s">
        <v>81</v>
      </c>
      <c r="B10" s="5" t="n">
        <v>672601</v>
      </c>
      <c r="C10" s="5" t="n">
        <v>531827</v>
      </c>
      <c r="D10" s="5" t="n">
        <v>-840005</v>
      </c>
      <c r="E10" s="5" t="n">
        <v>341132</v>
      </c>
    </row>
    <row r="11" spans="1:5">
      <c r="A11" s="4" t="s">
        <v>864</v>
      </c>
      <c r="B11" s="5" t="n">
        <v>2067448</v>
      </c>
      <c r="C11" s="5" t="n">
        <v>4485128</v>
      </c>
      <c r="D11" s="5" t="n">
        <v>931703</v>
      </c>
      <c r="E11" s="5" t="n">
        <v>3557741</v>
      </c>
    </row>
    <row r="12" spans="1:5">
      <c r="A12" s="4" t="s">
        <v>48</v>
      </c>
      <c r="B12" s="5" t="n">
        <v>-19643319</v>
      </c>
      <c r="C12" s="5" t="n">
        <v>-16527448</v>
      </c>
      <c r="D12" s="5" t="n">
        <v>-11481171</v>
      </c>
      <c r="E12" s="5" t="n">
        <v>-15038537</v>
      </c>
    </row>
    <row r="13" spans="1:5">
      <c r="A13" s="4" t="s">
        <v>56</v>
      </c>
      <c r="B13" s="5" t="n">
        <v>-208172</v>
      </c>
      <c r="C13" s="5" t="n">
        <v>-326726</v>
      </c>
      <c r="D13" s="5" t="n">
        <v>-593775</v>
      </c>
      <c r="E13" s="5" t="n">
        <v>-91618</v>
      </c>
    </row>
    <row r="14" spans="1:5">
      <c r="A14" s="4" t="s">
        <v>76</v>
      </c>
      <c r="B14" s="5" t="n">
        <v>-3457</v>
      </c>
      <c r="C14" s="5" t="n">
        <v>-6836</v>
      </c>
      <c r="D14" s="5" t="n">
        <v>-66819</v>
      </c>
      <c r="E14" s="5" t="n">
        <v>-19104</v>
      </c>
    </row>
    <row r="15" spans="1:5">
      <c r="A15" s="4" t="s">
        <v>865</v>
      </c>
      <c r="B15" s="5" t="n">
        <v>-2267465</v>
      </c>
      <c r="C15" s="5" t="n">
        <v>0</v>
      </c>
    </row>
    <row r="16" spans="1:5">
      <c r="A16" s="4" t="s">
        <v>80</v>
      </c>
      <c r="B16" s="5" t="n">
        <v>-22122413</v>
      </c>
      <c r="C16" s="5" t="n">
        <v>-16861010</v>
      </c>
      <c r="D16" s="5" t="n">
        <v>-12141765</v>
      </c>
      <c r="E16" s="5" t="n">
        <v>-15149259</v>
      </c>
    </row>
    <row r="17" spans="1:5">
      <c r="A17" s="4" t="s">
        <v>866</v>
      </c>
      <c r="B17" s="5" t="n">
        <v>-20054965</v>
      </c>
      <c r="C17" s="5" t="n">
        <v>-12375882</v>
      </c>
      <c r="D17" s="5" t="n">
        <v>-11210062</v>
      </c>
      <c r="E17" s="6" t="n">
        <v>-11591518</v>
      </c>
    </row>
    <row r="18" spans="1:5">
      <c r="A18" s="4" t="s">
        <v>195</v>
      </c>
    </row>
    <row r="19" spans="1:5">
      <c r="A19" s="3" t="s">
        <v>860</v>
      </c>
    </row>
    <row r="20" spans="1:5">
      <c r="A20" s="4" t="s">
        <v>861</v>
      </c>
      <c r="C20" s="5" t="n">
        <v>-82716</v>
      </c>
      <c r="D20" s="5" t="n">
        <v>-3057</v>
      </c>
    </row>
    <row r="21" spans="1:5">
      <c r="A21" s="4" t="s">
        <v>54</v>
      </c>
      <c r="C21" s="5" t="n">
        <v>-13938</v>
      </c>
      <c r="D21" s="5" t="n">
        <v>-3732</v>
      </c>
    </row>
    <row r="22" spans="1:5">
      <c r="A22" s="4" t="s">
        <v>862</v>
      </c>
      <c r="B22" s="5" t="n">
        <v>-239331</v>
      </c>
      <c r="C22" s="5" t="n">
        <v>-570525</v>
      </c>
      <c r="D22" s="5" t="n">
        <v>-101728</v>
      </c>
    </row>
    <row r="23" spans="1:5">
      <c r="A23" s="4" t="s">
        <v>863</v>
      </c>
      <c r="B23" s="5" t="n">
        <v>-1051076</v>
      </c>
      <c r="C23" s="5" t="n">
        <v>1165031</v>
      </c>
      <c r="D23" s="5" t="n">
        <v>-823369</v>
      </c>
    </row>
    <row r="24" spans="1:5">
      <c r="A24" s="4" t="s">
        <v>290</v>
      </c>
      <c r="B24" s="5" t="n">
        <v>-26584</v>
      </c>
      <c r="C24" s="5" t="n">
        <v>200559</v>
      </c>
      <c r="D24" s="5" t="n">
        <v>-17954</v>
      </c>
    </row>
    <row r="25" spans="1:5">
      <c r="A25" s="4" t="s">
        <v>79</v>
      </c>
      <c r="B25" s="5" t="n">
        <v>-56988</v>
      </c>
      <c r="C25" s="5" t="n">
        <v>-198056</v>
      </c>
      <c r="D25" s="5" t="n">
        <v>-76807</v>
      </c>
    </row>
    <row r="26" spans="1:5">
      <c r="A26" s="4" t="s">
        <v>86</v>
      </c>
      <c r="B26" s="5" t="n">
        <v>-8404</v>
      </c>
      <c r="C26" s="5" t="n">
        <v>-66952</v>
      </c>
      <c r="D26" s="5" t="n">
        <v>-11530</v>
      </c>
    </row>
    <row r="27" spans="1:5">
      <c r="A27" s="4" t="s">
        <v>81</v>
      </c>
      <c r="B27" s="5" t="n">
        <v>-185968</v>
      </c>
      <c r="C27" s="5" t="n">
        <v>1161083</v>
      </c>
      <c r="D27" s="5" t="n">
        <v>-110102</v>
      </c>
    </row>
    <row r="28" spans="1:5">
      <c r="A28" s="4" t="s">
        <v>864</v>
      </c>
      <c r="B28" s="5" t="n">
        <v>-1568351</v>
      </c>
      <c r="C28" s="5" t="n">
        <v>1594486</v>
      </c>
      <c r="D28" s="5" t="n">
        <v>-1148279</v>
      </c>
    </row>
    <row r="29" spans="1:5">
      <c r="A29" s="4" t="s">
        <v>48</v>
      </c>
      <c r="B29" s="5" t="n">
        <v>5779286</v>
      </c>
      <c r="C29" s="5" t="n">
        <v>1388776</v>
      </c>
      <c r="D29" s="5" t="n">
        <v>4656085</v>
      </c>
    </row>
    <row r="30" spans="1:5">
      <c r="A30" s="4" t="s">
        <v>56</v>
      </c>
      <c r="B30" s="5" t="n">
        <v>114249</v>
      </c>
      <c r="C30" s="5" t="n">
        <v>576433</v>
      </c>
      <c r="D30" s="5" t="n">
        <v>29570</v>
      </c>
    </row>
    <row r="31" spans="1:5">
      <c r="A31" s="4" t="s">
        <v>76</v>
      </c>
      <c r="B31" s="5" t="n">
        <v>2390</v>
      </c>
      <c r="C31" s="5" t="n">
        <v>58411</v>
      </c>
      <c r="D31" s="5" t="n">
        <v>6166</v>
      </c>
    </row>
    <row r="32" spans="1:5">
      <c r="A32" s="4" t="s">
        <v>865</v>
      </c>
      <c r="B32" s="5" t="n">
        <v>0</v>
      </c>
    </row>
    <row r="33" spans="1:5">
      <c r="A33" s="4" t="s">
        <v>80</v>
      </c>
      <c r="B33" s="5" t="n">
        <v>5895925</v>
      </c>
      <c r="C33" s="5" t="n">
        <v>2023620</v>
      </c>
      <c r="D33" s="5" t="n">
        <v>4691821</v>
      </c>
    </row>
    <row r="34" spans="1:5">
      <c r="A34" s="4" t="s">
        <v>866</v>
      </c>
      <c r="B34" s="5" t="n">
        <v>4327574</v>
      </c>
      <c r="C34" s="5" t="n">
        <v>3618106</v>
      </c>
      <c r="D34" s="5" t="n">
        <v>3543542</v>
      </c>
    </row>
    <row r="35" spans="1:5">
      <c r="A35" s="4" t="s">
        <v>867</v>
      </c>
    </row>
    <row r="36" spans="1:5">
      <c r="A36" s="3" t="s">
        <v>860</v>
      </c>
    </row>
    <row r="37" spans="1:5">
      <c r="A37" s="4" t="s">
        <v>861</v>
      </c>
      <c r="C37" s="5" t="n">
        <v>0</v>
      </c>
      <c r="D37" s="5" t="n">
        <v>76301</v>
      </c>
    </row>
    <row r="38" spans="1:5">
      <c r="A38" s="4" t="s">
        <v>54</v>
      </c>
      <c r="C38" s="5" t="n">
        <v>-6751</v>
      </c>
      <c r="D38" s="5" t="n">
        <v>12857</v>
      </c>
    </row>
    <row r="39" spans="1:5">
      <c r="A39" s="4" t="s">
        <v>862</v>
      </c>
      <c r="B39" s="5" t="n">
        <v>108892</v>
      </c>
      <c r="C39" s="5" t="n">
        <v>515223</v>
      </c>
      <c r="D39" s="5" t="n">
        <v>526277</v>
      </c>
    </row>
    <row r="40" spans="1:5">
      <c r="A40" s="4" t="s">
        <v>863</v>
      </c>
      <c r="B40" s="5" t="n">
        <v>-1353250</v>
      </c>
      <c r="C40" s="5" t="n">
        <v>1187792</v>
      </c>
      <c r="D40" s="5" t="n">
        <v>-1074677</v>
      </c>
    </row>
    <row r="41" spans="1:5">
      <c r="A41" s="4" t="s">
        <v>290</v>
      </c>
      <c r="B41" s="5" t="n">
        <v>64099</v>
      </c>
      <c r="C41" s="5" t="n">
        <v>22795</v>
      </c>
      <c r="D41" s="5" t="n">
        <v>-185005</v>
      </c>
    </row>
    <row r="42" spans="1:5">
      <c r="A42" s="4" t="s">
        <v>79</v>
      </c>
      <c r="B42" s="5" t="n">
        <v>0</v>
      </c>
      <c r="C42" s="5" t="n">
        <v>21497</v>
      </c>
      <c r="D42" s="5" t="n">
        <v>186860</v>
      </c>
    </row>
    <row r="43" spans="1:5">
      <c r="A43" s="4" t="s">
        <v>86</v>
      </c>
      <c r="B43" s="5" t="n">
        <v>1990</v>
      </c>
      <c r="C43" s="5" t="n">
        <v>5034</v>
      </c>
      <c r="D43" s="5" t="n">
        <v>61759</v>
      </c>
    </row>
    <row r="44" spans="1:5">
      <c r="A44" s="4" t="s">
        <v>81</v>
      </c>
      <c r="B44" s="5" t="n">
        <v>326742</v>
      </c>
      <c r="C44" s="5" t="n">
        <v>210749</v>
      </c>
      <c r="D44" s="5" t="n">
        <v>-1071035</v>
      </c>
    </row>
    <row r="45" spans="1:5">
      <c r="A45" s="4" t="s">
        <v>864</v>
      </c>
      <c r="B45" s="5" t="n">
        <v>-851527</v>
      </c>
      <c r="C45" s="5" t="n">
        <v>1956339</v>
      </c>
      <c r="D45" s="5" t="n">
        <v>-1466663</v>
      </c>
    </row>
    <row r="46" spans="1:5">
      <c r="A46" s="4" t="s">
        <v>48</v>
      </c>
      <c r="B46" s="5" t="n">
        <v>-8895157</v>
      </c>
      <c r="C46" s="5" t="n">
        <v>-6435053</v>
      </c>
      <c r="D46" s="5" t="n">
        <v>-1098719</v>
      </c>
    </row>
    <row r="47" spans="1:5">
      <c r="A47" s="4" t="s">
        <v>56</v>
      </c>
      <c r="B47" s="5" t="n">
        <v>4305</v>
      </c>
      <c r="C47" s="5" t="n">
        <v>-309384</v>
      </c>
      <c r="D47" s="5" t="n">
        <v>-531727</v>
      </c>
    </row>
    <row r="48" spans="1:5">
      <c r="A48" s="4" t="s">
        <v>76</v>
      </c>
      <c r="B48" s="5" t="n">
        <v>989</v>
      </c>
      <c r="C48" s="5" t="n">
        <v>1572</v>
      </c>
      <c r="D48" s="5" t="n">
        <v>-53881</v>
      </c>
    </row>
    <row r="49" spans="1:5">
      <c r="A49" s="4" t="s">
        <v>865</v>
      </c>
      <c r="B49" s="5" t="n">
        <v>-2267465</v>
      </c>
    </row>
    <row r="50" spans="1:5">
      <c r="A50" s="4" t="s">
        <v>80</v>
      </c>
      <c r="B50" s="5" t="n">
        <v>-11157328</v>
      </c>
      <c r="C50" s="5" t="n">
        <v>-6742865</v>
      </c>
      <c r="D50" s="5" t="n">
        <v>-1684327</v>
      </c>
    </row>
    <row r="51" spans="1:5">
      <c r="A51" s="4" t="s">
        <v>866</v>
      </c>
      <c r="B51" s="5" t="n">
        <v>-12008855</v>
      </c>
      <c r="C51" s="5" t="n">
        <v>-4786526</v>
      </c>
      <c r="D51" s="5" t="n">
        <v>-3150990</v>
      </c>
    </row>
    <row r="52" spans="1:5">
      <c r="A52" s="4" t="s">
        <v>868</v>
      </c>
    </row>
    <row r="53" spans="1:5">
      <c r="A53" s="3" t="s">
        <v>860</v>
      </c>
    </row>
    <row r="54" spans="1:5">
      <c r="A54" s="4" t="s">
        <v>861</v>
      </c>
      <c r="C54" s="5" t="n">
        <v>0</v>
      </c>
      <c r="D54" s="5" t="n">
        <v>0</v>
      </c>
    </row>
    <row r="55" spans="1:5">
      <c r="A55" s="4" t="s">
        <v>54</v>
      </c>
      <c r="C55" s="5" t="n">
        <v>0</v>
      </c>
      <c r="D55" s="5" t="n">
        <v>0</v>
      </c>
    </row>
    <row r="56" spans="1:5">
      <c r="A56" s="4" t="s">
        <v>862</v>
      </c>
      <c r="B56" s="5" t="n">
        <v>0</v>
      </c>
      <c r="C56" s="5" t="n">
        <v>0</v>
      </c>
      <c r="D56" s="5" t="n">
        <v>0</v>
      </c>
    </row>
    <row r="57" spans="1:5">
      <c r="A57" s="4" t="s">
        <v>863</v>
      </c>
      <c r="B57" s="5" t="n">
        <v>0</v>
      </c>
      <c r="C57" s="5" t="n">
        <v>0</v>
      </c>
      <c r="D57" s="5" t="n">
        <v>0</v>
      </c>
    </row>
    <row r="58" spans="1:5">
      <c r="A58" s="4" t="s">
        <v>290</v>
      </c>
      <c r="B58" s="5" t="n">
        <v>0</v>
      </c>
      <c r="C58" s="5" t="n">
        <v>0</v>
      </c>
      <c r="D58" s="5" t="n">
        <v>0</v>
      </c>
    </row>
    <row r="59" spans="1:5">
      <c r="A59" s="4" t="s">
        <v>79</v>
      </c>
      <c r="B59" s="5" t="n">
        <v>2198</v>
      </c>
      <c r="C59" s="5" t="n">
        <v>2600</v>
      </c>
      <c r="D59" s="5" t="n">
        <v>-11096</v>
      </c>
    </row>
    <row r="60" spans="1:5">
      <c r="A60" s="4" t="s">
        <v>86</v>
      </c>
      <c r="B60" s="5" t="n">
        <v>0</v>
      </c>
      <c r="C60" s="5" t="n">
        <v>0</v>
      </c>
      <c r="D60" s="5" t="n">
        <v>0</v>
      </c>
    </row>
    <row r="61" spans="1:5">
      <c r="A61" s="4" t="s">
        <v>81</v>
      </c>
      <c r="B61" s="5" t="n">
        <v>0</v>
      </c>
      <c r="C61" s="5" t="n">
        <v>0</v>
      </c>
      <c r="D61" s="5" t="n">
        <v>0</v>
      </c>
    </row>
    <row r="62" spans="1:5">
      <c r="A62" s="4" t="s">
        <v>864</v>
      </c>
      <c r="B62" s="5" t="n">
        <v>2198</v>
      </c>
      <c r="C62" s="5" t="n">
        <v>2600</v>
      </c>
      <c r="D62" s="5" t="n">
        <v>-11096</v>
      </c>
    </row>
    <row r="63" spans="1:5">
      <c r="A63" s="4" t="s">
        <v>48</v>
      </c>
      <c r="B63" s="5" t="n">
        <v>0</v>
      </c>
      <c r="C63" s="5" t="n">
        <v>0</v>
      </c>
      <c r="D63" s="5" t="n">
        <v>0</v>
      </c>
    </row>
    <row r="64" spans="1:5">
      <c r="A64" s="4" t="s">
        <v>56</v>
      </c>
      <c r="B64" s="5" t="n">
        <v>0</v>
      </c>
      <c r="C64" s="5" t="n">
        <v>0</v>
      </c>
      <c r="D64" s="5" t="n">
        <v>0</v>
      </c>
    </row>
    <row r="65" spans="1:5">
      <c r="A65" s="4" t="s">
        <v>76</v>
      </c>
      <c r="B65" s="5" t="n">
        <v>0</v>
      </c>
      <c r="C65" s="5" t="n">
        <v>0</v>
      </c>
      <c r="D65" s="5" t="n">
        <v>0</v>
      </c>
    </row>
    <row r="66" spans="1:5">
      <c r="A66" s="4" t="s">
        <v>865</v>
      </c>
      <c r="B66" s="5" t="n">
        <v>0</v>
      </c>
    </row>
    <row r="67" spans="1:5">
      <c r="A67" s="4" t="s">
        <v>80</v>
      </c>
      <c r="B67" s="5" t="n">
        <v>0</v>
      </c>
      <c r="C67" s="5" t="n">
        <v>0</v>
      </c>
      <c r="D67" s="5" t="n">
        <v>0</v>
      </c>
    </row>
    <row r="68" spans="1:5">
      <c r="A68" s="4" t="s">
        <v>866</v>
      </c>
      <c r="B68" s="6" t="n">
        <v>2198</v>
      </c>
      <c r="C68" s="6" t="n">
        <v>2600</v>
      </c>
      <c r="D68" s="6" t="n">
        <v>-110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45</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69</v>
      </c>
      <c r="B1" s="2" t="s">
        <v>45</v>
      </c>
      <c r="C1" s="2" t="s">
        <v>46</v>
      </c>
      <c r="D1" s="2" t="s">
        <v>91</v>
      </c>
      <c r="E1" s="2" t="s">
        <v>580</v>
      </c>
    </row>
    <row r="2" spans="1:5">
      <c r="A2" s="3" t="s">
        <v>860</v>
      </c>
    </row>
    <row r="3" spans="1:5">
      <c r="A3" s="4" t="s">
        <v>864</v>
      </c>
      <c r="B3" s="6" t="n">
        <v>2067449</v>
      </c>
      <c r="C3" s="6" t="n">
        <v>4485445</v>
      </c>
    </row>
    <row r="4" spans="1:5">
      <c r="A4" s="4" t="s">
        <v>80</v>
      </c>
      <c r="B4" s="5" t="n">
        <v>-22122414</v>
      </c>
      <c r="C4" s="5" t="n">
        <v>-16861327</v>
      </c>
    </row>
    <row r="5" spans="1:5">
      <c r="A5" s="4" t="s">
        <v>870</v>
      </c>
      <c r="B5" s="5" t="n">
        <v>-20054965</v>
      </c>
      <c r="C5" s="5" t="n">
        <v>-12375882</v>
      </c>
      <c r="D5" s="6" t="n">
        <v>-11210062</v>
      </c>
      <c r="E5" s="6" t="n">
        <v>-11591518</v>
      </c>
    </row>
    <row r="6" spans="1:5">
      <c r="A6" s="4" t="s">
        <v>871</v>
      </c>
    </row>
    <row r="7" spans="1:5">
      <c r="A7" s="3" t="s">
        <v>860</v>
      </c>
    </row>
    <row r="8" spans="1:5">
      <c r="A8" s="4" t="s">
        <v>864</v>
      </c>
      <c r="B8" s="5" t="n">
        <v>2066726</v>
      </c>
      <c r="C8" s="5" t="n">
        <v>1567287</v>
      </c>
    </row>
    <row r="9" spans="1:5">
      <c r="A9" s="4" t="s">
        <v>80</v>
      </c>
      <c r="B9" s="5" t="n">
        <v>-22121773</v>
      </c>
      <c r="C9" s="5" t="n">
        <v>-16453585</v>
      </c>
    </row>
    <row r="10" spans="1:5">
      <c r="A10" s="4" t="s">
        <v>872</v>
      </c>
    </row>
    <row r="11" spans="1:5">
      <c r="A11" s="3" t="s">
        <v>860</v>
      </c>
    </row>
    <row r="12" spans="1:5">
      <c r="A12" s="4" t="s">
        <v>864</v>
      </c>
      <c r="B12" s="5" t="n">
        <v>723</v>
      </c>
      <c r="C12" s="5" t="n">
        <v>2918158</v>
      </c>
    </row>
    <row r="13" spans="1:5">
      <c r="A13" s="4" t="s">
        <v>80</v>
      </c>
      <c r="B13" s="6" t="n">
        <v>-641</v>
      </c>
      <c r="C13" s="6" t="n">
        <v>-4077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873</v>
      </c>
      <c r="C1" s="2" t="s">
        <v>1</v>
      </c>
    </row>
    <row r="2" spans="1:5">
      <c r="C2" s="2" t="s">
        <v>45</v>
      </c>
      <c r="D2" s="2" t="s">
        <v>46</v>
      </c>
      <c r="E2" s="2" t="s">
        <v>91</v>
      </c>
    </row>
    <row r="3" spans="1:5">
      <c r="A3" s="3" t="s">
        <v>296</v>
      </c>
    </row>
    <row r="4" spans="1:5">
      <c r="A4" s="4" t="s">
        <v>874</v>
      </c>
      <c r="C4" s="6" t="n">
        <v>-7681281</v>
      </c>
      <c r="D4" s="6" t="n">
        <v>-1168420</v>
      </c>
      <c r="E4" s="6" t="n">
        <v>392552</v>
      </c>
    </row>
    <row r="5" spans="1:5">
      <c r="A5" s="4" t="s">
        <v>875</v>
      </c>
      <c r="C5" s="5" t="n">
        <v>-2904191</v>
      </c>
      <c r="D5" s="5" t="n">
        <v>-1713587</v>
      </c>
      <c r="E5" s="5" t="n">
        <v>-1169638</v>
      </c>
    </row>
    <row r="6" spans="1:5">
      <c r="A6" s="4" t="s">
        <v>876</v>
      </c>
      <c r="C6" s="5" t="n">
        <v>-88376</v>
      </c>
      <c r="D6" s="5" t="n">
        <v>-4864</v>
      </c>
      <c r="E6" s="5" t="n">
        <v>-7227</v>
      </c>
    </row>
    <row r="7" spans="1:5">
      <c r="A7" s="4" t="s">
        <v>460</v>
      </c>
      <c r="C7" s="5" t="n">
        <v>-10673848</v>
      </c>
      <c r="D7" s="5" t="n">
        <v>-2886871</v>
      </c>
      <c r="E7" s="5" t="n">
        <v>-784313</v>
      </c>
    </row>
    <row r="8" spans="1:5">
      <c r="A8" s="4" t="s">
        <v>877</v>
      </c>
      <c r="C8" s="6" t="n">
        <v>22807987</v>
      </c>
      <c r="D8" s="6" t="n">
        <v>9495085</v>
      </c>
      <c r="E8" s="6" t="n">
        <v>8596806</v>
      </c>
    </row>
    <row r="9" spans="1:5">
      <c r="A9" s="4" t="s">
        <v>878</v>
      </c>
      <c r="C9" s="4" t="s">
        <v>879</v>
      </c>
      <c r="D9" s="4" t="s">
        <v>879</v>
      </c>
      <c r="E9" s="4" t="s">
        <v>880</v>
      </c>
    </row>
    <row r="10" spans="1:5">
      <c r="A10" s="4" t="s">
        <v>881</v>
      </c>
      <c r="C10" s="6" t="n">
        <v>-6842396</v>
      </c>
      <c r="D10" s="6" t="n">
        <v>-2848526</v>
      </c>
      <c r="E10" s="6" t="n">
        <v>-3008882</v>
      </c>
    </row>
    <row r="11" spans="1:5">
      <c r="A11" s="4" t="s">
        <v>101</v>
      </c>
      <c r="C11" s="5" t="n">
        <v>124</v>
      </c>
      <c r="D11" s="5" t="n">
        <v>861</v>
      </c>
      <c r="E11" s="5" t="n">
        <v>-9</v>
      </c>
    </row>
    <row r="12" spans="1:5">
      <c r="A12" s="4" t="s">
        <v>882</v>
      </c>
      <c r="C12" s="5" t="n">
        <v>-1021032</v>
      </c>
      <c r="D12" s="5" t="n">
        <v>-1209002</v>
      </c>
      <c r="E12" s="5" t="n">
        <v>1565827</v>
      </c>
    </row>
    <row r="13" spans="1:5">
      <c r="A13" s="4" t="s">
        <v>883</v>
      </c>
      <c r="C13" s="5" t="n">
        <v>-2805112</v>
      </c>
      <c r="D13" s="5" t="n">
        <v>0</v>
      </c>
      <c r="E13" s="5" t="n">
        <v>0</v>
      </c>
    </row>
    <row r="14" spans="1:5">
      <c r="A14" s="4" t="s">
        <v>884</v>
      </c>
      <c r="B14" s="4" t="s">
        <v>39</v>
      </c>
      <c r="C14" s="5" t="n">
        <v>0</v>
      </c>
      <c r="D14" s="5" t="n">
        <v>1174660</v>
      </c>
      <c r="E14" s="5" t="n">
        <v>665978</v>
      </c>
    </row>
    <row r="15" spans="1:5">
      <c r="A15" s="4" t="s">
        <v>876</v>
      </c>
      <c r="C15" s="5" t="n">
        <v>-12230</v>
      </c>
      <c r="D15" s="5" t="n">
        <v>-4864</v>
      </c>
      <c r="E15" s="5" t="n">
        <v>-7227</v>
      </c>
    </row>
    <row r="16" spans="1:5">
      <c r="A16" s="4" t="s">
        <v>686</v>
      </c>
      <c r="C16" s="5" t="n">
        <v>6798</v>
      </c>
      <c r="D16" s="5" t="n">
        <v>0</v>
      </c>
      <c r="E16" s="5" t="n">
        <v>0</v>
      </c>
    </row>
    <row r="17" spans="1:5">
      <c r="A17" s="4" t="s">
        <v>460</v>
      </c>
      <c r="C17" s="6" t="n">
        <v>-10673848</v>
      </c>
      <c r="D17" s="6" t="n">
        <v>-2886871</v>
      </c>
      <c r="E17" s="6" t="n">
        <v>-784313</v>
      </c>
    </row>
    <row r="18" spans="1:5"/>
    <row r="19" spans="1:5">
      <c r="A19" s="4" t="s">
        <v>39</v>
      </c>
      <c r="B19" s="4" t="s">
        <v>885</v>
      </c>
    </row>
  </sheetData>
  <mergeCells count="4">
    <mergeCell ref="A1:B2"/>
    <mergeCell ref="C1:E1"/>
    <mergeCell ref="A18:D18"/>
    <mergeCell ref="B19:D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6</v>
      </c>
      <c r="B1" s="2" t="s">
        <v>45</v>
      </c>
      <c r="C1" s="2" t="s">
        <v>46</v>
      </c>
    </row>
    <row r="2" spans="1:3">
      <c r="A2" s="3" t="s">
        <v>296</v>
      </c>
    </row>
    <row r="3" spans="1:3">
      <c r="A3" s="4" t="s">
        <v>887</v>
      </c>
      <c r="B3" s="6" t="n">
        <v>2904191</v>
      </c>
      <c r="C3" s="6" t="n">
        <v>1713587</v>
      </c>
    </row>
    <row r="4" spans="1:3">
      <c r="A4" s="4" t="s">
        <v>888</v>
      </c>
      <c r="B4" s="5" t="n">
        <v>-934780</v>
      </c>
      <c r="C4" s="5" t="n">
        <v>-764324</v>
      </c>
    </row>
    <row r="5" spans="1:3">
      <c r="A5" s="4" t="s">
        <v>889</v>
      </c>
      <c r="B5" s="6" t="n">
        <v>1969411</v>
      </c>
      <c r="C5" s="6" t="n">
        <v>94926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0</v>
      </c>
      <c r="B1" s="2" t="s">
        <v>45</v>
      </c>
      <c r="C1" s="2" t="s">
        <v>46</v>
      </c>
    </row>
    <row r="2" spans="1:3">
      <c r="A2" s="3" t="s">
        <v>891</v>
      </c>
    </row>
    <row r="3" spans="1:3">
      <c r="A3" s="4" t="s">
        <v>725</v>
      </c>
      <c r="B3" s="6" t="n">
        <v>1774331</v>
      </c>
      <c r="C3" s="6" t="n">
        <v>1205626</v>
      </c>
    </row>
    <row r="4" spans="1:3">
      <c r="A4" s="4" t="s">
        <v>892</v>
      </c>
    </row>
    <row r="5" spans="1:3">
      <c r="A5" s="3" t="s">
        <v>891</v>
      </c>
    </row>
    <row r="6" spans="1:3">
      <c r="A6" s="4" t="s">
        <v>725</v>
      </c>
      <c r="B6" s="5" t="n">
        <v>179024</v>
      </c>
      <c r="C6" s="5" t="n">
        <v>200586</v>
      </c>
    </row>
    <row r="7" spans="1:3">
      <c r="A7" s="4" t="s">
        <v>893</v>
      </c>
    </row>
    <row r="8" spans="1:3">
      <c r="A8" s="3" t="s">
        <v>891</v>
      </c>
    </row>
    <row r="9" spans="1:3">
      <c r="A9" s="4" t="s">
        <v>725</v>
      </c>
      <c r="B9" s="5" t="n">
        <v>1302042</v>
      </c>
      <c r="C9" s="5" t="n">
        <v>634374</v>
      </c>
    </row>
    <row r="10" spans="1:3">
      <c r="A10" s="4" t="s">
        <v>888</v>
      </c>
    </row>
    <row r="11" spans="1:3">
      <c r="A11" s="3" t="s">
        <v>891</v>
      </c>
    </row>
    <row r="12" spans="1:3">
      <c r="A12" s="4" t="s">
        <v>725</v>
      </c>
      <c r="B12" s="5" t="n">
        <v>147062</v>
      </c>
      <c r="C12" s="5" t="n">
        <v>195474</v>
      </c>
    </row>
    <row r="13" spans="1:3">
      <c r="A13" s="4" t="s">
        <v>894</v>
      </c>
    </row>
    <row r="14" spans="1:3">
      <c r="A14" s="3" t="s">
        <v>891</v>
      </c>
    </row>
    <row r="15" spans="1:3">
      <c r="A15" s="4" t="s">
        <v>725</v>
      </c>
      <c r="B15" s="5" t="n">
        <v>8431</v>
      </c>
      <c r="C15" s="5" t="n">
        <v>11433</v>
      </c>
    </row>
    <row r="16" spans="1:3">
      <c r="A16" s="4" t="s">
        <v>895</v>
      </c>
    </row>
    <row r="17" spans="1:3">
      <c r="A17" s="3" t="s">
        <v>891</v>
      </c>
    </row>
    <row r="18" spans="1:3">
      <c r="A18" s="4" t="s">
        <v>725</v>
      </c>
      <c r="B18" s="5" t="n">
        <v>137772</v>
      </c>
      <c r="C18" s="5" t="n">
        <v>163175</v>
      </c>
    </row>
    <row r="19" spans="1:3">
      <c r="A19" s="4" t="s">
        <v>896</v>
      </c>
    </row>
    <row r="20" spans="1:3">
      <c r="A20" s="3" t="s">
        <v>891</v>
      </c>
    </row>
    <row r="21" spans="1:3">
      <c r="A21" s="4" t="s">
        <v>725</v>
      </c>
      <c r="B21" s="6" t="n">
        <v>0</v>
      </c>
      <c r="C21" s="6" t="n">
        <v>58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97</v>
      </c>
      <c r="B1" s="2" t="s">
        <v>1</v>
      </c>
    </row>
    <row r="2" spans="1:3">
      <c r="B2" s="2" t="s">
        <v>45</v>
      </c>
      <c r="C2" s="2" t="s">
        <v>46</v>
      </c>
    </row>
    <row r="3" spans="1:3">
      <c r="A3" s="3" t="s">
        <v>898</v>
      </c>
    </row>
    <row r="4" spans="1:3">
      <c r="A4" s="4" t="s">
        <v>899</v>
      </c>
      <c r="B4" s="6" t="n">
        <v>1645569</v>
      </c>
    </row>
    <row r="5" spans="1:3">
      <c r="A5" s="4" t="s">
        <v>900</v>
      </c>
      <c r="B5" s="5" t="n">
        <v>2062603</v>
      </c>
      <c r="C5" s="6" t="n">
        <v>1645569</v>
      </c>
    </row>
    <row r="6" spans="1:3">
      <c r="A6" s="4" t="s">
        <v>73</v>
      </c>
    </row>
    <row r="7" spans="1:3">
      <c r="A7" s="3" t="s">
        <v>898</v>
      </c>
    </row>
    <row r="8" spans="1:3">
      <c r="A8" s="4" t="s">
        <v>899</v>
      </c>
      <c r="B8" s="5" t="n">
        <v>1645569</v>
      </c>
      <c r="C8" s="5" t="n">
        <v>1357972</v>
      </c>
    </row>
    <row r="9" spans="1:3">
      <c r="A9" s="4" t="s">
        <v>901</v>
      </c>
      <c r="B9" s="5" t="n">
        <v>1239577</v>
      </c>
      <c r="C9" s="5" t="n">
        <v>725897</v>
      </c>
    </row>
    <row r="10" spans="1:3">
      <c r="A10" s="4" t="s">
        <v>902</v>
      </c>
      <c r="B10" s="5" t="n">
        <v>-20596</v>
      </c>
      <c r="C10" s="5" t="n">
        <v>-131722</v>
      </c>
    </row>
    <row r="11" spans="1:3">
      <c r="A11" s="4" t="s">
        <v>195</v>
      </c>
      <c r="B11" s="5" t="n">
        <v>-801947</v>
      </c>
      <c r="C11" s="5" t="n">
        <v>-306578</v>
      </c>
    </row>
    <row r="12" spans="1:3">
      <c r="A12" s="4" t="s">
        <v>900</v>
      </c>
      <c r="B12" s="5" t="n">
        <v>2062603</v>
      </c>
      <c r="C12" s="5" t="n">
        <v>1645569</v>
      </c>
    </row>
    <row r="13" spans="1:3">
      <c r="A13" s="4" t="s">
        <v>83</v>
      </c>
    </row>
    <row r="14" spans="1:3">
      <c r="A14" s="3" t="s">
        <v>898</v>
      </c>
    </row>
    <row r="15" spans="1:3">
      <c r="A15" s="4" t="s">
        <v>899</v>
      </c>
      <c r="B15" s="5" t="n">
        <v>288218</v>
      </c>
      <c r="C15" s="5" t="n">
        <v>293482</v>
      </c>
    </row>
    <row r="16" spans="1:3">
      <c r="A16" s="4" t="s">
        <v>901</v>
      </c>
      <c r="B16" s="5" t="n">
        <v>127655</v>
      </c>
      <c r="C16" s="5" t="n">
        <v>387547</v>
      </c>
    </row>
    <row r="17" spans="1:3">
      <c r="A17" s="4" t="s">
        <v>902</v>
      </c>
      <c r="B17" s="5" t="n">
        <v>-77473</v>
      </c>
      <c r="C17" s="5" t="n">
        <v>-368410</v>
      </c>
    </row>
    <row r="18" spans="1:3">
      <c r="A18" s="4" t="s">
        <v>195</v>
      </c>
      <c r="B18" s="5" t="n">
        <v>-124564</v>
      </c>
      <c r="C18" s="5" t="n">
        <v>-24401</v>
      </c>
    </row>
    <row r="19" spans="1:3">
      <c r="A19" s="4" t="s">
        <v>900</v>
      </c>
      <c r="B19" s="6" t="n">
        <v>213836</v>
      </c>
      <c r="C19" s="6" t="n">
        <v>28821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03</v>
      </c>
      <c r="B1" s="2" t="s">
        <v>1</v>
      </c>
    </row>
    <row r="2" spans="1:4">
      <c r="B2" s="2" t="s">
        <v>45</v>
      </c>
      <c r="C2" s="2" t="s">
        <v>46</v>
      </c>
      <c r="D2" s="2" t="s">
        <v>91</v>
      </c>
    </row>
    <row r="3" spans="1:4">
      <c r="A3" s="3" t="s">
        <v>904</v>
      </c>
    </row>
    <row r="4" spans="1:4">
      <c r="A4" s="4" t="s">
        <v>307</v>
      </c>
      <c r="B4" s="6" t="n">
        <v>89943794</v>
      </c>
      <c r="C4" s="6" t="n">
        <v>86039928</v>
      </c>
      <c r="D4" s="6" t="n">
        <v>60897330</v>
      </c>
    </row>
    <row r="5" spans="1:4">
      <c r="A5" s="4" t="s">
        <v>905</v>
      </c>
    </row>
    <row r="6" spans="1:4">
      <c r="A6" s="3" t="s">
        <v>904</v>
      </c>
    </row>
    <row r="7" spans="1:4">
      <c r="A7" s="4" t="s">
        <v>307</v>
      </c>
      <c r="B7" s="5" t="n">
        <v>89573118</v>
      </c>
      <c r="C7" s="5" t="n">
        <v>85633978</v>
      </c>
      <c r="D7" s="5" t="n">
        <v>60477324</v>
      </c>
    </row>
    <row r="8" spans="1:4">
      <c r="A8" s="4" t="s">
        <v>906</v>
      </c>
    </row>
    <row r="9" spans="1:4">
      <c r="A9" s="3" t="s">
        <v>904</v>
      </c>
    </row>
    <row r="10" spans="1:4">
      <c r="A10" s="4" t="s">
        <v>307</v>
      </c>
      <c r="B10" s="5" t="n">
        <v>283459</v>
      </c>
      <c r="C10" s="5" t="n">
        <v>292732</v>
      </c>
      <c r="D10" s="5" t="n">
        <v>326400</v>
      </c>
    </row>
    <row r="11" spans="1:4">
      <c r="A11" s="4" t="s">
        <v>907</v>
      </c>
    </row>
    <row r="12" spans="1:4">
      <c r="A12" s="3" t="s">
        <v>904</v>
      </c>
    </row>
    <row r="13" spans="1:4">
      <c r="A13" s="4" t="s">
        <v>307</v>
      </c>
      <c r="B13" s="5" t="n">
        <v>60898</v>
      </c>
      <c r="C13" s="5" t="n">
        <v>78584</v>
      </c>
      <c r="D13" s="5" t="n">
        <v>75915</v>
      </c>
    </row>
    <row r="14" spans="1:4">
      <c r="A14" s="4" t="s">
        <v>908</v>
      </c>
    </row>
    <row r="15" spans="1:4">
      <c r="A15" s="3" t="s">
        <v>904</v>
      </c>
    </row>
    <row r="16" spans="1:4">
      <c r="A16" s="4" t="s">
        <v>307</v>
      </c>
      <c r="B16" s="6" t="n">
        <v>26319</v>
      </c>
      <c r="C16" s="6" t="n">
        <v>34634</v>
      </c>
      <c r="D16" s="6" t="n">
        <v>1769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09</v>
      </c>
      <c r="B1" s="2" t="s">
        <v>1</v>
      </c>
    </row>
    <row r="2" spans="1:4">
      <c r="B2" s="2" t="s">
        <v>45</v>
      </c>
      <c r="C2" s="2" t="s">
        <v>46</v>
      </c>
      <c r="D2" s="2" t="s">
        <v>91</v>
      </c>
    </row>
    <row r="3" spans="1:4">
      <c r="A3" s="3" t="s">
        <v>910</v>
      </c>
    </row>
    <row r="4" spans="1:4">
      <c r="A4" s="4" t="s">
        <v>96</v>
      </c>
      <c r="B4" s="6" t="n">
        <v>16146593</v>
      </c>
      <c r="C4" s="6" t="n">
        <v>16780493</v>
      </c>
      <c r="D4" s="6" t="n">
        <v>14219211</v>
      </c>
    </row>
    <row r="5" spans="1:4">
      <c r="A5" s="4" t="s">
        <v>98</v>
      </c>
      <c r="B5" s="5" t="n">
        <v>7350973</v>
      </c>
      <c r="C5" s="5" t="n">
        <v>7813882</v>
      </c>
      <c r="D5" s="5" t="n">
        <v>5486265</v>
      </c>
    </row>
    <row r="6" spans="1:4">
      <c r="A6" s="4" t="s">
        <v>99</v>
      </c>
      <c r="B6" s="5" t="n">
        <v>3837222</v>
      </c>
      <c r="C6" s="5" t="n">
        <v>4341342</v>
      </c>
      <c r="D6" s="5" t="n">
        <v>3851179</v>
      </c>
    </row>
    <row r="7" spans="1:4">
      <c r="A7" s="4" t="s">
        <v>311</v>
      </c>
      <c r="B7" s="5" t="n">
        <v>27334788</v>
      </c>
      <c r="C7" s="5" t="n">
        <v>28935717</v>
      </c>
      <c r="D7" s="5" t="n">
        <v>23556655</v>
      </c>
    </row>
    <row r="8" spans="1:4">
      <c r="A8" s="4" t="s">
        <v>812</v>
      </c>
    </row>
    <row r="9" spans="1:4">
      <c r="A9" s="3" t="s">
        <v>910</v>
      </c>
    </row>
    <row r="10" spans="1:4">
      <c r="A10" s="4" t="s">
        <v>96</v>
      </c>
      <c r="B10" s="5" t="n">
        <v>6366146</v>
      </c>
      <c r="C10" s="5" t="n">
        <v>6660458</v>
      </c>
      <c r="D10" s="5" t="n">
        <v>7685152</v>
      </c>
    </row>
    <row r="11" spans="1:4">
      <c r="A11" s="4" t="s">
        <v>98</v>
      </c>
      <c r="B11" s="5" t="n">
        <v>1045979</v>
      </c>
      <c r="C11" s="5" t="n">
        <v>1194814</v>
      </c>
      <c r="D11" s="5" t="n">
        <v>1363903</v>
      </c>
    </row>
    <row r="12" spans="1:4">
      <c r="A12" s="4" t="s">
        <v>99</v>
      </c>
      <c r="B12" s="5" t="n">
        <v>1336514</v>
      </c>
      <c r="C12" s="5" t="n">
        <v>1406238</v>
      </c>
      <c r="D12" s="5" t="n">
        <v>1410378</v>
      </c>
    </row>
    <row r="13" spans="1:4">
      <c r="A13" s="4" t="s">
        <v>311</v>
      </c>
      <c r="B13" s="5" t="n">
        <v>8748639</v>
      </c>
      <c r="C13" s="5" t="n">
        <v>9261510</v>
      </c>
      <c r="D13" s="5" t="n">
        <v>10459433</v>
      </c>
    </row>
    <row r="14" spans="1:4">
      <c r="A14" s="4" t="s">
        <v>911</v>
      </c>
    </row>
    <row r="15" spans="1:4">
      <c r="A15" s="3" t="s">
        <v>910</v>
      </c>
    </row>
    <row r="16" spans="1:4">
      <c r="A16" s="4" t="s">
        <v>96</v>
      </c>
      <c r="B16" s="5" t="n">
        <v>190700</v>
      </c>
      <c r="C16" s="5" t="n">
        <v>124085</v>
      </c>
      <c r="D16" s="5" t="n">
        <v>191454</v>
      </c>
    </row>
    <row r="17" spans="1:4">
      <c r="A17" s="4" t="s">
        <v>98</v>
      </c>
      <c r="B17" s="5" t="n">
        <v>31333</v>
      </c>
      <c r="C17" s="5" t="n">
        <v>22259</v>
      </c>
      <c r="D17" s="5" t="n">
        <v>33979</v>
      </c>
    </row>
    <row r="18" spans="1:4">
      <c r="A18" s="4" t="s">
        <v>99</v>
      </c>
      <c r="B18" s="5" t="n">
        <v>40036</v>
      </c>
      <c r="C18" s="5" t="n">
        <v>26198</v>
      </c>
      <c r="D18" s="5" t="n">
        <v>35136</v>
      </c>
    </row>
    <row r="19" spans="1:4">
      <c r="A19" s="4" t="s">
        <v>311</v>
      </c>
      <c r="B19" s="5" t="n">
        <v>262069</v>
      </c>
      <c r="C19" s="5" t="n">
        <v>172542</v>
      </c>
      <c r="D19" s="5" t="n">
        <v>260569</v>
      </c>
    </row>
    <row r="20" spans="1:4">
      <c r="A20" s="4" t="s">
        <v>912</v>
      </c>
    </row>
    <row r="21" spans="1:4">
      <c r="A21" s="3" t="s">
        <v>910</v>
      </c>
    </row>
    <row r="22" spans="1:4">
      <c r="A22" s="4" t="s">
        <v>96</v>
      </c>
      <c r="B22" s="5" t="n">
        <v>82714</v>
      </c>
      <c r="C22" s="5" t="n">
        <v>124723</v>
      </c>
      <c r="D22" s="5" t="n">
        <v>85006</v>
      </c>
    </row>
    <row r="23" spans="1:4">
      <c r="A23" s="4" t="s">
        <v>98</v>
      </c>
      <c r="B23" s="5" t="n">
        <v>369899</v>
      </c>
      <c r="C23" s="5" t="n">
        <v>414677</v>
      </c>
      <c r="D23" s="5" t="n">
        <v>444966</v>
      </c>
    </row>
    <row r="24" spans="1:4">
      <c r="A24" s="4" t="s">
        <v>99</v>
      </c>
      <c r="B24" s="5" t="n">
        <v>17005</v>
      </c>
      <c r="C24" s="5" t="n">
        <v>24630</v>
      </c>
      <c r="D24" s="5" t="n">
        <v>35066</v>
      </c>
    </row>
    <row r="25" spans="1:4">
      <c r="A25" s="4" t="s">
        <v>311</v>
      </c>
      <c r="B25" s="5" t="n">
        <v>469618</v>
      </c>
      <c r="C25" s="5" t="n">
        <v>564030</v>
      </c>
      <c r="D25" s="5" t="n">
        <v>565038</v>
      </c>
    </row>
    <row r="26" spans="1:4">
      <c r="A26" s="4" t="s">
        <v>913</v>
      </c>
    </row>
    <row r="27" spans="1:4">
      <c r="A27" s="3" t="s">
        <v>910</v>
      </c>
    </row>
    <row r="28" spans="1:4">
      <c r="A28" s="4" t="s">
        <v>96</v>
      </c>
      <c r="B28" s="5" t="n">
        <v>0</v>
      </c>
      <c r="C28" s="5" t="n">
        <v>0</v>
      </c>
      <c r="D28" s="5" t="n">
        <v>0</v>
      </c>
    </row>
    <row r="29" spans="1:4">
      <c r="A29" s="4" t="s">
        <v>98</v>
      </c>
      <c r="B29" s="5" t="n">
        <v>1354401</v>
      </c>
      <c r="C29" s="5" t="n">
        <v>1503107</v>
      </c>
      <c r="D29" s="5" t="n">
        <v>602186</v>
      </c>
    </row>
    <row r="30" spans="1:4">
      <c r="A30" s="4" t="s">
        <v>99</v>
      </c>
      <c r="B30" s="5" t="n">
        <v>0</v>
      </c>
      <c r="C30" s="5" t="n">
        <v>0</v>
      </c>
      <c r="D30" s="5" t="n">
        <v>0</v>
      </c>
    </row>
    <row r="31" spans="1:4">
      <c r="A31" s="4" t="s">
        <v>311</v>
      </c>
      <c r="B31" s="5" t="n">
        <v>1354401</v>
      </c>
      <c r="C31" s="5" t="n">
        <v>1503107</v>
      </c>
      <c r="D31" s="5" t="n">
        <v>602186</v>
      </c>
    </row>
    <row r="32" spans="1:4">
      <c r="A32" s="4" t="s">
        <v>914</v>
      </c>
    </row>
    <row r="33" spans="1:4">
      <c r="A33" s="3" t="s">
        <v>910</v>
      </c>
    </row>
    <row r="34" spans="1:4">
      <c r="A34" s="4" t="s">
        <v>96</v>
      </c>
      <c r="B34" s="5" t="n">
        <v>1615876</v>
      </c>
      <c r="C34" s="5" t="n">
        <v>1215387</v>
      </c>
      <c r="D34" s="5" t="n">
        <v>1056706</v>
      </c>
    </row>
    <row r="35" spans="1:4">
      <c r="A35" s="4" t="s">
        <v>98</v>
      </c>
      <c r="B35" s="5" t="n">
        <v>0</v>
      </c>
      <c r="C35" s="5" t="n">
        <v>0</v>
      </c>
      <c r="D35" s="5" t="n">
        <v>0</v>
      </c>
    </row>
    <row r="36" spans="1:4">
      <c r="A36" s="4" t="s">
        <v>99</v>
      </c>
      <c r="B36" s="5" t="n">
        <v>114419</v>
      </c>
      <c r="C36" s="5" t="n">
        <v>188558</v>
      </c>
      <c r="D36" s="5" t="n">
        <v>168809</v>
      </c>
    </row>
    <row r="37" spans="1:4">
      <c r="A37" s="4" t="s">
        <v>311</v>
      </c>
      <c r="B37" s="5" t="n">
        <v>1730295</v>
      </c>
      <c r="C37" s="5" t="n">
        <v>1403945</v>
      </c>
      <c r="D37" s="5" t="n">
        <v>1225515</v>
      </c>
    </row>
    <row r="38" spans="1:4">
      <c r="A38" s="4" t="s">
        <v>915</v>
      </c>
    </row>
    <row r="39" spans="1:4">
      <c r="A39" s="3" t="s">
        <v>910</v>
      </c>
    </row>
    <row r="40" spans="1:4">
      <c r="A40" s="4" t="s">
        <v>96</v>
      </c>
      <c r="B40" s="5" t="n">
        <v>0</v>
      </c>
      <c r="C40" s="5" t="n">
        <v>815</v>
      </c>
      <c r="D40" s="5" t="n">
        <v>1004</v>
      </c>
    </row>
    <row r="41" spans="1:4">
      <c r="A41" s="4" t="s">
        <v>98</v>
      </c>
      <c r="B41" s="5" t="n">
        <v>233</v>
      </c>
      <c r="C41" s="5" t="n">
        <v>0</v>
      </c>
      <c r="D41" s="5" t="n">
        <v>0</v>
      </c>
    </row>
    <row r="42" spans="1:4">
      <c r="A42" s="4" t="s">
        <v>99</v>
      </c>
      <c r="B42" s="5" t="n">
        <v>226040</v>
      </c>
      <c r="C42" s="5" t="n">
        <v>277121</v>
      </c>
      <c r="D42" s="5" t="n">
        <v>279898</v>
      </c>
    </row>
    <row r="43" spans="1:4">
      <c r="A43" s="4" t="s">
        <v>311</v>
      </c>
      <c r="B43" s="5" t="n">
        <v>226273</v>
      </c>
      <c r="C43" s="5" t="n">
        <v>277936</v>
      </c>
      <c r="D43" s="5" t="n">
        <v>280902</v>
      </c>
    </row>
    <row r="44" spans="1:4">
      <c r="A44" s="4" t="s">
        <v>916</v>
      </c>
    </row>
    <row r="45" spans="1:4">
      <c r="A45" s="3" t="s">
        <v>910</v>
      </c>
    </row>
    <row r="46" spans="1:4">
      <c r="A46" s="4" t="s">
        <v>96</v>
      </c>
      <c r="B46" s="5" t="n">
        <v>237100</v>
      </c>
      <c r="C46" s="5" t="n">
        <v>210136</v>
      </c>
      <c r="D46" s="5" t="n">
        <v>200305</v>
      </c>
    </row>
    <row r="47" spans="1:4">
      <c r="A47" s="4" t="s">
        <v>98</v>
      </c>
      <c r="B47" s="5" t="n">
        <v>42394</v>
      </c>
      <c r="C47" s="5" t="n">
        <v>3117</v>
      </c>
      <c r="D47" s="5" t="n">
        <v>2763</v>
      </c>
    </row>
    <row r="48" spans="1:4">
      <c r="A48" s="4" t="s">
        <v>99</v>
      </c>
      <c r="B48" s="5" t="n">
        <v>92826</v>
      </c>
      <c r="C48" s="5" t="n">
        <v>197901</v>
      </c>
      <c r="D48" s="5" t="n">
        <v>217171</v>
      </c>
    </row>
    <row r="49" spans="1:4">
      <c r="A49" s="4" t="s">
        <v>311</v>
      </c>
      <c r="B49" s="5" t="n">
        <v>372320</v>
      </c>
      <c r="C49" s="5" t="n">
        <v>411154</v>
      </c>
      <c r="D49" s="5" t="n">
        <v>420239</v>
      </c>
    </row>
    <row r="50" spans="1:4">
      <c r="A50" s="4" t="s">
        <v>917</v>
      </c>
    </row>
    <row r="51" spans="1:4">
      <c r="A51" s="3" t="s">
        <v>910</v>
      </c>
    </row>
    <row r="52" spans="1:4">
      <c r="A52" s="4" t="s">
        <v>96</v>
      </c>
      <c r="B52" s="5" t="n">
        <v>2557043</v>
      </c>
      <c r="C52" s="5" t="n">
        <v>2170943</v>
      </c>
      <c r="D52" s="5" t="n">
        <v>1663751</v>
      </c>
    </row>
    <row r="53" spans="1:4">
      <c r="A53" s="4" t="s">
        <v>98</v>
      </c>
      <c r="B53" s="5" t="n">
        <v>1618073</v>
      </c>
      <c r="C53" s="5" t="n">
        <v>1599460</v>
      </c>
      <c r="D53" s="5" t="n">
        <v>1347966</v>
      </c>
    </row>
    <row r="54" spans="1:4">
      <c r="A54" s="4" t="s">
        <v>99</v>
      </c>
      <c r="B54" s="5" t="n">
        <v>1363582</v>
      </c>
      <c r="C54" s="5" t="n">
        <v>1548697</v>
      </c>
      <c r="D54" s="5" t="n">
        <v>1261260</v>
      </c>
    </row>
    <row r="55" spans="1:4">
      <c r="A55" s="4" t="s">
        <v>311</v>
      </c>
      <c r="B55" s="5" t="n">
        <v>5538698</v>
      </c>
      <c r="C55" s="5" t="n">
        <v>5319100</v>
      </c>
      <c r="D55" s="5" t="n">
        <v>4272977</v>
      </c>
    </row>
    <row r="56" spans="1:4">
      <c r="A56" s="4" t="s">
        <v>918</v>
      </c>
    </row>
    <row r="57" spans="1:4">
      <c r="A57" s="3" t="s">
        <v>910</v>
      </c>
    </row>
    <row r="58" spans="1:4">
      <c r="A58" s="4" t="s">
        <v>96</v>
      </c>
      <c r="B58" s="5" t="n">
        <v>16515</v>
      </c>
    </row>
    <row r="59" spans="1:4">
      <c r="A59" s="4" t="s">
        <v>98</v>
      </c>
      <c r="B59" s="5" t="n">
        <v>33030</v>
      </c>
    </row>
    <row r="60" spans="1:4">
      <c r="A60" s="4" t="s">
        <v>99</v>
      </c>
      <c r="B60" s="5" t="n">
        <v>114571</v>
      </c>
    </row>
    <row r="61" spans="1:4">
      <c r="A61" s="4" t="s">
        <v>311</v>
      </c>
      <c r="B61" s="5" t="n">
        <v>164116</v>
      </c>
    </row>
    <row r="62" spans="1:4">
      <c r="A62" s="4" t="s">
        <v>919</v>
      </c>
    </row>
    <row r="63" spans="1:4">
      <c r="A63" s="3" t="s">
        <v>910</v>
      </c>
    </row>
    <row r="64" spans="1:4">
      <c r="A64" s="4" t="s">
        <v>96</v>
      </c>
      <c r="B64" s="5" t="n">
        <v>0</v>
      </c>
      <c r="C64" s="5" t="n">
        <v>0</v>
      </c>
      <c r="D64" s="5" t="n">
        <v>0</v>
      </c>
    </row>
    <row r="65" spans="1:4">
      <c r="A65" s="4" t="s">
        <v>98</v>
      </c>
      <c r="B65" s="5" t="n">
        <v>41370</v>
      </c>
      <c r="C65" s="5" t="n">
        <v>49585</v>
      </c>
      <c r="D65" s="5" t="n">
        <v>0</v>
      </c>
    </row>
    <row r="66" spans="1:4">
      <c r="A66" s="4" t="s">
        <v>99</v>
      </c>
      <c r="B66" s="5" t="n">
        <v>0</v>
      </c>
      <c r="C66" s="5" t="n">
        <v>0</v>
      </c>
      <c r="D66" s="5" t="n">
        <v>87125</v>
      </c>
    </row>
    <row r="67" spans="1:4">
      <c r="A67" s="4" t="s">
        <v>311</v>
      </c>
      <c r="B67" s="5" t="n">
        <v>41370</v>
      </c>
      <c r="C67" s="5" t="n">
        <v>49585</v>
      </c>
      <c r="D67" s="5" t="n">
        <v>87125</v>
      </c>
    </row>
    <row r="68" spans="1:4">
      <c r="A68" s="4" t="s">
        <v>920</v>
      </c>
    </row>
    <row r="69" spans="1:4">
      <c r="A69" s="3" t="s">
        <v>910</v>
      </c>
    </row>
    <row r="70" spans="1:4">
      <c r="A70" s="4" t="s">
        <v>96</v>
      </c>
      <c r="B70" s="5" t="n">
        <v>0</v>
      </c>
      <c r="C70" s="5" t="n">
        <v>0</v>
      </c>
      <c r="D70" s="5" t="n">
        <v>0</v>
      </c>
    </row>
    <row r="71" spans="1:4">
      <c r="A71" s="4" t="s">
        <v>98</v>
      </c>
      <c r="B71" s="5" t="n">
        <v>21312</v>
      </c>
      <c r="C71" s="5" t="n">
        <v>25544</v>
      </c>
      <c r="D71" s="5" t="n">
        <v>0</v>
      </c>
    </row>
    <row r="72" spans="1:4">
      <c r="A72" s="4" t="s">
        <v>99</v>
      </c>
      <c r="B72" s="5" t="n">
        <v>0</v>
      </c>
      <c r="C72" s="5" t="n">
        <v>0</v>
      </c>
      <c r="D72" s="5" t="n">
        <v>44881</v>
      </c>
    </row>
    <row r="73" spans="1:4">
      <c r="A73" s="4" t="s">
        <v>311</v>
      </c>
      <c r="B73" s="5" t="n">
        <v>21312</v>
      </c>
      <c r="C73" s="5" t="n">
        <v>25544</v>
      </c>
      <c r="D73" s="5" t="n">
        <v>44881</v>
      </c>
    </row>
    <row r="74" spans="1:4">
      <c r="A74" s="4" t="s">
        <v>921</v>
      </c>
    </row>
    <row r="75" spans="1:4">
      <c r="A75" s="3" t="s">
        <v>910</v>
      </c>
    </row>
    <row r="76" spans="1:4">
      <c r="A76" s="4" t="s">
        <v>96</v>
      </c>
      <c r="B76" s="5" t="n">
        <v>89</v>
      </c>
      <c r="C76" s="5" t="n">
        <v>92</v>
      </c>
      <c r="D76" s="5" t="n">
        <v>137</v>
      </c>
    </row>
    <row r="77" spans="1:4">
      <c r="A77" s="4" t="s">
        <v>98</v>
      </c>
      <c r="B77" s="5" t="n">
        <v>196</v>
      </c>
      <c r="C77" s="5" t="n">
        <v>104</v>
      </c>
      <c r="D77" s="5" t="n">
        <v>85</v>
      </c>
    </row>
    <row r="78" spans="1:4">
      <c r="A78" s="4" t="s">
        <v>99</v>
      </c>
      <c r="B78" s="5" t="n">
        <v>1050</v>
      </c>
      <c r="C78" s="5" t="n">
        <v>766</v>
      </c>
      <c r="D78" s="5" t="n">
        <v>1272</v>
      </c>
    </row>
    <row r="79" spans="1:4">
      <c r="A79" s="4" t="s">
        <v>311</v>
      </c>
      <c r="B79" s="5" t="n">
        <v>1335</v>
      </c>
      <c r="C79" s="5" t="n">
        <v>962</v>
      </c>
      <c r="D79" s="5" t="n">
        <v>1494</v>
      </c>
    </row>
    <row r="80" spans="1:4">
      <c r="A80" s="4" t="s">
        <v>149</v>
      </c>
    </row>
    <row r="81" spans="1:4">
      <c r="A81" s="3" t="s">
        <v>910</v>
      </c>
    </row>
    <row r="82" spans="1:4">
      <c r="A82" s="4" t="s">
        <v>96</v>
      </c>
      <c r="B82" s="5" t="n">
        <v>3637865</v>
      </c>
      <c r="C82" s="5" t="n">
        <v>3098292</v>
      </c>
      <c r="D82" s="5" t="n">
        <v>2675953</v>
      </c>
    </row>
    <row r="83" spans="1:4">
      <c r="A83" s="4" t="s">
        <v>98</v>
      </c>
      <c r="B83" s="5" t="n">
        <v>542108</v>
      </c>
      <c r="C83" s="5" t="n">
        <v>461702</v>
      </c>
      <c r="D83" s="5" t="n">
        <v>423060</v>
      </c>
    </row>
    <row r="84" spans="1:4">
      <c r="A84" s="4" t="s">
        <v>99</v>
      </c>
      <c r="B84" s="5" t="n">
        <v>444795</v>
      </c>
      <c r="C84" s="5" t="n">
        <v>378822</v>
      </c>
      <c r="D84" s="5" t="n">
        <v>204104</v>
      </c>
    </row>
    <row r="85" spans="1:4">
      <c r="A85" s="4" t="s">
        <v>311</v>
      </c>
      <c r="B85" s="5" t="n">
        <v>4624768</v>
      </c>
      <c r="C85" s="5" t="n">
        <v>3938816</v>
      </c>
      <c r="D85" s="5" t="n">
        <v>3303117</v>
      </c>
    </row>
    <row r="86" spans="1:4">
      <c r="A86" s="4" t="s">
        <v>922</v>
      </c>
    </row>
    <row r="87" spans="1:4">
      <c r="A87" s="3" t="s">
        <v>910</v>
      </c>
    </row>
    <row r="88" spans="1:4">
      <c r="A88" s="4" t="s">
        <v>96</v>
      </c>
      <c r="B88" s="5" t="n">
        <v>0</v>
      </c>
      <c r="C88" s="5" t="n">
        <v>0</v>
      </c>
      <c r="D88" s="5" t="n">
        <v>0</v>
      </c>
    </row>
    <row r="89" spans="1:4">
      <c r="A89" s="4" t="s">
        <v>98</v>
      </c>
      <c r="B89" s="5" t="n">
        <v>0</v>
      </c>
      <c r="C89" s="5" t="n">
        <v>0</v>
      </c>
      <c r="D89" s="5" t="n">
        <v>0</v>
      </c>
    </row>
    <row r="90" spans="1:4">
      <c r="A90" s="4" t="s">
        <v>99</v>
      </c>
      <c r="B90" s="5" t="n">
        <v>22356</v>
      </c>
      <c r="C90" s="5" t="n">
        <v>33664</v>
      </c>
      <c r="D90" s="5" t="n">
        <v>32951</v>
      </c>
    </row>
    <row r="91" spans="1:4">
      <c r="A91" s="4" t="s">
        <v>311</v>
      </c>
      <c r="B91" s="5" t="n">
        <v>22356</v>
      </c>
      <c r="C91" s="5" t="n">
        <v>33664</v>
      </c>
      <c r="D91" s="5" t="n">
        <v>32951</v>
      </c>
    </row>
    <row r="92" spans="1:4">
      <c r="A92" s="4" t="s">
        <v>923</v>
      </c>
    </row>
    <row r="93" spans="1:4">
      <c r="A93" s="3" t="s">
        <v>910</v>
      </c>
    </row>
    <row r="94" spans="1:4">
      <c r="A94" s="4" t="s">
        <v>96</v>
      </c>
      <c r="B94" s="5" t="n">
        <v>1441742</v>
      </c>
      <c r="C94" s="5" t="n">
        <v>3174321</v>
      </c>
      <c r="D94" s="5" t="n">
        <v>658211</v>
      </c>
    </row>
    <row r="95" spans="1:4">
      <c r="A95" s="4" t="s">
        <v>98</v>
      </c>
      <c r="B95" s="5" t="n">
        <v>1326475</v>
      </c>
      <c r="C95" s="5" t="n">
        <v>1617868</v>
      </c>
      <c r="D95" s="5" t="n">
        <v>659155</v>
      </c>
    </row>
    <row r="96" spans="1:4">
      <c r="A96" s="4" t="s">
        <v>99</v>
      </c>
      <c r="B96" s="5" t="n">
        <v>0</v>
      </c>
      <c r="C96" s="5" t="n">
        <v>0</v>
      </c>
      <c r="D96" s="5" t="n">
        <v>0</v>
      </c>
    </row>
    <row r="97" spans="1:4">
      <c r="A97" s="4" t="s">
        <v>311</v>
      </c>
      <c r="B97" s="5" t="n">
        <v>2768217</v>
      </c>
      <c r="C97" s="5" t="n">
        <v>4792189</v>
      </c>
      <c r="D97" s="5" t="n">
        <v>1317366</v>
      </c>
    </row>
    <row r="98" spans="1:4">
      <c r="A98" s="4" t="s">
        <v>924</v>
      </c>
    </row>
    <row r="99" spans="1:4">
      <c r="A99" s="3" t="s">
        <v>910</v>
      </c>
    </row>
    <row r="100" spans="1:4">
      <c r="A100" s="4" t="s">
        <v>96</v>
      </c>
      <c r="B100" s="5" t="n">
        <v>0</v>
      </c>
      <c r="C100" s="5" t="n">
        <v>0</v>
      </c>
      <c r="D100" s="5" t="n">
        <v>0</v>
      </c>
    </row>
    <row r="101" spans="1:4">
      <c r="A101" s="4" t="s">
        <v>98</v>
      </c>
      <c r="B101" s="5" t="n">
        <v>923650</v>
      </c>
      <c r="C101" s="5" t="n">
        <v>920940</v>
      </c>
      <c r="D101" s="5" t="n">
        <v>607796</v>
      </c>
    </row>
    <row r="102" spans="1:4">
      <c r="A102" s="4" t="s">
        <v>99</v>
      </c>
      <c r="B102" s="5" t="n">
        <v>49786</v>
      </c>
      <c r="C102" s="5" t="n">
        <v>249951</v>
      </c>
      <c r="D102" s="5" t="n">
        <v>49223</v>
      </c>
    </row>
    <row r="103" spans="1:4">
      <c r="A103" s="4" t="s">
        <v>311</v>
      </c>
      <c r="B103" s="5" t="n">
        <v>973436</v>
      </c>
      <c r="C103" s="5" t="n">
        <v>1170891</v>
      </c>
      <c r="D103" s="5" t="n">
        <v>657019</v>
      </c>
    </row>
    <row r="104" spans="1:4">
      <c r="A104" s="4" t="s">
        <v>686</v>
      </c>
    </row>
    <row r="105" spans="1:4">
      <c r="A105" s="3" t="s">
        <v>910</v>
      </c>
    </row>
    <row r="106" spans="1:4">
      <c r="A106" s="4" t="s">
        <v>96</v>
      </c>
      <c r="B106" s="5" t="n">
        <v>803</v>
      </c>
      <c r="C106" s="5" t="n">
        <v>1241</v>
      </c>
      <c r="D106" s="5" t="n">
        <v>1532</v>
      </c>
    </row>
    <row r="107" spans="1:4">
      <c r="A107" s="4" t="s">
        <v>98</v>
      </c>
      <c r="B107" s="5" t="n">
        <v>520</v>
      </c>
      <c r="C107" s="5" t="n">
        <v>705</v>
      </c>
      <c r="D107" s="5" t="n">
        <v>406</v>
      </c>
    </row>
    <row r="108" spans="1:4">
      <c r="A108" s="4" t="s">
        <v>99</v>
      </c>
      <c r="B108" s="5" t="n">
        <v>14242</v>
      </c>
      <c r="C108" s="5" t="n">
        <v>8796</v>
      </c>
      <c r="D108" s="5" t="n">
        <v>23905</v>
      </c>
    </row>
    <row r="109" spans="1:4">
      <c r="A109" s="4" t="s">
        <v>311</v>
      </c>
      <c r="B109" s="6" t="n">
        <v>15565</v>
      </c>
      <c r="C109" s="6" t="n">
        <v>10742</v>
      </c>
      <c r="D109" s="6" t="n">
        <v>2584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5</v>
      </c>
      <c r="B1" s="2" t="s">
        <v>1</v>
      </c>
    </row>
    <row r="2" spans="1:4">
      <c r="B2" s="2" t="s">
        <v>45</v>
      </c>
      <c r="C2" s="2" t="s">
        <v>46</v>
      </c>
      <c r="D2" s="2" t="s">
        <v>91</v>
      </c>
    </row>
    <row r="3" spans="1:4">
      <c r="A3" s="3" t="s">
        <v>310</v>
      </c>
    </row>
    <row r="4" spans="1:4">
      <c r="A4" s="4" t="s">
        <v>926</v>
      </c>
      <c r="B4" s="6" t="n">
        <v>1126500</v>
      </c>
      <c r="C4" s="6" t="n">
        <v>1570500</v>
      </c>
      <c r="D4" s="6" t="n">
        <v>13373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7</v>
      </c>
      <c r="B1" s="2" t="s">
        <v>1</v>
      </c>
    </row>
    <row r="2" spans="1:4">
      <c r="B2" s="2" t="s">
        <v>45</v>
      </c>
      <c r="C2" s="2" t="s">
        <v>46</v>
      </c>
      <c r="D2" s="2" t="s">
        <v>91</v>
      </c>
    </row>
    <row r="3" spans="1:4">
      <c r="A3" s="3" t="s">
        <v>928</v>
      </c>
    </row>
    <row r="4" spans="1:4">
      <c r="A4" s="4" t="s">
        <v>929</v>
      </c>
      <c r="B4" s="6" t="n">
        <v>586276</v>
      </c>
      <c r="C4" s="6" t="n">
        <v>494765</v>
      </c>
      <c r="D4" s="6" t="n">
        <v>242667</v>
      </c>
    </row>
    <row r="5" spans="1:4">
      <c r="A5" s="4" t="s">
        <v>930</v>
      </c>
      <c r="B5" s="5" t="n">
        <v>-2556678</v>
      </c>
      <c r="C5" s="5" t="n">
        <v>-2525776</v>
      </c>
      <c r="D5" s="5" t="n">
        <v>-1938276</v>
      </c>
    </row>
    <row r="6" spans="1:4">
      <c r="A6" s="4" t="s">
        <v>100</v>
      </c>
      <c r="B6" s="5" t="n">
        <v>-1970402</v>
      </c>
      <c r="C6" s="5" t="n">
        <v>-2031011</v>
      </c>
      <c r="D6" s="5" t="n">
        <v>-1695609</v>
      </c>
    </row>
    <row r="7" spans="1:4">
      <c r="A7" s="4" t="s">
        <v>931</v>
      </c>
    </row>
    <row r="8" spans="1:4">
      <c r="A8" s="3" t="s">
        <v>928</v>
      </c>
    </row>
    <row r="9" spans="1:4">
      <c r="A9" s="4" t="s">
        <v>929</v>
      </c>
      <c r="B9" s="5" t="n">
        <v>180142</v>
      </c>
      <c r="C9" s="5" t="n">
        <v>114593</v>
      </c>
      <c r="D9" s="5" t="n">
        <v>137321</v>
      </c>
    </row>
    <row r="10" spans="1:4">
      <c r="A10" s="4" t="s">
        <v>932</v>
      </c>
    </row>
    <row r="11" spans="1:4">
      <c r="A11" s="3" t="s">
        <v>928</v>
      </c>
    </row>
    <row r="12" spans="1:4">
      <c r="A12" s="4" t="s">
        <v>929</v>
      </c>
      <c r="B12" s="5" t="n">
        <v>128907</v>
      </c>
      <c r="C12" s="5" t="n">
        <v>118538</v>
      </c>
      <c r="D12" s="5" t="n">
        <v>78973</v>
      </c>
    </row>
    <row r="13" spans="1:4">
      <c r="A13" s="4" t="s">
        <v>678</v>
      </c>
    </row>
    <row r="14" spans="1:4">
      <c r="A14" s="3" t="s">
        <v>928</v>
      </c>
    </row>
    <row r="15" spans="1:4">
      <c r="A15" s="4" t="s">
        <v>929</v>
      </c>
      <c r="B15" s="5" t="n">
        <v>20075</v>
      </c>
      <c r="C15" s="5" t="n">
        <v>68125</v>
      </c>
      <c r="D15" s="5" t="n">
        <v>6555</v>
      </c>
    </row>
    <row r="16" spans="1:4">
      <c r="A16" s="4" t="s">
        <v>160</v>
      </c>
    </row>
    <row r="17" spans="1:4">
      <c r="A17" s="3" t="s">
        <v>928</v>
      </c>
    </row>
    <row r="18" spans="1:4">
      <c r="A18" s="4" t="s">
        <v>929</v>
      </c>
      <c r="B18" s="5" t="n">
        <v>6584</v>
      </c>
      <c r="C18" s="5" t="n">
        <v>8572</v>
      </c>
      <c r="D18" s="5" t="n">
        <v>6723</v>
      </c>
    </row>
    <row r="19" spans="1:4">
      <c r="A19" s="4" t="s">
        <v>933</v>
      </c>
    </row>
    <row r="20" spans="1:4">
      <c r="A20" s="3" t="s">
        <v>928</v>
      </c>
    </row>
    <row r="21" spans="1:4">
      <c r="A21" s="4" t="s">
        <v>929</v>
      </c>
      <c r="B21" s="5" t="n">
        <v>19910</v>
      </c>
      <c r="C21" s="5" t="n">
        <v>89002</v>
      </c>
      <c r="D21" s="5" t="n">
        <v>12011</v>
      </c>
    </row>
    <row r="22" spans="1:4">
      <c r="A22" s="4" t="s">
        <v>934</v>
      </c>
    </row>
    <row r="23" spans="1:4">
      <c r="A23" s="3" t="s">
        <v>928</v>
      </c>
    </row>
    <row r="24" spans="1:4">
      <c r="A24" s="4" t="s">
        <v>929</v>
      </c>
      <c r="B24" s="5" t="n">
        <v>163550</v>
      </c>
      <c r="C24" s="5" t="n">
        <v>0</v>
      </c>
      <c r="D24" s="5" t="n">
        <v>0</v>
      </c>
    </row>
    <row r="25" spans="1:4">
      <c r="A25" s="4" t="s">
        <v>935</v>
      </c>
    </row>
    <row r="26" spans="1:4">
      <c r="A26" s="3" t="s">
        <v>928</v>
      </c>
    </row>
    <row r="27" spans="1:4">
      <c r="A27" s="4" t="s">
        <v>930</v>
      </c>
      <c r="B27" s="5" t="n">
        <v>-192361</v>
      </c>
      <c r="C27" s="5" t="n">
        <v>-114199</v>
      </c>
      <c r="D27" s="5" t="n">
        <v>-124249</v>
      </c>
    </row>
    <row r="28" spans="1:4">
      <c r="A28" s="4" t="s">
        <v>936</v>
      </c>
    </row>
    <row r="29" spans="1:4">
      <c r="A29" s="3" t="s">
        <v>928</v>
      </c>
    </row>
    <row r="30" spans="1:4">
      <c r="A30" s="4" t="s">
        <v>930</v>
      </c>
      <c r="B30" s="5" t="n">
        <v>-97274</v>
      </c>
      <c r="C30" s="5" t="n">
        <v>-80619</v>
      </c>
      <c r="D30" s="5" t="n">
        <v>-100316</v>
      </c>
    </row>
    <row r="31" spans="1:4">
      <c r="A31" s="4" t="s">
        <v>937</v>
      </c>
    </row>
    <row r="32" spans="1:4">
      <c r="A32" s="3" t="s">
        <v>928</v>
      </c>
    </row>
    <row r="33" spans="1:4">
      <c r="A33" s="4" t="s">
        <v>930</v>
      </c>
      <c r="B33" s="5" t="n">
        <v>-21530</v>
      </c>
      <c r="C33" s="5" t="n">
        <v>-25595</v>
      </c>
      <c r="D33" s="5" t="n">
        <v>-43598</v>
      </c>
    </row>
    <row r="34" spans="1:4">
      <c r="A34" s="4" t="s">
        <v>938</v>
      </c>
    </row>
    <row r="35" spans="1:4">
      <c r="A35" s="3" t="s">
        <v>928</v>
      </c>
    </row>
    <row r="36" spans="1:4">
      <c r="A36" s="4" t="s">
        <v>930</v>
      </c>
      <c r="B36" s="5" t="n">
        <v>-792892</v>
      </c>
      <c r="C36" s="5" t="n">
        <v>-860939</v>
      </c>
      <c r="D36" s="5" t="n">
        <v>-737366</v>
      </c>
    </row>
    <row r="37" spans="1:4">
      <c r="A37" s="4" t="s">
        <v>156</v>
      </c>
    </row>
    <row r="38" spans="1:4">
      <c r="A38" s="3" t="s">
        <v>928</v>
      </c>
    </row>
    <row r="39" spans="1:4">
      <c r="A39" s="4" t="s">
        <v>930</v>
      </c>
      <c r="B39" s="5" t="n">
        <v>-1367232</v>
      </c>
      <c r="C39" s="5" t="n">
        <v>-1113444</v>
      </c>
      <c r="D39" s="5" t="n">
        <v>-833993</v>
      </c>
    </row>
    <row r="40" spans="1:4">
      <c r="A40" s="4" t="s">
        <v>939</v>
      </c>
    </row>
    <row r="41" spans="1:4">
      <c r="A41" s="3" t="s">
        <v>928</v>
      </c>
    </row>
    <row r="42" spans="1:4">
      <c r="A42" s="4" t="s">
        <v>930</v>
      </c>
      <c r="B42" s="5" t="n">
        <v>-63592</v>
      </c>
      <c r="C42" s="5" t="n">
        <v>-260361</v>
      </c>
      <c r="D42" s="5" t="n">
        <v>-76614</v>
      </c>
    </row>
    <row r="43" spans="1:4">
      <c r="A43" s="4" t="s">
        <v>940</v>
      </c>
    </row>
    <row r="44" spans="1:4">
      <c r="A44" s="3" t="s">
        <v>928</v>
      </c>
    </row>
    <row r="45" spans="1:4">
      <c r="A45" s="4" t="s">
        <v>929</v>
      </c>
      <c r="B45" s="5" t="n">
        <v>67108</v>
      </c>
      <c r="C45" s="5" t="n">
        <v>95935</v>
      </c>
      <c r="D45" s="5" t="n">
        <v>1084</v>
      </c>
    </row>
    <row r="46" spans="1:4">
      <c r="A46" s="4" t="s">
        <v>930</v>
      </c>
      <c r="B46" s="6" t="n">
        <v>-21797</v>
      </c>
      <c r="C46" s="6" t="n">
        <v>-70619</v>
      </c>
      <c r="D46" s="6" t="n">
        <v>-221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s>
  <sheetData>
    <row r="1" spans="1:5">
      <c r="A1" s="1" t="s">
        <v>941</v>
      </c>
      <c r="B1" s="2" t="s">
        <v>1</v>
      </c>
    </row>
    <row r="2" spans="1:5">
      <c r="B2" s="2" t="s">
        <v>45</v>
      </c>
      <c r="C2" s="2" t="s">
        <v>46</v>
      </c>
      <c r="E2" s="2" t="s">
        <v>91</v>
      </c>
    </row>
    <row r="3" spans="1:5">
      <c r="A3" s="3" t="s">
        <v>942</v>
      </c>
    </row>
    <row r="4" spans="1:5">
      <c r="A4" s="4" t="s">
        <v>104</v>
      </c>
      <c r="B4" s="6" t="n">
        <v>1208970</v>
      </c>
      <c r="C4" s="6" t="n">
        <v>1033000</v>
      </c>
      <c r="E4" s="6" t="n">
        <v>697814</v>
      </c>
    </row>
    <row r="5" spans="1:5">
      <c r="A5" s="4" t="s">
        <v>943</v>
      </c>
      <c r="B5" s="5" t="n">
        <v>-6762351</v>
      </c>
      <c r="C5" s="5" t="n">
        <v>-7652701</v>
      </c>
      <c r="E5" s="5" t="n">
        <v>-3952282</v>
      </c>
    </row>
    <row r="6" spans="1:5">
      <c r="A6" s="4" t="s">
        <v>106</v>
      </c>
      <c r="B6" s="5" t="n">
        <v>-3523314</v>
      </c>
      <c r="C6" s="5" t="n">
        <v>-3022071</v>
      </c>
      <c r="E6" s="5" t="n">
        <v>-259053</v>
      </c>
    </row>
    <row r="7" spans="1:5">
      <c r="A7" s="4" t="s">
        <v>107</v>
      </c>
      <c r="B7" s="5" t="n">
        <v>-9076695</v>
      </c>
      <c r="C7" s="5" t="n">
        <v>-9641772</v>
      </c>
      <c r="E7" s="5" t="n">
        <v>-3513521</v>
      </c>
    </row>
    <row r="8" spans="1:5">
      <c r="A8" s="4" t="s">
        <v>944</v>
      </c>
    </row>
    <row r="9" spans="1:5">
      <c r="A9" s="3" t="s">
        <v>942</v>
      </c>
    </row>
    <row r="10" spans="1:5">
      <c r="A10" s="4" t="s">
        <v>104</v>
      </c>
      <c r="B10" s="5" t="n">
        <v>514536</v>
      </c>
      <c r="C10" s="5" t="n">
        <v>420495</v>
      </c>
      <c r="E10" s="5" t="n">
        <v>273180</v>
      </c>
    </row>
    <row r="11" spans="1:5">
      <c r="A11" s="4" t="s">
        <v>943</v>
      </c>
      <c r="B11" s="5" t="n">
        <v>-2988860</v>
      </c>
      <c r="C11" s="5" t="n">
        <v>-4549079</v>
      </c>
      <c r="E11" s="5" t="n">
        <v>-2639989</v>
      </c>
    </row>
    <row r="12" spans="1:5">
      <c r="A12" s="4" t="s">
        <v>945</v>
      </c>
    </row>
    <row r="13" spans="1:5">
      <c r="A13" s="3" t="s">
        <v>942</v>
      </c>
    </row>
    <row r="14" spans="1:5">
      <c r="A14" s="4" t="s">
        <v>104</v>
      </c>
      <c r="B14" s="5" t="n">
        <v>692497</v>
      </c>
      <c r="C14" s="5" t="n">
        <v>612505</v>
      </c>
      <c r="E14" s="5" t="n">
        <v>424634</v>
      </c>
    </row>
    <row r="15" spans="1:5">
      <c r="A15" s="4" t="s">
        <v>946</v>
      </c>
    </row>
    <row r="16" spans="1:5">
      <c r="A16" s="3" t="s">
        <v>942</v>
      </c>
    </row>
    <row r="17" spans="1:5">
      <c r="A17" s="4" t="s">
        <v>104</v>
      </c>
      <c r="B17" s="5" t="n">
        <v>1937</v>
      </c>
      <c r="C17" s="5" t="n">
        <v>0</v>
      </c>
      <c r="E17" s="5" t="n">
        <v>0</v>
      </c>
    </row>
    <row r="18" spans="1:5">
      <c r="A18" s="4" t="s">
        <v>947</v>
      </c>
    </row>
    <row r="19" spans="1:5">
      <c r="A19" s="3" t="s">
        <v>942</v>
      </c>
    </row>
    <row r="20" spans="1:5">
      <c r="A20" s="4" t="s">
        <v>943</v>
      </c>
      <c r="B20" s="5" t="n">
        <v>-3750737</v>
      </c>
      <c r="C20" s="5" t="n">
        <v>-3055552</v>
      </c>
      <c r="E20" s="5" t="n">
        <v>-1259956</v>
      </c>
    </row>
    <row r="21" spans="1:5">
      <c r="A21" s="4" t="s">
        <v>948</v>
      </c>
    </row>
    <row r="22" spans="1:5">
      <c r="A22" s="3" t="s">
        <v>942</v>
      </c>
    </row>
    <row r="23" spans="1:5">
      <c r="A23" s="4" t="s">
        <v>943</v>
      </c>
      <c r="B23" s="5" t="n">
        <v>-5462</v>
      </c>
      <c r="C23" s="5" t="n">
        <v>-34986</v>
      </c>
      <c r="E23" s="5" t="n">
        <v>-47904</v>
      </c>
    </row>
    <row r="24" spans="1:5">
      <c r="A24" s="4" t="s">
        <v>655</v>
      </c>
    </row>
    <row r="25" spans="1:5">
      <c r="A25" s="3" t="s">
        <v>942</v>
      </c>
    </row>
    <row r="26" spans="1:5">
      <c r="A26" s="4" t="s">
        <v>943</v>
      </c>
      <c r="B26" s="5" t="n">
        <v>-17292</v>
      </c>
      <c r="C26" s="5" t="n">
        <v>-13084</v>
      </c>
      <c r="E26" s="5" t="n">
        <v>-4433</v>
      </c>
    </row>
    <row r="27" spans="1:5">
      <c r="A27" s="4" t="s">
        <v>654</v>
      </c>
    </row>
    <row r="28" spans="1:5">
      <c r="A28" s="3" t="s">
        <v>942</v>
      </c>
    </row>
    <row r="29" spans="1:5">
      <c r="A29" s="4" t="s">
        <v>106</v>
      </c>
      <c r="B29" s="5" t="n">
        <v>-4168236</v>
      </c>
      <c r="C29" s="5" t="n">
        <v>-4814183</v>
      </c>
      <c r="E29" s="5" t="n">
        <v>-867349</v>
      </c>
    </row>
    <row r="30" spans="1:5">
      <c r="A30" s="4" t="s">
        <v>155</v>
      </c>
    </row>
    <row r="31" spans="1:5">
      <c r="A31" s="3" t="s">
        <v>942</v>
      </c>
    </row>
    <row r="32" spans="1:5">
      <c r="A32" s="4" t="s">
        <v>106</v>
      </c>
      <c r="B32" s="5" t="n">
        <v>-76702</v>
      </c>
      <c r="C32" s="5" t="n">
        <v>-503</v>
      </c>
      <c r="E32" s="5" t="n">
        <v>-663</v>
      </c>
    </row>
    <row r="33" spans="1:5">
      <c r="A33" s="4" t="s">
        <v>157</v>
      </c>
    </row>
    <row r="34" spans="1:5">
      <c r="A34" s="3" t="s">
        <v>942</v>
      </c>
    </row>
    <row r="35" spans="1:5">
      <c r="A35" s="4" t="s">
        <v>106</v>
      </c>
      <c r="B35" s="5" t="n">
        <v>281039</v>
      </c>
      <c r="C35" s="5" t="n">
        <v>1147943</v>
      </c>
      <c r="E35" s="5" t="n">
        <v>730248</v>
      </c>
    </row>
    <row r="36" spans="1:5">
      <c r="A36" s="4" t="s">
        <v>159</v>
      </c>
    </row>
    <row r="37" spans="1:5">
      <c r="A37" s="3" t="s">
        <v>942</v>
      </c>
    </row>
    <row r="38" spans="1:5">
      <c r="A38" s="4" t="s">
        <v>106</v>
      </c>
      <c r="B38" s="5" t="n">
        <v>456884</v>
      </c>
      <c r="C38" s="5" t="n">
        <v>6980</v>
      </c>
      <c r="E38" s="5" t="n">
        <v>0</v>
      </c>
    </row>
    <row r="39" spans="1:5">
      <c r="A39" s="4" t="s">
        <v>106</v>
      </c>
    </row>
    <row r="40" spans="1:5">
      <c r="A40" s="3" t="s">
        <v>942</v>
      </c>
    </row>
    <row r="41" spans="1:5">
      <c r="A41" s="4" t="s">
        <v>106</v>
      </c>
      <c r="B41" s="6" t="n">
        <v>-16299</v>
      </c>
      <c r="C41" s="6" t="n">
        <v>637692</v>
      </c>
      <c r="D41" s="4" t="s">
        <v>39</v>
      </c>
      <c r="E41" s="6" t="n">
        <v>-121289</v>
      </c>
    </row>
    <row r="42" spans="1:5"/>
    <row r="43" spans="1:5">
      <c r="A43" s="4" t="s">
        <v>39</v>
      </c>
      <c r="B43" s="4" t="s">
        <v>949</v>
      </c>
    </row>
  </sheetData>
  <mergeCells count="5">
    <mergeCell ref="A1:A2"/>
    <mergeCell ref="B1:E1"/>
    <mergeCell ref="C2:D2"/>
    <mergeCell ref="A42:E42"/>
    <mergeCell ref="B43:E4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45</v>
      </c>
    </row>
    <row r="3" spans="1:2">
      <c r="A3" s="3" t="s">
        <v>234</v>
      </c>
    </row>
    <row r="4" spans="1:2">
      <c r="A4" s="4" t="s">
        <v>48</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45</v>
      </c>
      <c r="C2" s="2" t="s">
        <v>46</v>
      </c>
      <c r="D2" s="2" t="s">
        <v>91</v>
      </c>
    </row>
    <row r="3" spans="1:4">
      <c r="A3" s="3" t="s">
        <v>119</v>
      </c>
    </row>
    <row r="4" spans="1:4">
      <c r="A4" s="4" t="s">
        <v>951</v>
      </c>
      <c r="B4" s="6" t="n">
        <v>12134139</v>
      </c>
      <c r="C4" s="6" t="n">
        <v>6608214</v>
      </c>
      <c r="D4" s="6" t="n">
        <v>7812493</v>
      </c>
    </row>
    <row r="5" spans="1:4">
      <c r="A5" s="4" t="s">
        <v>952</v>
      </c>
      <c r="B5" s="5" t="n">
        <v>876725000</v>
      </c>
      <c r="C5" s="5" t="n">
        <v>890492000</v>
      </c>
      <c r="D5" s="5" t="n">
        <v>898280000</v>
      </c>
    </row>
    <row r="6" spans="1:4">
      <c r="A6" s="4" t="s">
        <v>953</v>
      </c>
      <c r="B6" s="7" t="n">
        <v>13.84</v>
      </c>
      <c r="C6" s="7" t="n">
        <v>7.42</v>
      </c>
      <c r="D6" s="7" t="n">
        <v>8.69999999999999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4</v>
      </c>
      <c r="B1" s="2" t="s">
        <v>1</v>
      </c>
    </row>
    <row r="2" spans="1:4">
      <c r="B2" s="2" t="s">
        <v>45</v>
      </c>
      <c r="C2" s="2" t="s">
        <v>46</v>
      </c>
      <c r="D2" s="2" t="s">
        <v>91</v>
      </c>
    </row>
    <row r="3" spans="1:4">
      <c r="A3" s="3" t="s">
        <v>955</v>
      </c>
    </row>
    <row r="4" spans="1:4">
      <c r="A4" s="4" t="s">
        <v>956</v>
      </c>
      <c r="B4" s="6" t="n">
        <v>22012</v>
      </c>
      <c r="C4" s="6" t="n">
        <v>68125</v>
      </c>
      <c r="D4" s="6" t="n">
        <v>6555</v>
      </c>
    </row>
    <row r="5" spans="1:4">
      <c r="A5" s="4" t="s">
        <v>957</v>
      </c>
    </row>
    <row r="6" spans="1:4">
      <c r="A6" s="3" t="s">
        <v>955</v>
      </c>
    </row>
    <row r="7" spans="1:4">
      <c r="A7" s="4" t="s">
        <v>956</v>
      </c>
      <c r="B7" s="5" t="n">
        <v>337</v>
      </c>
      <c r="C7" s="5" t="n">
        <v>230</v>
      </c>
      <c r="D7" s="5" t="n">
        <v>0</v>
      </c>
    </row>
    <row r="8" spans="1:4">
      <c r="A8" s="4" t="s">
        <v>957</v>
      </c>
    </row>
    <row r="9" spans="1:4">
      <c r="A9" s="3" t="s">
        <v>955</v>
      </c>
    </row>
    <row r="10" spans="1:4">
      <c r="A10" s="4" t="s">
        <v>956</v>
      </c>
      <c r="B10" s="5" t="n">
        <v>0</v>
      </c>
      <c r="C10" s="5" t="n">
        <v>17162</v>
      </c>
      <c r="D10" s="5" t="n">
        <v>6555</v>
      </c>
    </row>
    <row r="11" spans="1:4">
      <c r="A11" s="4" t="s">
        <v>958</v>
      </c>
    </row>
    <row r="12" spans="1:4">
      <c r="A12" s="3" t="s">
        <v>955</v>
      </c>
    </row>
    <row r="13" spans="1:4">
      <c r="A13" s="4" t="s">
        <v>956</v>
      </c>
      <c r="B13" s="5" t="n">
        <v>19738</v>
      </c>
      <c r="C13" s="5" t="n">
        <v>50733</v>
      </c>
      <c r="D13" s="5" t="n">
        <v>0</v>
      </c>
    </row>
    <row r="14" spans="1:4">
      <c r="A14" s="4" t="s">
        <v>959</v>
      </c>
    </row>
    <row r="15" spans="1:4">
      <c r="A15" s="3" t="s">
        <v>955</v>
      </c>
    </row>
    <row r="16" spans="1:4">
      <c r="A16" s="4" t="s">
        <v>956</v>
      </c>
      <c r="B16" s="6" t="n">
        <v>1937</v>
      </c>
      <c r="C16" s="6" t="n">
        <v>0</v>
      </c>
      <c r="D16"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0</v>
      </c>
      <c r="B1" s="2" t="s">
        <v>1</v>
      </c>
    </row>
    <row r="2" spans="1:4">
      <c r="B2" s="2" t="s">
        <v>45</v>
      </c>
      <c r="C2" s="2" t="s">
        <v>46</v>
      </c>
      <c r="D2" s="2" t="s">
        <v>91</v>
      </c>
    </row>
    <row r="3" spans="1:4">
      <c r="A3" s="3" t="s">
        <v>955</v>
      </c>
    </row>
    <row r="4" spans="1:4">
      <c r="A4" s="4" t="s">
        <v>961</v>
      </c>
      <c r="B4" s="6" t="n">
        <v>-241050</v>
      </c>
      <c r="C4" s="6" t="n">
        <v>-290051</v>
      </c>
      <c r="D4" s="6" t="n">
        <v>-231358</v>
      </c>
    </row>
    <row r="5" spans="1:4">
      <c r="A5" s="4" t="s">
        <v>957</v>
      </c>
    </row>
    <row r="6" spans="1:4">
      <c r="A6" s="3" t="s">
        <v>955</v>
      </c>
    </row>
    <row r="7" spans="1:4">
      <c r="A7" s="4" t="s">
        <v>961</v>
      </c>
      <c r="B7" s="5" t="n">
        <v>-136149</v>
      </c>
      <c r="C7" s="5" t="n">
        <v>-132393</v>
      </c>
      <c r="D7" s="5" t="n">
        <v>-93714</v>
      </c>
    </row>
    <row r="8" spans="1:4">
      <c r="A8" s="4" t="s">
        <v>616</v>
      </c>
    </row>
    <row r="9" spans="1:4">
      <c r="A9" s="3" t="s">
        <v>955</v>
      </c>
    </row>
    <row r="10" spans="1:4">
      <c r="A10" s="4" t="s">
        <v>961</v>
      </c>
      <c r="B10" s="5" t="n">
        <v>-83193</v>
      </c>
      <c r="C10" s="5" t="n">
        <v>-125627</v>
      </c>
      <c r="D10" s="5" t="n">
        <v>-106040</v>
      </c>
    </row>
    <row r="11" spans="1:4">
      <c r="A11" s="4" t="s">
        <v>962</v>
      </c>
    </row>
    <row r="12" spans="1:4">
      <c r="A12" s="3" t="s">
        <v>955</v>
      </c>
    </row>
    <row r="13" spans="1:4">
      <c r="A13" s="4" t="s">
        <v>961</v>
      </c>
      <c r="B13" s="5" t="n">
        <v>0</v>
      </c>
      <c r="C13" s="5" t="n">
        <v>0</v>
      </c>
      <c r="D13" s="5" t="n">
        <v>-1347</v>
      </c>
    </row>
    <row r="14" spans="1:4">
      <c r="A14" s="4" t="s">
        <v>963</v>
      </c>
    </row>
    <row r="15" spans="1:4">
      <c r="A15" s="3" t="s">
        <v>955</v>
      </c>
    </row>
    <row r="16" spans="1:4">
      <c r="A16" s="4" t="s">
        <v>961</v>
      </c>
      <c r="B16" s="5" t="n">
        <v>-19646</v>
      </c>
      <c r="C16" s="5" t="n">
        <v>-30017</v>
      </c>
      <c r="D16" s="5" t="n">
        <v>-29162</v>
      </c>
    </row>
    <row r="17" spans="1:4">
      <c r="A17" s="4" t="s">
        <v>959</v>
      </c>
    </row>
    <row r="18" spans="1:4">
      <c r="A18" s="3" t="s">
        <v>955</v>
      </c>
    </row>
    <row r="19" spans="1:4">
      <c r="A19" s="4" t="s">
        <v>961</v>
      </c>
      <c r="B19" s="5" t="n">
        <v>-777</v>
      </c>
      <c r="C19" s="5" t="n">
        <v>0</v>
      </c>
      <c r="D19" s="5" t="n">
        <v>0</v>
      </c>
    </row>
    <row r="20" spans="1:4">
      <c r="A20" s="4" t="s">
        <v>964</v>
      </c>
    </row>
    <row r="21" spans="1:4">
      <c r="A21" s="3" t="s">
        <v>955</v>
      </c>
    </row>
    <row r="22" spans="1:4">
      <c r="A22" s="4" t="s">
        <v>961</v>
      </c>
      <c r="B22" s="6" t="n">
        <v>-1285</v>
      </c>
      <c r="C22" s="6" t="n">
        <v>-2014</v>
      </c>
      <c r="D22" s="6" t="n">
        <v>-109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5</v>
      </c>
      <c r="B1" s="2" t="s">
        <v>1</v>
      </c>
    </row>
    <row r="2" spans="1:4">
      <c r="B2" s="2" t="s">
        <v>45</v>
      </c>
      <c r="C2" s="2" t="s">
        <v>46</v>
      </c>
      <c r="D2" s="2" t="s">
        <v>91</v>
      </c>
    </row>
    <row r="3" spans="1:4">
      <c r="A3" s="3" t="s">
        <v>323</v>
      </c>
    </row>
    <row r="4" spans="1:4">
      <c r="A4" s="4" t="s">
        <v>966</v>
      </c>
      <c r="B4" s="6" t="n">
        <v>441378</v>
      </c>
      <c r="C4" s="6" t="n">
        <v>373046</v>
      </c>
      <c r="D4" s="6" t="n">
        <v>38541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7</v>
      </c>
      <c r="B1" s="2" t="s">
        <v>45</v>
      </c>
      <c r="C1" s="2" t="s">
        <v>46</v>
      </c>
    </row>
    <row r="2" spans="1:3">
      <c r="A2" s="3" t="s">
        <v>955</v>
      </c>
    </row>
    <row r="3" spans="1:3">
      <c r="A3" s="4" t="s">
        <v>968</v>
      </c>
      <c r="B3" s="6" t="n">
        <v>3895</v>
      </c>
      <c r="C3" s="6" t="n">
        <v>7168</v>
      </c>
    </row>
    <row r="4" spans="1:3">
      <c r="A4" s="4" t="s">
        <v>969</v>
      </c>
      <c r="B4" s="5" t="n">
        <v>25766</v>
      </c>
      <c r="C4" s="5" t="n">
        <v>41436</v>
      </c>
    </row>
    <row r="5" spans="1:3">
      <c r="A5" s="4" t="s">
        <v>74</v>
      </c>
      <c r="B5" s="5" t="n">
        <v>0</v>
      </c>
      <c r="C5" s="5" t="n">
        <v>-12045</v>
      </c>
    </row>
    <row r="6" spans="1:3">
      <c r="A6" s="4" t="s">
        <v>75</v>
      </c>
      <c r="B6" s="5" t="n">
        <v>-12566</v>
      </c>
      <c r="C6" s="5" t="n">
        <v>-11642</v>
      </c>
    </row>
    <row r="7" spans="1:3">
      <c r="A7" s="4" t="s">
        <v>970</v>
      </c>
    </row>
    <row r="8" spans="1:3">
      <c r="A8" s="3" t="s">
        <v>955</v>
      </c>
    </row>
    <row r="9" spans="1:3">
      <c r="A9" s="4" t="s">
        <v>969</v>
      </c>
      <c r="B9" s="5" t="n">
        <v>25000</v>
      </c>
      <c r="C9" s="5" t="n">
        <v>38443</v>
      </c>
    </row>
    <row r="10" spans="1:3">
      <c r="A10" s="4" t="s">
        <v>616</v>
      </c>
    </row>
    <row r="11" spans="1:3">
      <c r="A11" s="3" t="s">
        <v>955</v>
      </c>
    </row>
    <row r="12" spans="1:3">
      <c r="A12" s="4" t="s">
        <v>968</v>
      </c>
      <c r="B12" s="5" t="n">
        <v>3895</v>
      </c>
      <c r="C12" s="5" t="n">
        <v>7168</v>
      </c>
    </row>
    <row r="13" spans="1:3">
      <c r="A13" s="4" t="s">
        <v>969</v>
      </c>
      <c r="B13" s="5" t="n">
        <v>766</v>
      </c>
      <c r="C13" s="5" t="n">
        <v>1178</v>
      </c>
    </row>
    <row r="14" spans="1:3">
      <c r="A14" s="4" t="s">
        <v>75</v>
      </c>
      <c r="B14" s="5" t="n">
        <v>-12566</v>
      </c>
      <c r="C14" s="5" t="n">
        <v>-11642</v>
      </c>
    </row>
    <row r="15" spans="1:3">
      <c r="A15" s="4" t="s">
        <v>963</v>
      </c>
    </row>
    <row r="16" spans="1:3">
      <c r="A16" s="3" t="s">
        <v>955</v>
      </c>
    </row>
    <row r="17" spans="1:3">
      <c r="A17" s="4" t="s">
        <v>74</v>
      </c>
      <c r="B17" s="5" t="n">
        <v>0</v>
      </c>
      <c r="C17" s="5" t="n">
        <v>0</v>
      </c>
    </row>
    <row r="18" spans="1:3">
      <c r="A18" s="4" t="s">
        <v>957</v>
      </c>
    </row>
    <row r="19" spans="1:3">
      <c r="A19" s="3" t="s">
        <v>955</v>
      </c>
    </row>
    <row r="20" spans="1:3">
      <c r="A20" s="4" t="s">
        <v>969</v>
      </c>
      <c r="B20" s="5" t="n">
        <v>0</v>
      </c>
      <c r="C20" s="5" t="n">
        <v>1815</v>
      </c>
    </row>
    <row r="21" spans="1:3">
      <c r="A21" s="4" t="s">
        <v>74</v>
      </c>
      <c r="B21" s="6" t="n">
        <v>0</v>
      </c>
      <c r="C21" s="6" t="n">
        <v>-120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45</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45</v>
      </c>
    </row>
    <row r="3" spans="1:2">
      <c r="A3" s="3" t="s">
        <v>241</v>
      </c>
    </row>
    <row r="4" spans="1:2">
      <c r="A4" s="4" t="s">
        <v>5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5</v>
      </c>
    </row>
    <row r="3" spans="1:2">
      <c r="A3" s="3" t="s">
        <v>244</v>
      </c>
    </row>
    <row r="4" spans="1:2">
      <c r="A4" s="4" t="s">
        <v>51</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45</v>
      </c>
    </row>
    <row r="3" spans="1:2">
      <c r="A3" s="3" t="s">
        <v>247</v>
      </c>
    </row>
    <row r="4" spans="1:2">
      <c r="A4" s="4" t="s">
        <v>55</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45</v>
      </c>
    </row>
    <row r="3" spans="1:2">
      <c r="A3" s="3" t="s">
        <v>250</v>
      </c>
    </row>
    <row r="4" spans="1:2">
      <c r="A4" s="4" t="s">
        <v>56</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v>
      </c>
      <c r="B1" s="2" t="s">
        <v>45</v>
      </c>
      <c r="C1" s="2" t="s">
        <v>46</v>
      </c>
    </row>
    <row r="2" spans="1:3">
      <c r="A2" s="3" t="s">
        <v>47</v>
      </c>
    </row>
    <row r="3" spans="1:3">
      <c r="A3" s="4" t="s">
        <v>48</v>
      </c>
      <c r="B3" s="6" t="n">
        <v>101298398</v>
      </c>
      <c r="C3" s="6" t="n">
        <v>96067564</v>
      </c>
    </row>
    <row r="4" spans="1:3">
      <c r="A4" s="4" t="s">
        <v>49</v>
      </c>
      <c r="B4" s="5" t="n">
        <v>11152</v>
      </c>
      <c r="C4" s="5" t="n">
        <v>13599</v>
      </c>
    </row>
    <row r="5" spans="1:3">
      <c r="A5" s="4" t="s">
        <v>50</v>
      </c>
      <c r="B5" s="5" t="n">
        <v>260937</v>
      </c>
      <c r="C5" s="5" t="n">
        <v>0</v>
      </c>
    </row>
    <row r="6" spans="1:3">
      <c r="A6" s="4" t="s">
        <v>51</v>
      </c>
      <c r="B6" s="5" t="n">
        <v>26028</v>
      </c>
      <c r="C6" s="5" t="n">
        <v>1231297</v>
      </c>
    </row>
    <row r="7" spans="1:3">
      <c r="A7" s="4" t="s">
        <v>52</v>
      </c>
      <c r="B7" s="5" t="n">
        <v>101596515</v>
      </c>
      <c r="C7" s="5" t="n">
        <v>97312460</v>
      </c>
    </row>
    <row r="8" spans="1:3">
      <c r="A8" s="3" t="s">
        <v>53</v>
      </c>
    </row>
    <row r="9" spans="1:3">
      <c r="A9" s="4" t="s">
        <v>54</v>
      </c>
      <c r="B9" s="5" t="n">
        <v>1926863</v>
      </c>
      <c r="C9" s="5" t="n">
        <v>1937198</v>
      </c>
    </row>
    <row r="10" spans="1:3">
      <c r="A10" s="4" t="s">
        <v>51</v>
      </c>
      <c r="B10" s="5" t="n">
        <v>289688</v>
      </c>
      <c r="C10" s="5" t="n">
        <v>369691</v>
      </c>
    </row>
    <row r="11" spans="1:3">
      <c r="A11" s="4" t="s">
        <v>55</v>
      </c>
      <c r="B11" s="5" t="n">
        <v>12460070</v>
      </c>
      <c r="C11" s="5" t="n">
        <v>11667923</v>
      </c>
    </row>
    <row r="12" spans="1:3">
      <c r="A12" s="4" t="s">
        <v>56</v>
      </c>
      <c r="B12" s="5" t="n">
        <v>2789831</v>
      </c>
      <c r="C12" s="5" t="n">
        <v>5199809</v>
      </c>
    </row>
    <row r="13" spans="1:3">
      <c r="A13" s="4" t="s">
        <v>57</v>
      </c>
      <c r="B13" s="5" t="n">
        <v>0</v>
      </c>
      <c r="C13" s="5" t="n">
        <v>1858726</v>
      </c>
    </row>
    <row r="14" spans="1:3">
      <c r="A14" s="4" t="s">
        <v>58</v>
      </c>
      <c r="B14" s="5" t="n">
        <v>409642</v>
      </c>
      <c r="C14" s="5" t="n">
        <v>42453</v>
      </c>
    </row>
    <row r="15" spans="1:3">
      <c r="A15" s="4" t="s">
        <v>59</v>
      </c>
      <c r="B15" s="5" t="n">
        <v>17876094</v>
      </c>
      <c r="C15" s="5" t="n">
        <v>21075800</v>
      </c>
    </row>
    <row r="16" spans="1:3">
      <c r="A16" s="4" t="s">
        <v>60</v>
      </c>
      <c r="B16" s="5" t="n">
        <v>119472609</v>
      </c>
      <c r="C16" s="5" t="n">
        <v>118388260</v>
      </c>
    </row>
    <row r="17" spans="1:3">
      <c r="A17" s="3" t="s">
        <v>61</v>
      </c>
    </row>
    <row r="18" spans="1:3">
      <c r="A18" s="4" t="s">
        <v>62</v>
      </c>
      <c r="B18" s="5" t="n">
        <v>875074</v>
      </c>
      <c r="C18" s="5" t="n">
        <v>883344</v>
      </c>
    </row>
    <row r="19" spans="1:3">
      <c r="A19" s="4" t="s">
        <v>63</v>
      </c>
      <c r="B19" s="5" t="n">
        <v>26509431</v>
      </c>
      <c r="C19" s="5" t="n">
        <v>26716709</v>
      </c>
    </row>
    <row r="20" spans="1:3">
      <c r="A20" s="4" t="s">
        <v>64</v>
      </c>
      <c r="B20" s="5" t="n">
        <v>31381</v>
      </c>
      <c r="C20" s="5" t="n">
        <v>23111</v>
      </c>
    </row>
    <row r="21" spans="1:3">
      <c r="A21" s="4" t="s">
        <v>65</v>
      </c>
      <c r="B21" s="5" t="n">
        <v>566538</v>
      </c>
      <c r="C21" s="5" t="n">
        <v>359260</v>
      </c>
    </row>
    <row r="22" spans="1:3">
      <c r="A22" s="4" t="s">
        <v>66</v>
      </c>
      <c r="B22" s="5" t="n">
        <v>369991</v>
      </c>
      <c r="C22" s="5" t="n">
        <v>369991</v>
      </c>
    </row>
    <row r="23" spans="1:3">
      <c r="A23" s="4" t="s">
        <v>67</v>
      </c>
      <c r="B23" s="5" t="n">
        <v>-2242608</v>
      </c>
      <c r="C23" s="5" t="n">
        <v>-1643458</v>
      </c>
    </row>
    <row r="24" spans="1:3">
      <c r="A24" s="4" t="s">
        <v>68</v>
      </c>
      <c r="B24" s="5" t="n">
        <v>1289102</v>
      </c>
      <c r="C24" s="5" t="n">
        <v>234908</v>
      </c>
    </row>
    <row r="25" spans="1:3">
      <c r="A25" s="4" t="s">
        <v>69</v>
      </c>
      <c r="B25" s="5" t="n">
        <v>19833406</v>
      </c>
      <c r="C25" s="5" t="n">
        <v>564425</v>
      </c>
    </row>
    <row r="26" spans="1:3">
      <c r="A26" s="4" t="s">
        <v>70</v>
      </c>
      <c r="B26" s="5" t="n">
        <v>-215605</v>
      </c>
      <c r="C26" s="5" t="n">
        <v>-210475</v>
      </c>
    </row>
    <row r="27" spans="1:3">
      <c r="A27" s="4" t="s">
        <v>71</v>
      </c>
      <c r="B27" s="5" t="n">
        <v>12134139</v>
      </c>
      <c r="C27" s="5" t="n">
        <v>20323175</v>
      </c>
    </row>
    <row r="28" spans="1:3">
      <c r="A28" s="4" t="s">
        <v>72</v>
      </c>
      <c r="B28" s="5" t="n">
        <v>59150849</v>
      </c>
      <c r="C28" s="5" t="n">
        <v>47620990</v>
      </c>
    </row>
    <row r="29" spans="1:3">
      <c r="A29" s="3" t="s">
        <v>73</v>
      </c>
    </row>
    <row r="30" spans="1:3">
      <c r="A30" s="4" t="s">
        <v>74</v>
      </c>
      <c r="B30" s="5" t="n">
        <v>369552</v>
      </c>
      <c r="C30" s="5" t="n">
        <v>440116</v>
      </c>
    </row>
    <row r="31" spans="1:3">
      <c r="A31" s="4" t="s">
        <v>75</v>
      </c>
      <c r="B31" s="5" t="n">
        <v>4019632</v>
      </c>
      <c r="C31" s="5" t="n">
        <v>11723648</v>
      </c>
    </row>
    <row r="32" spans="1:3">
      <c r="A32" s="4" t="s">
        <v>76</v>
      </c>
      <c r="B32" s="5" t="n">
        <v>8197429</v>
      </c>
      <c r="C32" s="5" t="n">
        <v>11059857</v>
      </c>
    </row>
    <row r="33" spans="1:3">
      <c r="A33" s="4" t="s">
        <v>77</v>
      </c>
      <c r="B33" s="5" t="n">
        <v>270091</v>
      </c>
      <c r="C33" s="5" t="n">
        <v>423539</v>
      </c>
    </row>
    <row r="34" spans="1:3">
      <c r="A34" s="4" t="s">
        <v>78</v>
      </c>
      <c r="B34" s="5" t="n">
        <v>240570</v>
      </c>
      <c r="C34" s="5" t="n">
        <v>250240</v>
      </c>
    </row>
    <row r="35" spans="1:3">
      <c r="A35" s="4" t="s">
        <v>79</v>
      </c>
      <c r="B35" s="5" t="n">
        <v>523918</v>
      </c>
      <c r="C35" s="5" t="n">
        <v>592165</v>
      </c>
    </row>
    <row r="36" spans="1:3">
      <c r="A36" s="4" t="s">
        <v>80</v>
      </c>
      <c r="B36" s="5" t="n">
        <v>20054965</v>
      </c>
      <c r="C36" s="5" t="n">
        <v>12375882</v>
      </c>
    </row>
    <row r="37" spans="1:3">
      <c r="A37" s="4" t="s">
        <v>81</v>
      </c>
      <c r="B37" s="5" t="n">
        <v>2062603</v>
      </c>
      <c r="C37" s="5" t="n">
        <v>1645569</v>
      </c>
    </row>
    <row r="38" spans="1:3">
      <c r="A38" s="4" t="s">
        <v>82</v>
      </c>
      <c r="B38" s="5" t="n">
        <v>35738760</v>
      </c>
      <c r="C38" s="5" t="n">
        <v>38511016</v>
      </c>
    </row>
    <row r="39" spans="1:3">
      <c r="A39" s="3" t="s">
        <v>83</v>
      </c>
    </row>
    <row r="40" spans="1:3">
      <c r="A40" s="4" t="s">
        <v>74</v>
      </c>
      <c r="B40" s="5" t="n">
        <v>12700807</v>
      </c>
      <c r="C40" s="5" t="n">
        <v>22464224</v>
      </c>
    </row>
    <row r="41" spans="1:3">
      <c r="A41" s="4" t="s">
        <v>75</v>
      </c>
      <c r="B41" s="5" t="n">
        <v>3596616</v>
      </c>
      <c r="C41" s="5" t="n">
        <v>2955519</v>
      </c>
    </row>
    <row r="42" spans="1:3">
      <c r="A42" s="4" t="s">
        <v>76</v>
      </c>
      <c r="B42" s="5" t="n">
        <v>1659236</v>
      </c>
      <c r="C42" s="5" t="n">
        <v>1656799</v>
      </c>
    </row>
    <row r="43" spans="1:3">
      <c r="A43" s="4" t="s">
        <v>84</v>
      </c>
      <c r="B43" s="5" t="n">
        <v>205246</v>
      </c>
      <c r="C43" s="5" t="n">
        <v>1591</v>
      </c>
    </row>
    <row r="44" spans="1:3">
      <c r="A44" s="4" t="s">
        <v>77</v>
      </c>
      <c r="B44" s="5" t="n">
        <v>5346</v>
      </c>
      <c r="C44" s="5" t="n">
        <v>8221</v>
      </c>
    </row>
    <row r="45" spans="1:3">
      <c r="A45" s="4" t="s">
        <v>78</v>
      </c>
      <c r="B45" s="5" t="n">
        <v>2407052</v>
      </c>
      <c r="C45" s="5" t="n">
        <v>2677023</v>
      </c>
    </row>
    <row r="46" spans="1:3">
      <c r="A46" s="4" t="s">
        <v>79</v>
      </c>
      <c r="B46" s="5" t="n">
        <v>51119</v>
      </c>
      <c r="C46" s="5" t="n">
        <v>49770</v>
      </c>
    </row>
    <row r="47" spans="1:3">
      <c r="A47" s="4" t="s">
        <v>85</v>
      </c>
      <c r="B47" s="5" t="n">
        <v>1969411</v>
      </c>
      <c r="C47" s="5" t="n">
        <v>949263</v>
      </c>
    </row>
    <row r="48" spans="1:3">
      <c r="A48" s="4" t="s">
        <v>86</v>
      </c>
      <c r="B48" s="5" t="n">
        <v>1774331</v>
      </c>
      <c r="C48" s="5" t="n">
        <v>1205626</v>
      </c>
    </row>
    <row r="49" spans="1:3">
      <c r="A49" s="4" t="s">
        <v>81</v>
      </c>
      <c r="B49" s="5" t="n">
        <v>213836</v>
      </c>
      <c r="C49" s="5" t="n">
        <v>288218</v>
      </c>
    </row>
    <row r="50" spans="1:3">
      <c r="A50" s="4" t="s">
        <v>87</v>
      </c>
      <c r="B50" s="5" t="n">
        <v>24583000</v>
      </c>
      <c r="C50" s="5" t="n">
        <v>32256254</v>
      </c>
    </row>
    <row r="51" spans="1:3">
      <c r="A51" s="4" t="s">
        <v>88</v>
      </c>
      <c r="B51" s="5" t="n">
        <v>60321760</v>
      </c>
      <c r="C51" s="5" t="n">
        <v>70767270</v>
      </c>
    </row>
    <row r="52" spans="1:3">
      <c r="A52" s="4" t="s">
        <v>89</v>
      </c>
      <c r="B52" s="6" t="n">
        <v>119472609</v>
      </c>
      <c r="C52" s="6" t="n">
        <v>118388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45</v>
      </c>
    </row>
    <row r="3" spans="1:2">
      <c r="A3" s="3" t="s">
        <v>253</v>
      </c>
    </row>
    <row r="4" spans="1:2">
      <c r="A4" s="4" t="s">
        <v>57</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45</v>
      </c>
    </row>
    <row r="3" spans="1:2">
      <c r="A3" s="3" t="s">
        <v>256</v>
      </c>
    </row>
    <row r="4" spans="1:2">
      <c r="A4" s="4" t="s">
        <v>54</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45</v>
      </c>
    </row>
    <row r="3" spans="1:2">
      <c r="A3" s="3" t="s">
        <v>259</v>
      </c>
    </row>
    <row r="4" spans="1:2">
      <c r="A4" s="4" t="s">
        <v>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45</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45</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45</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45</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6</v>
      </c>
      <c r="B1" s="2" t="s">
        <v>1</v>
      </c>
    </row>
    <row r="2" spans="1:2">
      <c r="B2" s="2" t="s">
        <v>45</v>
      </c>
    </row>
    <row r="3" spans="1:2">
      <c r="A3" s="3" t="s">
        <v>277</v>
      </c>
    </row>
    <row r="4" spans="1:2">
      <c r="A4" s="4" t="s">
        <v>74</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9</v>
      </c>
      <c r="B1" s="2" t="s">
        <v>1</v>
      </c>
    </row>
    <row r="2" spans="1:2">
      <c r="B2" s="2" t="s">
        <v>45</v>
      </c>
    </row>
    <row r="3" spans="1:2">
      <c r="A3" s="3" t="s">
        <v>280</v>
      </c>
    </row>
    <row r="4" spans="1:2">
      <c r="A4" s="4" t="s">
        <v>75</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45</v>
      </c>
    </row>
    <row r="3" spans="1:2">
      <c r="A3" s="3" t="s">
        <v>283</v>
      </c>
    </row>
    <row r="4" spans="1:2">
      <c r="A4" s="4" t="s">
        <v>77</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45</v>
      </c>
      <c r="C2" s="2" t="s">
        <v>46</v>
      </c>
      <c r="D2" s="2" t="s">
        <v>91</v>
      </c>
    </row>
    <row r="3" spans="1:4">
      <c r="A3" s="3" t="s">
        <v>92</v>
      </c>
    </row>
    <row r="4" spans="1:4">
      <c r="A4" s="4" t="s">
        <v>93</v>
      </c>
      <c r="B4" s="6" t="n">
        <v>89943794</v>
      </c>
      <c r="C4" s="6" t="n">
        <v>86039928</v>
      </c>
      <c r="D4" s="6" t="n">
        <v>60897330</v>
      </c>
    </row>
    <row r="5" spans="1:4">
      <c r="A5" s="4" t="s">
        <v>94</v>
      </c>
      <c r="B5" s="5" t="n">
        <v>-57041830</v>
      </c>
      <c r="C5" s="5" t="n">
        <v>-49015194</v>
      </c>
      <c r="D5" s="5" t="n">
        <v>-32015346</v>
      </c>
    </row>
    <row r="6" spans="1:4">
      <c r="A6" s="4" t="s">
        <v>95</v>
      </c>
      <c r="B6" s="5" t="n">
        <v>32901964</v>
      </c>
      <c r="C6" s="5" t="n">
        <v>37024734</v>
      </c>
      <c r="D6" s="5" t="n">
        <v>28881984</v>
      </c>
    </row>
    <row r="7" spans="1:4">
      <c r="A7" s="4" t="s">
        <v>96</v>
      </c>
      <c r="B7" s="5" t="n">
        <v>-16146593</v>
      </c>
      <c r="C7" s="5" t="n">
        <v>-16780493</v>
      </c>
      <c r="D7" s="5" t="n">
        <v>-14219211</v>
      </c>
    </row>
    <row r="8" spans="1:4">
      <c r="A8" s="4" t="s">
        <v>97</v>
      </c>
      <c r="B8" s="5" t="n">
        <v>16755371</v>
      </c>
      <c r="C8" s="5" t="n">
        <v>20244241</v>
      </c>
      <c r="D8" s="5" t="n">
        <v>14662773</v>
      </c>
    </row>
    <row r="9" spans="1:4">
      <c r="A9" s="4" t="s">
        <v>98</v>
      </c>
      <c r="B9" s="5" t="n">
        <v>-7350973</v>
      </c>
      <c r="C9" s="5" t="n">
        <v>-7813882</v>
      </c>
      <c r="D9" s="5" t="n">
        <v>-5486265</v>
      </c>
    </row>
    <row r="10" spans="1:4">
      <c r="A10" s="4" t="s">
        <v>99</v>
      </c>
      <c r="B10" s="5" t="n">
        <v>-3837222</v>
      </c>
      <c r="C10" s="5" t="n">
        <v>-4341342</v>
      </c>
      <c r="D10" s="5" t="n">
        <v>-3851179</v>
      </c>
    </row>
    <row r="11" spans="1:4">
      <c r="A11" s="4" t="s">
        <v>100</v>
      </c>
      <c r="B11" s="5" t="n">
        <v>-1970402</v>
      </c>
      <c r="C11" s="5" t="n">
        <v>-2031011</v>
      </c>
      <c r="D11" s="5" t="n">
        <v>-1695609</v>
      </c>
    </row>
    <row r="12" spans="1:4">
      <c r="A12" s="4" t="s">
        <v>101</v>
      </c>
      <c r="B12" s="5" t="n">
        <v>1351</v>
      </c>
      <c r="C12" s="5" t="n">
        <v>2462</v>
      </c>
      <c r="D12" s="5" t="n">
        <v>15456</v>
      </c>
    </row>
    <row r="13" spans="1:4">
      <c r="A13" s="4" t="s">
        <v>102</v>
      </c>
      <c r="B13" s="5" t="n">
        <v>3598125</v>
      </c>
      <c r="C13" s="5" t="n">
        <v>6060468</v>
      </c>
      <c r="D13" s="5" t="n">
        <v>3645176</v>
      </c>
    </row>
    <row r="14" spans="1:4">
      <c r="A14" s="4" t="s">
        <v>103</v>
      </c>
      <c r="B14" s="5" t="n">
        <v>17094764</v>
      </c>
      <c r="C14" s="5" t="n">
        <v>0</v>
      </c>
      <c r="D14" s="5" t="n">
        <v>0</v>
      </c>
    </row>
    <row r="15" spans="1:4">
      <c r="A15" s="4" t="s">
        <v>104</v>
      </c>
      <c r="B15" s="5" t="n">
        <v>1208970</v>
      </c>
      <c r="C15" s="5" t="n">
        <v>1033000</v>
      </c>
      <c r="D15" s="5" t="n">
        <v>697814</v>
      </c>
    </row>
    <row r="16" spans="1:4">
      <c r="A16" s="4" t="s">
        <v>105</v>
      </c>
      <c r="B16" s="5" t="n">
        <v>-6762351</v>
      </c>
      <c r="C16" s="5" t="n">
        <v>-7652701</v>
      </c>
      <c r="D16" s="5" t="n">
        <v>-3952282</v>
      </c>
    </row>
    <row r="17" spans="1:4">
      <c r="A17" s="4" t="s">
        <v>106</v>
      </c>
      <c r="B17" s="5" t="n">
        <v>-3523314</v>
      </c>
      <c r="C17" s="5" t="n">
        <v>-3022071</v>
      </c>
      <c r="D17" s="5" t="n">
        <v>-259053</v>
      </c>
    </row>
    <row r="18" spans="1:4">
      <c r="A18" s="4" t="s">
        <v>107</v>
      </c>
      <c r="B18" s="5" t="n">
        <v>-9076695</v>
      </c>
      <c r="C18" s="5" t="n">
        <v>-9641772</v>
      </c>
      <c r="D18" s="5" t="n">
        <v>-3513521</v>
      </c>
    </row>
    <row r="19" spans="1:4">
      <c r="A19" s="4" t="s">
        <v>108</v>
      </c>
      <c r="B19" s="5" t="n">
        <v>11191793</v>
      </c>
      <c r="C19" s="5" t="n">
        <v>13076389</v>
      </c>
      <c r="D19" s="5" t="n">
        <v>8465151</v>
      </c>
    </row>
    <row r="20" spans="1:4">
      <c r="A20" s="4" t="s">
        <v>109</v>
      </c>
      <c r="B20" s="5" t="n">
        <v>22807987</v>
      </c>
      <c r="C20" s="5" t="n">
        <v>9495085</v>
      </c>
      <c r="D20" s="5" t="n">
        <v>8596806</v>
      </c>
    </row>
    <row r="21" spans="1:4">
      <c r="A21" s="4" t="s">
        <v>110</v>
      </c>
      <c r="B21" s="5" t="n">
        <v>-10673848</v>
      </c>
      <c r="C21" s="5" t="n">
        <v>-2886871</v>
      </c>
      <c r="D21" s="5" t="n">
        <v>-784313</v>
      </c>
    </row>
    <row r="22" spans="1:4">
      <c r="A22" s="4" t="s">
        <v>111</v>
      </c>
      <c r="B22" s="5" t="n">
        <v>12134139</v>
      </c>
      <c r="C22" s="5" t="n">
        <v>6608214</v>
      </c>
      <c r="D22" s="5" t="n">
        <v>7812493</v>
      </c>
    </row>
    <row r="23" spans="1:4">
      <c r="A23" s="3" t="s">
        <v>112</v>
      </c>
    </row>
    <row r="24" spans="1:4">
      <c r="A24" s="4" t="s">
        <v>113</v>
      </c>
      <c r="B24" s="5" t="n">
        <v>-7328</v>
      </c>
      <c r="C24" s="5" t="n">
        <v>-8670</v>
      </c>
      <c r="D24" s="5" t="n">
        <v>34166</v>
      </c>
    </row>
    <row r="25" spans="1:4">
      <c r="A25" s="4" t="s">
        <v>114</v>
      </c>
      <c r="B25" s="5" t="n">
        <v>2198</v>
      </c>
      <c r="C25" s="5" t="n">
        <v>2600</v>
      </c>
      <c r="D25" s="5" t="n">
        <v>-11096</v>
      </c>
    </row>
    <row r="26" spans="1:4">
      <c r="A26" s="4" t="s">
        <v>115</v>
      </c>
      <c r="B26" s="5" t="n">
        <v>-5130</v>
      </c>
      <c r="C26" s="5" t="n">
        <v>-6070</v>
      </c>
      <c r="D26" s="5" t="n">
        <v>23070</v>
      </c>
    </row>
    <row r="27" spans="1:4">
      <c r="A27" s="3" t="s">
        <v>116</v>
      </c>
    </row>
    <row r="28" spans="1:4">
      <c r="A28" s="4" t="s">
        <v>117</v>
      </c>
      <c r="B28" s="5" t="n">
        <v>12129009</v>
      </c>
      <c r="C28" s="5" t="n">
        <v>6602144</v>
      </c>
      <c r="D28" s="5" t="n">
        <v>7835563</v>
      </c>
    </row>
    <row r="29" spans="1:4">
      <c r="A29" s="4" t="s">
        <v>118</v>
      </c>
      <c r="B29" s="6" t="n">
        <v>12129009</v>
      </c>
      <c r="C29" s="6" t="n">
        <v>6602144</v>
      </c>
      <c r="D29" s="6" t="n">
        <v>7835563</v>
      </c>
    </row>
    <row r="30" spans="1:4">
      <c r="A30" s="3" t="s">
        <v>119</v>
      </c>
    </row>
    <row r="31" spans="1:4">
      <c r="A31" s="4" t="s">
        <v>120</v>
      </c>
      <c r="B31" s="7" t="n">
        <v>13.84</v>
      </c>
      <c r="C31" s="7" t="n">
        <v>7.42</v>
      </c>
      <c r="D31" s="7" t="n">
        <v>8.69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45</v>
      </c>
    </row>
    <row r="3" spans="1:2">
      <c r="A3" s="3" t="s">
        <v>286</v>
      </c>
    </row>
    <row r="4" spans="1:2">
      <c r="A4" s="4" t="s">
        <v>7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45</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45</v>
      </c>
    </row>
    <row r="3" spans="1:2">
      <c r="A3" s="3" t="s">
        <v>293</v>
      </c>
    </row>
    <row r="4" spans="1:2">
      <c r="A4" s="4" t="s">
        <v>79</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45</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45</v>
      </c>
    </row>
    <row r="3" spans="1:2">
      <c r="A3" s="3" t="s">
        <v>300</v>
      </c>
    </row>
    <row r="4" spans="1:2">
      <c r="A4" s="4" t="s">
        <v>86</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45</v>
      </c>
    </row>
    <row r="3" spans="1:2">
      <c r="A3" s="3" t="s">
        <v>303</v>
      </c>
    </row>
    <row r="4" spans="1:2">
      <c r="A4" s="4" t="s">
        <v>81</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45</v>
      </c>
    </row>
    <row r="3" spans="1:2">
      <c r="A3" s="3" t="s">
        <v>3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45</v>
      </c>
    </row>
    <row r="3" spans="1:2">
      <c r="A3" s="3" t="s">
        <v>31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45</v>
      </c>
    </row>
    <row r="3" spans="1:2">
      <c r="A3" s="3" t="s">
        <v>314</v>
      </c>
    </row>
    <row r="4" spans="1:2">
      <c r="A4" s="4" t="s">
        <v>100</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45</v>
      </c>
    </row>
    <row r="3" spans="1:2">
      <c r="A3" s="3" t="s">
        <v>317</v>
      </c>
    </row>
    <row r="4" spans="1:2">
      <c r="A4" s="4" t="s">
        <v>10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15"/>
    <col customWidth="1" max="5" min="5" width="29"/>
    <col customWidth="1" max="6" min="6" width="27"/>
    <col customWidth="1" max="7" min="7" width="20"/>
    <col customWidth="1" max="8" min="8" width="14"/>
    <col customWidth="1" max="9" min="9" width="18"/>
    <col customWidth="1" max="10" min="10" width="14"/>
    <col customWidth="1" max="11" min="11" width="25"/>
    <col customWidth="1" max="12" min="12" width="18"/>
    <col customWidth="1" max="13" min="13" width="13"/>
  </cols>
  <sheetData>
    <row r="1" spans="1:13">
      <c r="A1" s="1" t="s">
        <v>121</v>
      </c>
      <c r="B1" s="2" t="s">
        <v>122</v>
      </c>
      <c r="C1" s="2" t="s">
        <v>123</v>
      </c>
      <c r="D1" s="2" t="s">
        <v>124</v>
      </c>
      <c r="E1" s="2" t="s">
        <v>125</v>
      </c>
      <c r="F1" s="2" t="s">
        <v>126</v>
      </c>
      <c r="G1" s="2" t="s">
        <v>127</v>
      </c>
      <c r="H1" s="2" t="s">
        <v>128</v>
      </c>
      <c r="I1" s="2" t="s">
        <v>129</v>
      </c>
      <c r="J1" s="2" t="s">
        <v>130</v>
      </c>
      <c r="K1" s="2" t="s">
        <v>131</v>
      </c>
      <c r="L1" s="2" t="s">
        <v>132</v>
      </c>
      <c r="M1" s="2" t="s">
        <v>133</v>
      </c>
    </row>
    <row r="2" spans="1:13">
      <c r="A2" s="4" t="s">
        <v>134</v>
      </c>
      <c r="B2" s="6" t="n">
        <v>897045</v>
      </c>
      <c r="C2" s="6" t="n">
        <v>26962357</v>
      </c>
      <c r="D2" s="6" t="n">
        <v>9556</v>
      </c>
      <c r="E2" s="6" t="n">
        <v>113612</v>
      </c>
      <c r="F2" s="6" t="n">
        <v>282328</v>
      </c>
      <c r="G2" s="6" t="n">
        <v>0</v>
      </c>
      <c r="H2" s="6" t="n">
        <v>234908</v>
      </c>
      <c r="I2" s="6" t="n">
        <v>564425</v>
      </c>
      <c r="J2" s="6" t="n">
        <v>50488</v>
      </c>
      <c r="K2" s="6" t="n">
        <v>-227475</v>
      </c>
      <c r="L2" s="6" t="n">
        <v>5995010</v>
      </c>
      <c r="M2" s="6" t="n">
        <v>34882254</v>
      </c>
    </row>
    <row r="3" spans="1:13">
      <c r="A3" s="4" t="s">
        <v>135</v>
      </c>
      <c r="J3" s="5" t="n">
        <v>20734</v>
      </c>
      <c r="M3" s="5" t="n">
        <v>20734</v>
      </c>
    </row>
    <row r="4" spans="1:13">
      <c r="A4" s="4" t="s">
        <v>136</v>
      </c>
      <c r="B4" s="5" t="n">
        <v>1618</v>
      </c>
      <c r="C4" s="5" t="n">
        <v>6806</v>
      </c>
      <c r="D4" s="5" t="n">
        <v>-1618</v>
      </c>
      <c r="E4" s="5" t="n">
        <v>-6806</v>
      </c>
      <c r="F4" s="5" t="n">
        <v>71222</v>
      </c>
      <c r="J4" s="5" t="n">
        <v>-71222</v>
      </c>
      <c r="M4" s="5" t="n">
        <v>0</v>
      </c>
    </row>
    <row r="5" spans="1:13">
      <c r="A5" s="4" t="s">
        <v>137</v>
      </c>
      <c r="M5" s="5" t="n">
        <v>0</v>
      </c>
    </row>
    <row r="6" spans="1:13">
      <c r="A6" s="4" t="s">
        <v>111</v>
      </c>
      <c r="B6" s="4" t="s">
        <v>138</v>
      </c>
      <c r="C6" s="4" t="s">
        <v>138</v>
      </c>
      <c r="D6" s="4" t="s">
        <v>138</v>
      </c>
      <c r="E6" s="4" t="s">
        <v>138</v>
      </c>
      <c r="F6" s="4" t="s">
        <v>138</v>
      </c>
      <c r="G6" s="4" t="s">
        <v>138</v>
      </c>
      <c r="H6" s="4" t="s">
        <v>138</v>
      </c>
      <c r="I6" s="4" t="s">
        <v>138</v>
      </c>
      <c r="J6" s="4" t="s">
        <v>138</v>
      </c>
      <c r="K6" s="4" t="s">
        <v>138</v>
      </c>
      <c r="L6" s="5" t="n">
        <v>7812493</v>
      </c>
      <c r="M6" s="5" t="n">
        <v>7812493</v>
      </c>
    </row>
    <row r="7" spans="1:13">
      <c r="A7" s="4" t="s">
        <v>139</v>
      </c>
      <c r="K7" s="5" t="n">
        <v>23070</v>
      </c>
      <c r="M7" s="5" t="n">
        <v>23070</v>
      </c>
    </row>
    <row r="8" spans="1:13">
      <c r="A8" s="4" t="s">
        <v>140</v>
      </c>
      <c r="B8" s="5" t="n">
        <v>898663</v>
      </c>
      <c r="C8" s="5" t="n">
        <v>26969163</v>
      </c>
      <c r="D8" s="5" t="n">
        <v>7938</v>
      </c>
      <c r="E8" s="5" t="n">
        <v>106806</v>
      </c>
      <c r="F8" s="5" t="n">
        <v>353550</v>
      </c>
      <c r="G8" s="5" t="n">
        <v>0</v>
      </c>
      <c r="H8" s="5" t="n">
        <v>234908</v>
      </c>
      <c r="I8" s="5" t="n">
        <v>564425</v>
      </c>
      <c r="J8" s="5" t="n">
        <v>0</v>
      </c>
      <c r="K8" s="5" t="n">
        <v>-204405</v>
      </c>
      <c r="L8" s="5" t="n">
        <v>13807503</v>
      </c>
      <c r="M8" s="5" t="n">
        <v>42738551</v>
      </c>
    </row>
    <row r="9" spans="1:13">
      <c r="A9" s="4" t="s">
        <v>141</v>
      </c>
      <c r="L9" s="5" t="n">
        <v>-92542</v>
      </c>
      <c r="M9" s="5" t="n">
        <v>-92542</v>
      </c>
    </row>
    <row r="10" spans="1:13">
      <c r="A10" s="4" t="s">
        <v>142</v>
      </c>
      <c r="B10" s="5" t="n">
        <v>898663</v>
      </c>
      <c r="C10" s="5" t="n">
        <v>26969163</v>
      </c>
      <c r="D10" s="5" t="n">
        <v>7938</v>
      </c>
      <c r="E10" s="5" t="n">
        <v>106806</v>
      </c>
      <c r="F10" s="5" t="n">
        <v>353550</v>
      </c>
      <c r="G10" s="5" t="n">
        <v>0</v>
      </c>
      <c r="H10" s="5" t="n">
        <v>234908</v>
      </c>
      <c r="I10" s="5" t="n">
        <v>564425</v>
      </c>
      <c r="J10" s="5" t="n">
        <v>0</v>
      </c>
      <c r="K10" s="5" t="n">
        <v>-204405</v>
      </c>
      <c r="L10" s="5" t="n">
        <v>13714961</v>
      </c>
      <c r="M10" s="5" t="n">
        <v>42646009</v>
      </c>
    </row>
    <row r="11" spans="1:13">
      <c r="A11" s="4" t="s">
        <v>135</v>
      </c>
      <c r="J11" s="5" t="n">
        <v>16453</v>
      </c>
      <c r="M11" s="5" t="n">
        <v>16453</v>
      </c>
    </row>
    <row r="12" spans="1:13">
      <c r="A12" s="4" t="s">
        <v>136</v>
      </c>
      <c r="B12" s="5" t="n">
        <v>272</v>
      </c>
      <c r="C12" s="5" t="n">
        <v>460</v>
      </c>
      <c r="D12" s="5" t="n">
        <v>-418</v>
      </c>
      <c r="E12" s="5" t="n">
        <v>-460</v>
      </c>
      <c r="F12" s="5" t="n">
        <v>16441</v>
      </c>
      <c r="J12" s="5" t="n">
        <v>-16453</v>
      </c>
      <c r="M12" s="5" t="n">
        <v>-158</v>
      </c>
    </row>
    <row r="13" spans="1:13">
      <c r="A13" s="4" t="s">
        <v>137</v>
      </c>
      <c r="B13" s="5" t="n">
        <v>-15591</v>
      </c>
      <c r="C13" s="5" t="n">
        <v>-252914</v>
      </c>
      <c r="D13" s="5" t="n">
        <v>15591</v>
      </c>
      <c r="E13" s="5" t="n">
        <v>252914</v>
      </c>
      <c r="G13" s="5" t="n">
        <v>-1643458</v>
      </c>
      <c r="M13" s="5" t="n">
        <v>-1643458</v>
      </c>
    </row>
    <row r="14" spans="1:13">
      <c r="A14" s="4" t="s">
        <v>111</v>
      </c>
      <c r="B14" s="4" t="s">
        <v>138</v>
      </c>
      <c r="C14" s="4" t="s">
        <v>138</v>
      </c>
      <c r="D14" s="4" t="s">
        <v>138</v>
      </c>
      <c r="E14" s="4" t="s">
        <v>138</v>
      </c>
      <c r="F14" s="4" t="s">
        <v>138</v>
      </c>
      <c r="G14" s="4" t="s">
        <v>138</v>
      </c>
      <c r="H14" s="4" t="s">
        <v>138</v>
      </c>
      <c r="I14" s="4" t="s">
        <v>138</v>
      </c>
      <c r="J14" s="4" t="s">
        <v>138</v>
      </c>
      <c r="K14" s="4" t="s">
        <v>138</v>
      </c>
      <c r="L14" s="5" t="n">
        <v>6608214</v>
      </c>
      <c r="M14" s="5" t="n">
        <v>6608214</v>
      </c>
    </row>
    <row r="15" spans="1:13">
      <c r="A15" s="4" t="s">
        <v>139</v>
      </c>
      <c r="K15" s="5" t="n">
        <v>-6070</v>
      </c>
      <c r="M15" s="5" t="n">
        <v>-6070</v>
      </c>
    </row>
    <row r="16" spans="1:13">
      <c r="A16" s="4" t="s">
        <v>143</v>
      </c>
      <c r="B16" s="5" t="n">
        <v>883344</v>
      </c>
      <c r="C16" s="5" t="n">
        <v>26716709</v>
      </c>
      <c r="D16" s="5" t="n">
        <v>23111</v>
      </c>
      <c r="E16" s="5" t="n">
        <v>359260</v>
      </c>
      <c r="F16" s="5" t="n">
        <v>369991</v>
      </c>
      <c r="G16" s="5" t="n">
        <v>-1643458</v>
      </c>
      <c r="H16" s="5" t="n">
        <v>234908</v>
      </c>
      <c r="I16" s="5" t="n">
        <v>564425</v>
      </c>
      <c r="J16" s="5" t="n">
        <v>0</v>
      </c>
      <c r="K16" s="5" t="n">
        <v>-210475</v>
      </c>
      <c r="L16" s="5" t="n">
        <v>20323175</v>
      </c>
      <c r="M16" s="5" t="n">
        <v>47620990</v>
      </c>
    </row>
    <row r="17" spans="1:13">
      <c r="A17" s="4" t="s">
        <v>144</v>
      </c>
      <c r="H17" s="5" t="n">
        <v>1054194</v>
      </c>
      <c r="I17" s="5" t="n">
        <v>19268981</v>
      </c>
      <c r="L17" s="5" t="n">
        <v>-20323175</v>
      </c>
      <c r="M17" s="5" t="n">
        <v>0</v>
      </c>
    </row>
    <row r="18" spans="1:13">
      <c r="A18" s="4" t="s">
        <v>137</v>
      </c>
      <c r="B18" s="5" t="n">
        <v>-8270</v>
      </c>
      <c r="C18" s="5" t="n">
        <v>-207278</v>
      </c>
      <c r="D18" s="5" t="n">
        <v>8270</v>
      </c>
      <c r="E18" s="5" t="n">
        <v>207278</v>
      </c>
      <c r="G18" s="5" t="n">
        <v>-599150</v>
      </c>
      <c r="M18" s="5" t="n">
        <v>-599150</v>
      </c>
    </row>
    <row r="19" spans="1:13">
      <c r="A19" s="4" t="s">
        <v>111</v>
      </c>
      <c r="B19" s="4" t="s">
        <v>138</v>
      </c>
      <c r="C19" s="4" t="s">
        <v>138</v>
      </c>
      <c r="D19" s="4" t="s">
        <v>138</v>
      </c>
      <c r="E19" s="4" t="s">
        <v>138</v>
      </c>
      <c r="F19" s="4" t="s">
        <v>138</v>
      </c>
      <c r="G19" s="4" t="s">
        <v>138</v>
      </c>
      <c r="H19" s="4" t="s">
        <v>138</v>
      </c>
      <c r="I19" s="4" t="s">
        <v>138</v>
      </c>
      <c r="J19" s="4" t="s">
        <v>138</v>
      </c>
      <c r="K19" s="4" t="s">
        <v>138</v>
      </c>
      <c r="L19" s="5" t="n">
        <v>12134139</v>
      </c>
      <c r="M19" s="5" t="n">
        <v>12134139</v>
      </c>
    </row>
    <row r="20" spans="1:13">
      <c r="A20" s="4" t="s">
        <v>139</v>
      </c>
      <c r="K20" s="5" t="n">
        <v>-5130</v>
      </c>
      <c r="M20" s="5" t="n">
        <v>-5130</v>
      </c>
    </row>
    <row r="21" spans="1:13">
      <c r="A21" s="4" t="s">
        <v>145</v>
      </c>
      <c r="B21" s="6" t="n">
        <v>875074</v>
      </c>
      <c r="C21" s="6" t="n">
        <v>26509431</v>
      </c>
      <c r="D21" s="6" t="n">
        <v>31381</v>
      </c>
      <c r="E21" s="6" t="n">
        <v>566538</v>
      </c>
      <c r="F21" s="6" t="n">
        <v>369991</v>
      </c>
      <c r="G21" s="6" t="n">
        <v>-2242608</v>
      </c>
      <c r="H21" s="6" t="n">
        <v>1289102</v>
      </c>
      <c r="I21" s="6" t="n">
        <v>19833406</v>
      </c>
      <c r="J21" s="6" t="n">
        <v>0</v>
      </c>
      <c r="K21" s="6" t="n">
        <v>-215605</v>
      </c>
      <c r="L21" s="6" t="n">
        <v>12134139</v>
      </c>
      <c r="M21" s="6" t="n">
        <v>591508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45</v>
      </c>
    </row>
    <row r="3" spans="1:2">
      <c r="A3" s="3" t="s">
        <v>1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45</v>
      </c>
    </row>
    <row r="3" spans="1:2">
      <c r="A3" s="3" t="s">
        <v>3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45</v>
      </c>
    </row>
    <row r="3" spans="1:2">
      <c r="A3" s="3" t="s">
        <v>327</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45</v>
      </c>
    </row>
    <row r="3" spans="1:2">
      <c r="A3" s="3" t="s">
        <v>331</v>
      </c>
    </row>
    <row r="4" spans="1:2">
      <c r="A4" s="4" t="s">
        <v>144</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45</v>
      </c>
    </row>
    <row r="3" spans="1:2">
      <c r="A3" s="3" t="s">
        <v>334</v>
      </c>
    </row>
    <row r="4" spans="1:2">
      <c r="A4" s="4" t="s">
        <v>161</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45</v>
      </c>
    </row>
    <row r="3" spans="1:2">
      <c r="A3" s="3" t="s">
        <v>337</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45</v>
      </c>
    </row>
    <row r="3" spans="1:2">
      <c r="A3" s="3" t="s">
        <v>214</v>
      </c>
    </row>
    <row r="4" spans="1:2">
      <c r="A4" s="4" t="s">
        <v>341</v>
      </c>
      <c r="B4" s="4" t="s">
        <v>342</v>
      </c>
    </row>
    <row r="5" spans="1:2">
      <c r="A5" s="4" t="s">
        <v>48</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54</v>
      </c>
      <c r="B10" s="4" t="s">
        <v>352</v>
      </c>
    </row>
    <row r="11" spans="1:2">
      <c r="A11" s="4" t="s">
        <v>353</v>
      </c>
      <c r="B11" s="4" t="s">
        <v>354</v>
      </c>
    </row>
    <row r="12" spans="1:2">
      <c r="A12" s="4" t="s">
        <v>84</v>
      </c>
      <c r="B12" s="4" t="s">
        <v>355</v>
      </c>
    </row>
    <row r="13" spans="1:2">
      <c r="A13" s="4" t="s">
        <v>58</v>
      </c>
      <c r="B13" s="4" t="s">
        <v>356</v>
      </c>
    </row>
    <row r="14" spans="1:2">
      <c r="A14" s="4" t="s">
        <v>357</v>
      </c>
      <c r="B14" s="4" t="s">
        <v>358</v>
      </c>
    </row>
    <row r="15" spans="1:2">
      <c r="A15" s="4" t="s">
        <v>359</v>
      </c>
      <c r="B15" s="4" t="s">
        <v>360</v>
      </c>
    </row>
    <row r="16" spans="1:2">
      <c r="A16" s="4" t="s">
        <v>76</v>
      </c>
      <c r="B16" s="4" t="s">
        <v>361</v>
      </c>
    </row>
    <row r="17" spans="1:2">
      <c r="A17" s="4" t="s">
        <v>77</v>
      </c>
      <c r="B17" s="4" t="s">
        <v>362</v>
      </c>
    </row>
    <row r="18" spans="1:2">
      <c r="A18" s="4" t="s">
        <v>363</v>
      </c>
      <c r="B18" s="4" t="s">
        <v>364</v>
      </c>
    </row>
    <row r="19" spans="1:2">
      <c r="A19" s="4" t="s">
        <v>110</v>
      </c>
      <c r="B19" s="4" t="s">
        <v>365</v>
      </c>
    </row>
    <row r="20" spans="1:2">
      <c r="A20" s="4" t="s">
        <v>366</v>
      </c>
      <c r="B20" s="4" t="s">
        <v>367</v>
      </c>
    </row>
    <row r="21" spans="1:2">
      <c r="A21" s="4" t="s">
        <v>368</v>
      </c>
      <c r="B21" s="4" t="s">
        <v>369</v>
      </c>
    </row>
    <row r="22" spans="1:2">
      <c r="A22" s="4" t="s">
        <v>370</v>
      </c>
      <c r="B22"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45</v>
      </c>
    </row>
    <row r="3" spans="1:2">
      <c r="A3" s="3" t="s">
        <v>21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45</v>
      </c>
    </row>
    <row r="3" spans="1:2">
      <c r="A3" s="3" t="s">
        <v>226</v>
      </c>
    </row>
    <row r="4" spans="1:2">
      <c r="A4" s="4" t="s">
        <v>49</v>
      </c>
      <c r="B4" s="4" t="s">
        <v>2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45</v>
      </c>
    </row>
    <row r="3" spans="1:2">
      <c r="A3" s="3" t="s">
        <v>234</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45</v>
      </c>
      <c r="C2" s="2" t="s">
        <v>46</v>
      </c>
      <c r="D2" s="2" t="s">
        <v>91</v>
      </c>
    </row>
    <row r="3" spans="1:4">
      <c r="A3" s="3" t="s">
        <v>147</v>
      </c>
    </row>
    <row r="4" spans="1:4">
      <c r="A4" s="4" t="s">
        <v>111</v>
      </c>
      <c r="B4" s="6" t="n">
        <v>12134139</v>
      </c>
      <c r="C4" s="6" t="n">
        <v>6608214</v>
      </c>
      <c r="D4" s="6" t="n">
        <v>7812493</v>
      </c>
    </row>
    <row r="5" spans="1:4">
      <c r="A5" s="3" t="s">
        <v>148</v>
      </c>
    </row>
    <row r="6" spans="1:4">
      <c r="A6" s="4" t="s">
        <v>149</v>
      </c>
      <c r="B6" s="5" t="n">
        <v>4624768</v>
      </c>
      <c r="C6" s="5" t="n">
        <v>3938816</v>
      </c>
      <c r="D6" s="5" t="n">
        <v>3303117</v>
      </c>
    </row>
    <row r="7" spans="1:4">
      <c r="A7" s="4" t="s">
        <v>150</v>
      </c>
      <c r="B7" s="5" t="n">
        <v>164116</v>
      </c>
      <c r="C7" s="5" t="n">
        <v>0</v>
      </c>
      <c r="D7" s="5" t="n">
        <v>0</v>
      </c>
    </row>
    <row r="8" spans="1:4">
      <c r="A8" s="4" t="s">
        <v>151</v>
      </c>
      <c r="B8" s="5" t="n">
        <v>63592</v>
      </c>
      <c r="C8" s="5" t="n">
        <v>206752</v>
      </c>
      <c r="D8" s="5" t="n">
        <v>76615</v>
      </c>
    </row>
    <row r="9" spans="1:4">
      <c r="A9" s="4" t="s">
        <v>152</v>
      </c>
      <c r="B9" s="5" t="n">
        <v>5538026</v>
      </c>
      <c r="C9" s="5" t="n">
        <v>6606617</v>
      </c>
      <c r="D9" s="5" t="n">
        <v>3250035</v>
      </c>
    </row>
    <row r="10" spans="1:4">
      <c r="A10" s="4" t="s">
        <v>153</v>
      </c>
      <c r="B10" s="5" t="n">
        <v>4168236</v>
      </c>
      <c r="C10" s="5" t="n">
        <v>4814183</v>
      </c>
      <c r="D10" s="5" t="n">
        <v>867349</v>
      </c>
    </row>
    <row r="11" spans="1:4">
      <c r="A11" s="4" t="s">
        <v>110</v>
      </c>
      <c r="B11" s="5" t="n">
        <v>10673848</v>
      </c>
      <c r="C11" s="5" t="n">
        <v>2886871</v>
      </c>
      <c r="D11" s="5" t="n">
        <v>784313</v>
      </c>
    </row>
    <row r="12" spans="1:4">
      <c r="A12" s="4" t="s">
        <v>154</v>
      </c>
      <c r="B12" s="5" t="n">
        <v>1354401</v>
      </c>
      <c r="C12" s="5" t="n">
        <v>1503107</v>
      </c>
      <c r="D12" s="5" t="n">
        <v>602186</v>
      </c>
    </row>
    <row r="13" spans="1:4">
      <c r="A13" s="4" t="s">
        <v>155</v>
      </c>
      <c r="B13" s="5" t="n">
        <v>76702</v>
      </c>
      <c r="C13" s="5" t="n">
        <v>503</v>
      </c>
      <c r="D13" s="5" t="n">
        <v>663</v>
      </c>
    </row>
    <row r="14" spans="1:4">
      <c r="A14" s="4" t="s">
        <v>156</v>
      </c>
      <c r="B14" s="5" t="n">
        <v>1367232</v>
      </c>
      <c r="C14" s="5" t="n">
        <v>1113444</v>
      </c>
      <c r="D14" s="5" t="n">
        <v>833993</v>
      </c>
    </row>
    <row r="15" spans="1:4">
      <c r="A15" s="4" t="s">
        <v>157</v>
      </c>
      <c r="B15" s="5" t="n">
        <v>-281039</v>
      </c>
      <c r="C15" s="5" t="n">
        <v>-1147943</v>
      </c>
      <c r="D15" s="5" t="n">
        <v>-672863</v>
      </c>
    </row>
    <row r="16" spans="1:4">
      <c r="A16" s="4" t="s">
        <v>158</v>
      </c>
      <c r="B16" s="5" t="n">
        <v>262069</v>
      </c>
      <c r="C16" s="5" t="n">
        <v>172542</v>
      </c>
      <c r="D16" s="5" t="n">
        <v>260569</v>
      </c>
    </row>
    <row r="17" spans="1:4">
      <c r="A17" s="4" t="s">
        <v>159</v>
      </c>
      <c r="B17" s="5" t="n">
        <v>-456884</v>
      </c>
      <c r="C17" s="5" t="n">
        <v>-6980</v>
      </c>
      <c r="D17" s="5" t="n">
        <v>0</v>
      </c>
    </row>
    <row r="18" spans="1:4">
      <c r="A18" s="4" t="s">
        <v>101</v>
      </c>
      <c r="B18" s="5" t="n">
        <v>-1351</v>
      </c>
      <c r="C18" s="5" t="n">
        <v>-2462</v>
      </c>
      <c r="D18" s="5" t="n">
        <v>-15456</v>
      </c>
    </row>
    <row r="19" spans="1:4">
      <c r="A19" s="4" t="s">
        <v>160</v>
      </c>
      <c r="B19" s="5" t="n">
        <v>-6584</v>
      </c>
      <c r="C19" s="5" t="n">
        <v>-8572</v>
      </c>
      <c r="D19" s="5" t="n">
        <v>-6723</v>
      </c>
    </row>
    <row r="20" spans="1:4">
      <c r="A20" s="4" t="s">
        <v>161</v>
      </c>
      <c r="B20" s="5" t="n">
        <v>-120627</v>
      </c>
      <c r="C20" s="5" t="n">
        <v>-770085</v>
      </c>
      <c r="D20" s="5" t="n">
        <v>0</v>
      </c>
    </row>
    <row r="21" spans="1:4">
      <c r="A21" s="4" t="s">
        <v>162</v>
      </c>
      <c r="B21" s="5" t="n">
        <v>146851</v>
      </c>
      <c r="C21" s="5" t="n">
        <v>0</v>
      </c>
      <c r="D21" s="5" t="n">
        <v>0</v>
      </c>
    </row>
    <row r="22" spans="1:4">
      <c r="A22" s="4" t="s">
        <v>163</v>
      </c>
      <c r="B22" s="5" t="n">
        <v>0</v>
      </c>
      <c r="C22" s="5" t="n">
        <v>16453</v>
      </c>
      <c r="D22" s="5" t="n">
        <v>17636</v>
      </c>
    </row>
    <row r="23" spans="1:4">
      <c r="A23" s="4" t="s">
        <v>103</v>
      </c>
      <c r="B23" s="5" t="n">
        <v>-17094764</v>
      </c>
      <c r="C23" s="5" t="n">
        <v>0</v>
      </c>
      <c r="D23" s="5" t="n">
        <v>0</v>
      </c>
    </row>
    <row r="24" spans="1:4">
      <c r="A24" s="4" t="s">
        <v>108</v>
      </c>
      <c r="B24" s="5" t="n">
        <v>-11191793</v>
      </c>
      <c r="C24" s="5" t="n">
        <v>-13076389</v>
      </c>
      <c r="D24" s="5" t="n">
        <v>-8465151</v>
      </c>
    </row>
    <row r="25" spans="1:4">
      <c r="A25" s="3" t="s">
        <v>164</v>
      </c>
    </row>
    <row r="26" spans="1:4">
      <c r="A26" s="4" t="s">
        <v>165</v>
      </c>
      <c r="B26" s="5" t="n">
        <v>-3794956</v>
      </c>
      <c r="C26" s="5" t="n">
        <v>-3277463</v>
      </c>
      <c r="D26" s="5" t="n">
        <v>-4034457</v>
      </c>
    </row>
    <row r="27" spans="1:4">
      <c r="A27" s="4" t="s">
        <v>166</v>
      </c>
      <c r="B27" s="5" t="n">
        <v>860641</v>
      </c>
      <c r="C27" s="5" t="n">
        <v>1284983</v>
      </c>
      <c r="D27" s="5" t="n">
        <v>43199</v>
      </c>
    </row>
    <row r="28" spans="1:4">
      <c r="A28" s="4" t="s">
        <v>167</v>
      </c>
      <c r="B28" s="5" t="n">
        <v>-504484</v>
      </c>
      <c r="C28" s="5" t="n">
        <v>-1260722</v>
      </c>
      <c r="D28" s="5" t="n">
        <v>-815156</v>
      </c>
    </row>
    <row r="29" spans="1:4">
      <c r="A29" s="4" t="s">
        <v>168</v>
      </c>
      <c r="B29" s="5" t="n">
        <v>0</v>
      </c>
      <c r="C29" s="5" t="n">
        <v>135883</v>
      </c>
      <c r="D29" s="5" t="n">
        <v>0</v>
      </c>
    </row>
    <row r="30" spans="1:4">
      <c r="A30" s="4" t="s">
        <v>169</v>
      </c>
      <c r="B30" s="5" t="n">
        <v>3775186</v>
      </c>
      <c r="C30" s="5" t="n">
        <v>2762506</v>
      </c>
      <c r="D30" s="5" t="n">
        <v>7514963</v>
      </c>
    </row>
    <row r="31" spans="1:4">
      <c r="A31" s="4" t="s">
        <v>170</v>
      </c>
      <c r="B31" s="5" t="n">
        <v>899833</v>
      </c>
      <c r="C31" s="5" t="n">
        <v>867198</v>
      </c>
      <c r="D31" s="5" t="n">
        <v>484077</v>
      </c>
    </row>
    <row r="32" spans="1:4">
      <c r="A32" s="4" t="s">
        <v>171</v>
      </c>
      <c r="B32" s="5" t="n">
        <v>-44682</v>
      </c>
      <c r="C32" s="5" t="n">
        <v>-85116</v>
      </c>
      <c r="D32" s="5" t="n">
        <v>-86992</v>
      </c>
    </row>
    <row r="33" spans="1:4">
      <c r="A33" s="4" t="s">
        <v>172</v>
      </c>
      <c r="B33" s="5" t="n">
        <v>984824</v>
      </c>
      <c r="C33" s="5" t="n">
        <v>-792917</v>
      </c>
      <c r="D33" s="5" t="n">
        <v>-563824</v>
      </c>
    </row>
    <row r="34" spans="1:4">
      <c r="A34" s="4" t="s">
        <v>173</v>
      </c>
      <c r="B34" s="5" t="n">
        <v>-717018</v>
      </c>
      <c r="C34" s="5" t="n">
        <v>4599097</v>
      </c>
      <c r="D34" s="5" t="n">
        <v>673822</v>
      </c>
    </row>
    <row r="35" spans="1:4">
      <c r="A35" s="4" t="s">
        <v>174</v>
      </c>
      <c r="B35" s="5" t="n">
        <v>-98069</v>
      </c>
      <c r="C35" s="5" t="n">
        <v>-500132</v>
      </c>
      <c r="D35" s="5" t="n">
        <v>-90623</v>
      </c>
    </row>
    <row r="36" spans="1:4">
      <c r="A36" s="4" t="s">
        <v>175</v>
      </c>
      <c r="B36" s="5" t="n">
        <v>-2623889</v>
      </c>
      <c r="C36" s="5" t="n">
        <v>-1362639</v>
      </c>
      <c r="D36" s="5" t="n">
        <v>-600876</v>
      </c>
    </row>
    <row r="37" spans="1:4">
      <c r="A37" s="4" t="s">
        <v>176</v>
      </c>
      <c r="B37" s="5" t="n">
        <v>10158324</v>
      </c>
      <c r="C37" s="5" t="n">
        <v>15225749</v>
      </c>
      <c r="D37" s="5" t="n">
        <v>11172909</v>
      </c>
    </row>
    <row r="38" spans="1:4">
      <c r="A38" s="3" t="s">
        <v>177</v>
      </c>
    </row>
    <row r="39" spans="1:4">
      <c r="A39" s="4" t="s">
        <v>178</v>
      </c>
      <c r="B39" s="5" t="n">
        <v>-9369998</v>
      </c>
      <c r="C39" s="5" t="n">
        <v>-13147282</v>
      </c>
      <c r="D39" s="5" t="n">
        <v>-12143380</v>
      </c>
    </row>
    <row r="40" spans="1:4">
      <c r="A40" s="4" t="s">
        <v>179</v>
      </c>
      <c r="B40" s="5" t="n">
        <v>1630679</v>
      </c>
      <c r="C40" s="5" t="n">
        <v>-3605822</v>
      </c>
      <c r="D40" s="5" t="n">
        <v>-1558508</v>
      </c>
    </row>
    <row r="41" spans="1:4">
      <c r="A41" s="4" t="s">
        <v>180</v>
      </c>
      <c r="B41" s="5" t="n">
        <v>2527702</v>
      </c>
      <c r="C41" s="5" t="n">
        <v>3555515</v>
      </c>
      <c r="D41" s="5" t="n">
        <v>535478</v>
      </c>
    </row>
    <row r="42" spans="1:4">
      <c r="A42" s="4" t="s">
        <v>181</v>
      </c>
      <c r="B42" s="5" t="n">
        <v>144291</v>
      </c>
      <c r="C42" s="5" t="n">
        <v>0</v>
      </c>
      <c r="D42" s="5" t="n">
        <v>0</v>
      </c>
    </row>
    <row r="43" spans="1:4">
      <c r="A43" s="4" t="s">
        <v>182</v>
      </c>
      <c r="B43" s="5" t="n">
        <v>-98997</v>
      </c>
      <c r="C43" s="5" t="n">
        <v>-176665</v>
      </c>
      <c r="D43" s="5" t="n">
        <v>0</v>
      </c>
    </row>
    <row r="44" spans="1:4">
      <c r="A44" s="4" t="s">
        <v>183</v>
      </c>
      <c r="B44" s="5" t="n">
        <v>10274</v>
      </c>
      <c r="C44" s="5" t="n">
        <v>136131</v>
      </c>
      <c r="D44" s="5" t="n">
        <v>82455</v>
      </c>
    </row>
    <row r="45" spans="1:4">
      <c r="A45" s="4" t="s">
        <v>184</v>
      </c>
      <c r="B45" s="5" t="n">
        <v>-5156049</v>
      </c>
      <c r="C45" s="5" t="n">
        <v>-13238123</v>
      </c>
      <c r="D45" s="5" t="n">
        <v>-13083955</v>
      </c>
    </row>
    <row r="46" spans="1:4">
      <c r="A46" s="3" t="s">
        <v>185</v>
      </c>
    </row>
    <row r="47" spans="1:4">
      <c r="A47" s="4" t="s">
        <v>186</v>
      </c>
      <c r="B47" s="5" t="n">
        <v>-1593024</v>
      </c>
      <c r="C47" s="5" t="n">
        <v>0</v>
      </c>
      <c r="D47" s="5" t="n">
        <v>0</v>
      </c>
    </row>
    <row r="48" spans="1:4">
      <c r="A48" s="4" t="s">
        <v>187</v>
      </c>
      <c r="B48" s="5" t="n">
        <v>-213435</v>
      </c>
      <c r="C48" s="5" t="n">
        <v>0</v>
      </c>
      <c r="D48" s="5" t="n">
        <v>0</v>
      </c>
    </row>
    <row r="49" spans="1:4">
      <c r="A49" s="4" t="s">
        <v>188</v>
      </c>
      <c r="B49" s="5" t="n">
        <v>0</v>
      </c>
      <c r="C49" s="5" t="n">
        <v>0</v>
      </c>
      <c r="D49" s="5" t="n">
        <v>1977399</v>
      </c>
    </row>
    <row r="50" spans="1:4">
      <c r="A50" s="4" t="s">
        <v>189</v>
      </c>
      <c r="B50" s="5" t="n">
        <v>-1134828</v>
      </c>
      <c r="C50" s="5" t="n">
        <v>-1003605</v>
      </c>
      <c r="D50" s="5" t="n">
        <v>-643518</v>
      </c>
    </row>
    <row r="51" spans="1:4">
      <c r="A51" s="4" t="s">
        <v>190</v>
      </c>
      <c r="B51" s="5" t="n">
        <v>-1531033</v>
      </c>
      <c r="C51" s="5" t="n">
        <v>-577437</v>
      </c>
      <c r="D51" s="5" t="n">
        <v>0</v>
      </c>
    </row>
    <row r="52" spans="1:4">
      <c r="A52" s="4" t="s">
        <v>137</v>
      </c>
      <c r="B52" s="5" t="n">
        <v>-599150</v>
      </c>
      <c r="C52" s="5" t="n">
        <v>-1643458</v>
      </c>
      <c r="D52" s="5" t="n">
        <v>0</v>
      </c>
    </row>
    <row r="53" spans="1:4">
      <c r="A53" s="4" t="s">
        <v>191</v>
      </c>
      <c r="B53" s="5" t="n">
        <v>-5071470</v>
      </c>
      <c r="C53" s="5" t="n">
        <v>-3224511</v>
      </c>
      <c r="D53" s="5" t="n">
        <v>1333881</v>
      </c>
    </row>
    <row r="54" spans="1:4">
      <c r="A54" s="4" t="s">
        <v>192</v>
      </c>
      <c r="B54" s="5" t="n">
        <v>-69195</v>
      </c>
      <c r="C54" s="5" t="n">
        <v>-1236885</v>
      </c>
      <c r="D54" s="5" t="n">
        <v>-577165</v>
      </c>
    </row>
    <row r="55" spans="1:4">
      <c r="A55" s="4" t="s">
        <v>193</v>
      </c>
      <c r="B55" s="5" t="n">
        <v>42453</v>
      </c>
      <c r="C55" s="5" t="n">
        <v>188136</v>
      </c>
      <c r="D55" s="5" t="n">
        <v>732639</v>
      </c>
    </row>
    <row r="56" spans="1:4">
      <c r="A56" s="4" t="s">
        <v>194</v>
      </c>
      <c r="B56" s="5" t="n">
        <v>438612</v>
      </c>
      <c r="C56" s="5" t="n">
        <v>239858</v>
      </c>
      <c r="D56" s="5" t="n">
        <v>-96</v>
      </c>
    </row>
    <row r="57" spans="1:4">
      <c r="A57" s="4" t="s">
        <v>195</v>
      </c>
      <c r="B57" s="5" t="n">
        <v>-2228</v>
      </c>
      <c r="C57" s="5" t="n">
        <v>851345</v>
      </c>
      <c r="D57" s="5" t="n">
        <v>32761</v>
      </c>
    </row>
    <row r="58" spans="1:4">
      <c r="A58" s="4" t="s">
        <v>192</v>
      </c>
      <c r="B58" s="5" t="n">
        <v>-69195</v>
      </c>
      <c r="C58" s="5" t="n">
        <v>-1236886</v>
      </c>
      <c r="D58" s="5" t="n">
        <v>-577168</v>
      </c>
    </row>
    <row r="59" spans="1:4">
      <c r="A59" s="4" t="s">
        <v>196</v>
      </c>
      <c r="B59" s="5" t="n">
        <v>409642</v>
      </c>
      <c r="C59" s="5" t="n">
        <v>42453</v>
      </c>
      <c r="D59" s="5" t="n">
        <v>188136</v>
      </c>
    </row>
    <row r="60" spans="1:4">
      <c r="A60" s="3" t="s">
        <v>197</v>
      </c>
    </row>
    <row r="61" spans="1:4">
      <c r="A61" s="4" t="s">
        <v>103</v>
      </c>
      <c r="B61" s="5" t="n">
        <v>17094764</v>
      </c>
      <c r="C61" s="5" t="n">
        <v>0</v>
      </c>
      <c r="D61" s="5" t="n">
        <v>0</v>
      </c>
    </row>
    <row r="62" spans="1:4">
      <c r="A62" s="4" t="s">
        <v>198</v>
      </c>
      <c r="B62" s="5" t="n">
        <v>-549196</v>
      </c>
      <c r="C62" s="5" t="n">
        <v>-1041341</v>
      </c>
      <c r="D62" s="5" t="n">
        <v>-900619</v>
      </c>
    </row>
    <row r="63" spans="1:4">
      <c r="A63" s="4" t="s">
        <v>199</v>
      </c>
      <c r="B63" s="5" t="n">
        <v>-425054</v>
      </c>
      <c r="C63" s="5" t="n">
        <v>0</v>
      </c>
      <c r="D63" s="5" t="n">
        <v>0</v>
      </c>
    </row>
    <row r="64" spans="1:4">
      <c r="A64" s="4" t="s">
        <v>200</v>
      </c>
      <c r="B64" s="6" t="n">
        <v>0</v>
      </c>
      <c r="C64" s="6" t="n">
        <v>675512</v>
      </c>
      <c r="D6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45</v>
      </c>
    </row>
    <row r="3" spans="1:2">
      <c r="A3" s="3" t="s">
        <v>23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8</v>
      </c>
      <c r="B1" s="2" t="s">
        <v>1</v>
      </c>
    </row>
    <row r="2" spans="1:2">
      <c r="B2" s="2" t="s">
        <v>45</v>
      </c>
    </row>
    <row r="3" spans="1:2">
      <c r="A3" s="3" t="s">
        <v>241</v>
      </c>
    </row>
    <row r="4" spans="1:2">
      <c r="A4" s="4" t="s">
        <v>50</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45</v>
      </c>
    </row>
    <row r="3" spans="1:2">
      <c r="A3" s="3" t="s">
        <v>244</v>
      </c>
    </row>
    <row r="4" spans="1:2">
      <c r="A4" s="4" t="s">
        <v>51</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45</v>
      </c>
    </row>
    <row r="3" spans="1:2">
      <c r="A3" s="3" t="s">
        <v>247</v>
      </c>
    </row>
    <row r="4" spans="1:2">
      <c r="A4" s="4" t="s">
        <v>55</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45</v>
      </c>
    </row>
    <row r="3" spans="1:2">
      <c r="A3" s="3" t="s">
        <v>250</v>
      </c>
    </row>
    <row r="4" spans="1:2">
      <c r="A4" s="4" t="s">
        <v>56</v>
      </c>
      <c r="B4" s="4" t="s">
        <v>2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45</v>
      </c>
    </row>
    <row r="3" spans="1:2">
      <c r="A3" s="3" t="s">
        <v>253</v>
      </c>
    </row>
    <row r="4" spans="1:2">
      <c r="A4" s="4" t="s">
        <v>57</v>
      </c>
      <c r="B4" s="4" t="s">
        <v>2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6</v>
      </c>
      <c r="B1" s="2" t="s">
        <v>1</v>
      </c>
    </row>
    <row r="2" spans="1:2">
      <c r="B2" s="2" t="s">
        <v>45</v>
      </c>
    </row>
    <row r="3" spans="1:2">
      <c r="A3" s="3" t="s">
        <v>256</v>
      </c>
    </row>
    <row r="4" spans="1:2">
      <c r="A4" s="4" t="s">
        <v>54</v>
      </c>
      <c r="B4" s="4" t="s">
        <v>2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45</v>
      </c>
    </row>
    <row r="3" spans="1:2">
      <c r="A3" s="3" t="s">
        <v>259</v>
      </c>
    </row>
    <row r="4" spans="1:2">
      <c r="A4" s="4" t="s">
        <v>58</v>
      </c>
      <c r="B4" s="4" t="s">
        <v>2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45</v>
      </c>
    </row>
    <row r="3" spans="1:2">
      <c r="A3" s="3" t="s">
        <v>262</v>
      </c>
    </row>
    <row r="4" spans="1:2">
      <c r="A4" s="4" t="s">
        <v>263</v>
      </c>
      <c r="B4"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0</v>
      </c>
      <c r="B1" s="2" t="s">
        <v>1</v>
      </c>
    </row>
    <row r="2" spans="1:2">
      <c r="B2" s="2" t="s">
        <v>45</v>
      </c>
    </row>
    <row r="3" spans="1:2">
      <c r="A3" s="3" t="s">
        <v>277</v>
      </c>
    </row>
    <row r="4" spans="1:2">
      <c r="A4" s="4" t="s">
        <v>74</v>
      </c>
      <c r="B4"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45</v>
      </c>
    </row>
    <row r="3" spans="1:2">
      <c r="A3" s="3" t="s">
        <v>202</v>
      </c>
    </row>
    <row r="4" spans="1:2">
      <c r="A4" s="4" t="s">
        <v>203</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45</v>
      </c>
    </row>
    <row r="3" spans="1:2">
      <c r="A3" s="3" t="s">
        <v>280</v>
      </c>
    </row>
    <row r="4" spans="1:2">
      <c r="A4" s="4" t="s">
        <v>75</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0</v>
      </c>
      <c r="B1" s="2" t="s">
        <v>1</v>
      </c>
    </row>
    <row r="2" spans="1:2">
      <c r="B2" s="2" t="s">
        <v>45</v>
      </c>
    </row>
    <row r="3" spans="1:2">
      <c r="A3" s="3" t="s">
        <v>283</v>
      </c>
    </row>
    <row r="4" spans="1:2">
      <c r="A4" s="4" t="s">
        <v>77</v>
      </c>
      <c r="B4" s="4" t="s">
        <v>2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31</v>
      </c>
      <c r="B1" s="2" t="s">
        <v>1</v>
      </c>
    </row>
    <row r="2" spans="1:2">
      <c r="B2" s="2" t="s">
        <v>45</v>
      </c>
    </row>
    <row r="3" spans="1:2">
      <c r="A3" s="3" t="s">
        <v>286</v>
      </c>
    </row>
    <row r="4" spans="1:2">
      <c r="A4" s="4" t="s">
        <v>76</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1</v>
      </c>
      <c r="B1" s="2" t="s">
        <v>1</v>
      </c>
    </row>
    <row r="2" spans="1:2">
      <c r="B2" s="2" t="s">
        <v>45</v>
      </c>
    </row>
    <row r="3" spans="1:2">
      <c r="A3" s="3" t="s">
        <v>289</v>
      </c>
    </row>
    <row r="4" spans="1:2">
      <c r="A4" s="4" t="s">
        <v>290</v>
      </c>
      <c r="B4" s="4" t="s">
        <v>442</v>
      </c>
    </row>
    <row r="5" spans="1:2">
      <c r="A5" s="4" t="s">
        <v>443</v>
      </c>
      <c r="B5"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45</v>
      </c>
    </row>
    <row r="3" spans="1:2">
      <c r="A3" s="3" t="s">
        <v>293</v>
      </c>
    </row>
    <row r="4" spans="1:2">
      <c r="A4" s="4" t="s">
        <v>79</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57</v>
      </c>
      <c r="B1" s="2" t="s">
        <v>1</v>
      </c>
    </row>
    <row r="2" spans="1:2">
      <c r="B2" s="2" t="s">
        <v>45</v>
      </c>
    </row>
    <row r="3" spans="1:2">
      <c r="A3" s="3" t="s">
        <v>296</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4</v>
      </c>
      <c r="B1" s="2" t="s">
        <v>1</v>
      </c>
    </row>
    <row r="2" spans="1:2">
      <c r="B2" s="2" t="s">
        <v>45</v>
      </c>
    </row>
    <row r="3" spans="1:2">
      <c r="A3" s="3" t="s">
        <v>300</v>
      </c>
    </row>
    <row r="4" spans="1:2">
      <c r="A4" s="4" t="s">
        <v>86</v>
      </c>
      <c r="B4" s="4" t="s">
        <v>3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5</v>
      </c>
      <c r="B1" s="2" t="s">
        <v>1</v>
      </c>
    </row>
    <row r="2" spans="1:2">
      <c r="B2" s="2" t="s">
        <v>45</v>
      </c>
    </row>
    <row r="3" spans="1:2">
      <c r="A3" s="3" t="s">
        <v>303</v>
      </c>
    </row>
    <row r="4" spans="1:2">
      <c r="A4" s="4" t="s">
        <v>81</v>
      </c>
      <c r="B4" s="4" t="s">
        <v>3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6</v>
      </c>
      <c r="B1" s="2" t="s">
        <v>1</v>
      </c>
    </row>
    <row r="2" spans="1:2">
      <c r="B2" s="2" t="s">
        <v>45</v>
      </c>
    </row>
    <row r="3" spans="1:2">
      <c r="A3" s="3" t="s">
        <v>306</v>
      </c>
    </row>
    <row r="4" spans="1:2">
      <c r="A4" s="4" t="s">
        <v>307</v>
      </c>
      <c r="B4" s="4" t="s">
        <v>3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7</v>
      </c>
      <c r="B1" s="2" t="s">
        <v>1</v>
      </c>
    </row>
    <row r="2" spans="1:2">
      <c r="B2" s="2" t="s">
        <v>45</v>
      </c>
    </row>
    <row r="3" spans="1:2">
      <c r="A3" s="3" t="s">
        <v>310</v>
      </c>
    </row>
    <row r="4" spans="1:2">
      <c r="A4" s="4" t="s">
        <v>311</v>
      </c>
      <c r="B4" s="4" t="s">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45</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9</v>
      </c>
      <c r="B1" s="2" t="s">
        <v>1</v>
      </c>
    </row>
    <row r="2" spans="1:2">
      <c r="B2" s="2" t="s">
        <v>45</v>
      </c>
    </row>
    <row r="3" spans="1:2">
      <c r="A3" s="3" t="s">
        <v>314</v>
      </c>
    </row>
    <row r="4" spans="1:2">
      <c r="A4" s="4" t="s">
        <v>100</v>
      </c>
      <c r="B4" s="4" t="s">
        <v>3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0</v>
      </c>
      <c r="B1" s="2" t="s">
        <v>1</v>
      </c>
    </row>
    <row r="2" spans="1:2">
      <c r="B2" s="2" t="s">
        <v>45</v>
      </c>
    </row>
    <row r="3" spans="1:2">
      <c r="A3" s="3" t="s">
        <v>317</v>
      </c>
    </row>
    <row r="4" spans="1:2">
      <c r="A4" s="4" t="s">
        <v>107</v>
      </c>
      <c r="B4" s="4" t="s">
        <v>3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1</v>
      </c>
      <c r="B1" s="2" t="s">
        <v>1</v>
      </c>
    </row>
    <row r="2" spans="1:2">
      <c r="B2" s="2" t="s">
        <v>45</v>
      </c>
    </row>
    <row r="3" spans="1:2">
      <c r="A3" s="3" t="s">
        <v>119</v>
      </c>
    </row>
    <row r="4" spans="1:2">
      <c r="A4" s="4" t="s">
        <v>320</v>
      </c>
      <c r="B4" s="4" t="s">
        <v>4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45</v>
      </c>
    </row>
    <row r="3" spans="1:2">
      <c r="A3" s="3" t="s">
        <v>323</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82</v>
      </c>
      <c r="B1" s="2" t="s">
        <v>1</v>
      </c>
    </row>
    <row r="2" spans="1:4">
      <c r="B2" s="2" t="s">
        <v>45</v>
      </c>
      <c r="C2" s="2" t="s">
        <v>46</v>
      </c>
      <c r="D2" s="2" t="s">
        <v>91</v>
      </c>
    </row>
    <row r="3" spans="1:4">
      <c r="A3" s="3" t="s">
        <v>210</v>
      </c>
    </row>
    <row r="4" spans="1:4">
      <c r="A4" s="4" t="s">
        <v>483</v>
      </c>
      <c r="B4" s="4" t="s">
        <v>484</v>
      </c>
      <c r="C4" s="4" t="s">
        <v>485</v>
      </c>
      <c r="D4" s="4" t="s">
        <v>4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4"/>
  </cols>
  <sheetData>
    <row r="1" spans="1:2">
      <c r="A1" s="1" t="s">
        <v>487</v>
      </c>
      <c r="B1" s="2" t="s">
        <v>1</v>
      </c>
    </row>
    <row r="2" spans="1:2">
      <c r="B2" s="2" t="s">
        <v>45</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 customWidth="1" max="5" min="5" width="44"/>
    <col customWidth="1" max="6" min="6" width="46"/>
    <col customWidth="1" max="7" min="7" width="45"/>
    <col customWidth="1" max="8" min="8" width="26"/>
  </cols>
  <sheetData>
    <row r="1" spans="1:8">
      <c r="A1" s="1" t="s">
        <v>496</v>
      </c>
      <c r="C1" s="2" t="s">
        <v>497</v>
      </c>
      <c r="D1" s="2" t="s">
        <v>498</v>
      </c>
      <c r="E1" s="2" t="s">
        <v>499</v>
      </c>
      <c r="F1" s="2" t="s">
        <v>500</v>
      </c>
      <c r="G1" s="2" t="s">
        <v>501</v>
      </c>
      <c r="H1" s="2" t="s">
        <v>502</v>
      </c>
    </row>
    <row r="2" spans="1:8">
      <c r="A2" s="3" t="s">
        <v>503</v>
      </c>
    </row>
    <row r="3" spans="1:8">
      <c r="A3" s="4" t="s">
        <v>504</v>
      </c>
      <c r="C3" s="8" t="n">
        <v>59.89</v>
      </c>
      <c r="D3" s="8" t="n">
        <v>59.89</v>
      </c>
      <c r="E3" s="8" t="n">
        <v>59.89</v>
      </c>
      <c r="F3" s="8" t="n">
        <v>59.89</v>
      </c>
      <c r="G3" s="8" t="n">
        <v>59.89</v>
      </c>
      <c r="H3" s="8" t="n">
        <v>37.7</v>
      </c>
    </row>
    <row r="4" spans="1:8">
      <c r="A4" s="4" t="s">
        <v>505</v>
      </c>
    </row>
    <row r="5" spans="1:8">
      <c r="A5" s="3" t="s">
        <v>503</v>
      </c>
    </row>
    <row r="6" spans="1:8">
      <c r="A6" s="4" t="s">
        <v>506</v>
      </c>
      <c r="C6" s="6" t="n">
        <v>0</v>
      </c>
      <c r="H6" s="6" t="n">
        <v>1177257</v>
      </c>
    </row>
    <row r="7" spans="1:8">
      <c r="A7" s="4" t="s">
        <v>507</v>
      </c>
    </row>
    <row r="8" spans="1:8">
      <c r="A8" s="3" t="s">
        <v>503</v>
      </c>
    </row>
    <row r="9" spans="1:8">
      <c r="A9" s="4" t="s">
        <v>508</v>
      </c>
      <c r="D9" s="6" t="n">
        <v>0</v>
      </c>
    </row>
    <row r="10" spans="1:8">
      <c r="A10" s="4" t="s">
        <v>504</v>
      </c>
      <c r="B10" s="4" t="s">
        <v>39</v>
      </c>
      <c r="C10" s="9" t="n">
        <v>59.89</v>
      </c>
      <c r="D10" s="9" t="n">
        <v>59.89</v>
      </c>
      <c r="E10" s="9" t="n">
        <v>59.89</v>
      </c>
      <c r="F10" s="9" t="n">
        <v>59.89</v>
      </c>
      <c r="G10" s="9" t="n">
        <v>59.89</v>
      </c>
    </row>
    <row r="11" spans="1:8">
      <c r="A11" s="4" t="s">
        <v>506</v>
      </c>
      <c r="C11" s="6" t="n">
        <v>0</v>
      </c>
      <c r="H11" s="5" t="n">
        <v>1177257</v>
      </c>
    </row>
    <row r="12" spans="1:8">
      <c r="A12" s="4" t="s">
        <v>53</v>
      </c>
    </row>
    <row r="13" spans="1:8">
      <c r="A13" s="3" t="s">
        <v>503</v>
      </c>
    </row>
    <row r="14" spans="1:8">
      <c r="A14" s="4" t="s">
        <v>506</v>
      </c>
      <c r="C14" s="6" t="n">
        <v>2970864</v>
      </c>
      <c r="H14" s="5" t="n">
        <v>5296993</v>
      </c>
    </row>
    <row r="15" spans="1:8">
      <c r="A15" s="4" t="s">
        <v>509</v>
      </c>
    </row>
    <row r="16" spans="1:8">
      <c r="A16" s="3" t="s">
        <v>503</v>
      </c>
    </row>
    <row r="17" spans="1:8">
      <c r="A17" s="4" t="s">
        <v>508</v>
      </c>
      <c r="D17" s="6" t="n">
        <v>1000</v>
      </c>
    </row>
    <row r="18" spans="1:8">
      <c r="A18" s="4" t="s">
        <v>504</v>
      </c>
      <c r="B18" s="4" t="s">
        <v>39</v>
      </c>
      <c r="C18" s="9" t="n">
        <v>59.89</v>
      </c>
      <c r="D18" s="9" t="n">
        <v>59.89</v>
      </c>
      <c r="E18" s="9" t="n">
        <v>59.89</v>
      </c>
      <c r="F18" s="9" t="n">
        <v>59.89</v>
      </c>
      <c r="G18" s="9" t="n">
        <v>59.89</v>
      </c>
    </row>
    <row r="19" spans="1:8">
      <c r="A19" s="4" t="s">
        <v>506</v>
      </c>
      <c r="C19" s="6" t="n">
        <v>59890</v>
      </c>
      <c r="H19" s="5" t="n">
        <v>230021</v>
      </c>
    </row>
    <row r="20" spans="1:8">
      <c r="A20" s="4" t="s">
        <v>510</v>
      </c>
    </row>
    <row r="21" spans="1:8">
      <c r="A21" s="3" t="s">
        <v>503</v>
      </c>
    </row>
    <row r="22" spans="1:8">
      <c r="A22" s="4" t="s">
        <v>508</v>
      </c>
      <c r="D22" s="6" t="n">
        <v>46583</v>
      </c>
    </row>
    <row r="23" spans="1:8">
      <c r="A23" s="4" t="s">
        <v>504</v>
      </c>
      <c r="B23" s="4" t="s">
        <v>39</v>
      </c>
      <c r="C23" s="9" t="n">
        <v>59.89</v>
      </c>
      <c r="D23" s="9" t="n">
        <v>59.89</v>
      </c>
      <c r="E23" s="9" t="n">
        <v>59.89</v>
      </c>
      <c r="F23" s="9" t="n">
        <v>59.89</v>
      </c>
      <c r="G23" s="9" t="n">
        <v>59.89</v>
      </c>
    </row>
    <row r="24" spans="1:8">
      <c r="A24" s="4" t="s">
        <v>506</v>
      </c>
      <c r="C24" s="6" t="n">
        <v>2789856</v>
      </c>
      <c r="H24" s="5" t="n">
        <v>5052556</v>
      </c>
    </row>
    <row r="25" spans="1:8">
      <c r="A25" s="4" t="s">
        <v>511</v>
      </c>
    </row>
    <row r="26" spans="1:8">
      <c r="A26" s="3" t="s">
        <v>503</v>
      </c>
    </row>
    <row r="27" spans="1:8">
      <c r="A27" s="4" t="s">
        <v>508</v>
      </c>
      <c r="D27" s="6" t="n">
        <v>2010</v>
      </c>
    </row>
    <row r="28" spans="1:8">
      <c r="A28" s="4" t="s">
        <v>504</v>
      </c>
      <c r="B28" s="4" t="s">
        <v>39</v>
      </c>
      <c r="C28" s="9" t="n">
        <v>59.89</v>
      </c>
      <c r="D28" s="9" t="n">
        <v>59.89</v>
      </c>
      <c r="E28" s="9" t="n">
        <v>59.89</v>
      </c>
      <c r="F28" s="9" t="n">
        <v>59.89</v>
      </c>
      <c r="G28" s="9" t="n">
        <v>59.89</v>
      </c>
    </row>
    <row r="29" spans="1:8">
      <c r="A29" s="4" t="s">
        <v>506</v>
      </c>
      <c r="C29" s="6" t="n">
        <v>120379</v>
      </c>
      <c r="H29" s="5" t="n">
        <v>14416</v>
      </c>
    </row>
    <row r="30" spans="1:8">
      <c r="A30" s="4" t="s">
        <v>511</v>
      </c>
    </row>
    <row r="31" spans="1:8">
      <c r="A31" s="3" t="s">
        <v>503</v>
      </c>
    </row>
    <row r="32" spans="1:8">
      <c r="A32" s="4" t="s">
        <v>512</v>
      </c>
      <c r="E32" s="10" t="n">
        <v>11</v>
      </c>
    </row>
    <row r="33" spans="1:8">
      <c r="A33" s="4" t="s">
        <v>513</v>
      </c>
      <c r="B33" s="4" t="s">
        <v>39</v>
      </c>
      <c r="C33" s="9" t="n">
        <v>67.227</v>
      </c>
      <c r="D33" s="9" t="n">
        <v>67.227</v>
      </c>
      <c r="E33" s="9" t="n">
        <v>67.227</v>
      </c>
      <c r="F33" s="9" t="n">
        <v>67.227</v>
      </c>
      <c r="G33" s="9" t="n">
        <v>67.227</v>
      </c>
    </row>
    <row r="34" spans="1:8">
      <c r="A34" s="4" t="s">
        <v>506</v>
      </c>
      <c r="C34" s="6" t="n">
        <v>739</v>
      </c>
    </row>
    <row r="35" spans="1:8">
      <c r="A35" s="4" t="s">
        <v>511</v>
      </c>
    </row>
    <row r="36" spans="1:8">
      <c r="A36" s="3" t="s">
        <v>503</v>
      </c>
    </row>
    <row r="37" spans="1:8">
      <c r="A37" s="4" t="s">
        <v>506</v>
      </c>
      <c r="H37" s="5" t="n">
        <v>0</v>
      </c>
    </row>
    <row r="38" spans="1:8">
      <c r="A38" s="4" t="s">
        <v>514</v>
      </c>
    </row>
    <row r="39" spans="1:8">
      <c r="A39" s="3" t="s">
        <v>503</v>
      </c>
    </row>
    <row r="40" spans="1:8">
      <c r="A40" s="4" t="s">
        <v>506</v>
      </c>
      <c r="C40" s="5" t="n">
        <v>2970864</v>
      </c>
      <c r="H40" s="5" t="n">
        <v>6474250</v>
      </c>
    </row>
    <row r="41" spans="1:8">
      <c r="A41" s="4" t="s">
        <v>73</v>
      </c>
    </row>
    <row r="42" spans="1:8">
      <c r="A42" s="3" t="s">
        <v>503</v>
      </c>
    </row>
    <row r="43" spans="1:8">
      <c r="A43" s="4" t="s">
        <v>515</v>
      </c>
      <c r="C43" s="6" t="n">
        <v>8197429</v>
      </c>
      <c r="H43" s="5" t="n">
        <v>11059857</v>
      </c>
    </row>
    <row r="44" spans="1:8">
      <c r="A44" s="4" t="s">
        <v>516</v>
      </c>
    </row>
    <row r="45" spans="1:8">
      <c r="A45" s="3" t="s">
        <v>503</v>
      </c>
    </row>
    <row r="46" spans="1:8">
      <c r="A46" s="4" t="s">
        <v>508</v>
      </c>
      <c r="D46" s="6" t="n">
        <v>136875</v>
      </c>
    </row>
    <row r="47" spans="1:8">
      <c r="A47" s="4" t="s">
        <v>504</v>
      </c>
      <c r="B47" s="4" t="s">
        <v>39</v>
      </c>
      <c r="C47" s="9" t="n">
        <v>59.89</v>
      </c>
      <c r="D47" s="9" t="n">
        <v>59.89</v>
      </c>
      <c r="E47" s="9" t="n">
        <v>59.89</v>
      </c>
      <c r="F47" s="9" t="n">
        <v>59.89</v>
      </c>
      <c r="G47" s="9" t="n">
        <v>59.89</v>
      </c>
    </row>
    <row r="48" spans="1:8">
      <c r="A48" s="4" t="s">
        <v>515</v>
      </c>
      <c r="C48" s="6" t="n">
        <v>8197429</v>
      </c>
      <c r="H48" s="5" t="n">
        <v>11059857</v>
      </c>
    </row>
    <row r="49" spans="1:8">
      <c r="A49" s="4" t="s">
        <v>83</v>
      </c>
    </row>
    <row r="50" spans="1:8">
      <c r="A50" s="3" t="s">
        <v>503</v>
      </c>
    </row>
    <row r="51" spans="1:8">
      <c r="A51" s="4" t="s">
        <v>515</v>
      </c>
      <c r="C51" s="6" t="n">
        <v>2789931</v>
      </c>
      <c r="H51" s="5" t="n">
        <v>2679014</v>
      </c>
    </row>
    <row r="52" spans="1:8">
      <c r="A52" s="4" t="s">
        <v>517</v>
      </c>
    </row>
    <row r="53" spans="1:8">
      <c r="A53" s="3" t="s">
        <v>503</v>
      </c>
    </row>
    <row r="54" spans="1:8">
      <c r="A54" s="4" t="s">
        <v>508</v>
      </c>
      <c r="D54" s="6" t="n">
        <v>27705</v>
      </c>
    </row>
    <row r="55" spans="1:8">
      <c r="A55" s="4" t="s">
        <v>504</v>
      </c>
      <c r="B55" s="4" t="s">
        <v>39</v>
      </c>
      <c r="C55" s="9" t="n">
        <v>59.89</v>
      </c>
      <c r="D55" s="9" t="n">
        <v>59.89</v>
      </c>
      <c r="E55" s="9" t="n">
        <v>59.89</v>
      </c>
      <c r="F55" s="9" t="n">
        <v>59.89</v>
      </c>
      <c r="G55" s="9" t="n">
        <v>59.89</v>
      </c>
    </row>
    <row r="56" spans="1:8">
      <c r="A56" s="4" t="s">
        <v>515</v>
      </c>
      <c r="C56" s="6" t="n">
        <v>1659236</v>
      </c>
      <c r="H56" s="5" t="n">
        <v>1656799</v>
      </c>
    </row>
    <row r="57" spans="1:8">
      <c r="A57" s="4" t="s">
        <v>518</v>
      </c>
    </row>
    <row r="58" spans="1:8">
      <c r="A58" s="3" t="s">
        <v>503</v>
      </c>
    </row>
    <row r="59" spans="1:8">
      <c r="A59" s="4" t="s">
        <v>508</v>
      </c>
      <c r="D59" s="6" t="n">
        <v>9054</v>
      </c>
    </row>
    <row r="60" spans="1:8">
      <c r="A60" s="4" t="s">
        <v>504</v>
      </c>
      <c r="B60" s="4" t="s">
        <v>39</v>
      </c>
      <c r="C60" s="9" t="n">
        <v>59.89</v>
      </c>
      <c r="D60" s="9" t="n">
        <v>59.89</v>
      </c>
      <c r="E60" s="9" t="n">
        <v>59.89</v>
      </c>
      <c r="F60" s="9" t="n">
        <v>59.89</v>
      </c>
      <c r="G60" s="9" t="n">
        <v>59.89</v>
      </c>
    </row>
    <row r="61" spans="1:8">
      <c r="A61" s="4" t="s">
        <v>515</v>
      </c>
      <c r="C61" s="6" t="n">
        <v>542207</v>
      </c>
      <c r="H61" s="5" t="n">
        <v>1015588</v>
      </c>
    </row>
    <row r="62" spans="1:8">
      <c r="A62" s="4" t="s">
        <v>518</v>
      </c>
    </row>
    <row r="63" spans="1:8">
      <c r="A63" s="3" t="s">
        <v>503</v>
      </c>
    </row>
    <row r="64" spans="1:8">
      <c r="A64" s="4" t="s">
        <v>512</v>
      </c>
      <c r="E64" s="10" t="n">
        <v>424</v>
      </c>
    </row>
    <row r="65" spans="1:8">
      <c r="A65" s="4" t="s">
        <v>513</v>
      </c>
      <c r="B65" s="4" t="s">
        <v>39</v>
      </c>
      <c r="C65" s="9" t="n">
        <v>67.227</v>
      </c>
      <c r="D65" s="9" t="n">
        <v>67.227</v>
      </c>
      <c r="E65" s="9" t="n">
        <v>67.227</v>
      </c>
      <c r="F65" s="9" t="n">
        <v>67.227</v>
      </c>
      <c r="G65" s="9" t="n">
        <v>67.227</v>
      </c>
    </row>
    <row r="66" spans="1:8">
      <c r="A66" s="4" t="s">
        <v>515</v>
      </c>
      <c r="C66" s="6" t="n">
        <v>28504</v>
      </c>
      <c r="H66" s="5" t="n">
        <v>6172</v>
      </c>
    </row>
    <row r="67" spans="1:8">
      <c r="A67" s="4" t="s">
        <v>518</v>
      </c>
    </row>
    <row r="68" spans="1:8">
      <c r="A68" s="3" t="s">
        <v>503</v>
      </c>
    </row>
    <row r="69" spans="1:8">
      <c r="A69" s="4" t="s">
        <v>519</v>
      </c>
      <c r="F69" s="11" t="n">
        <v>248</v>
      </c>
    </row>
    <row r="70" spans="1:8">
      <c r="A70" s="4" t="s">
        <v>520</v>
      </c>
      <c r="B70" s="4" t="s">
        <v>39</v>
      </c>
      <c r="C70" s="9" t="n">
        <v>61.925</v>
      </c>
      <c r="D70" s="9" t="n">
        <v>61.925</v>
      </c>
      <c r="E70" s="9" t="n">
        <v>61.925</v>
      </c>
      <c r="F70" s="9" t="n">
        <v>61.925</v>
      </c>
      <c r="G70" s="9" t="n">
        <v>61.925</v>
      </c>
    </row>
    <row r="71" spans="1:8">
      <c r="A71" s="4" t="s">
        <v>515</v>
      </c>
      <c r="C71" s="6" t="n">
        <v>15357</v>
      </c>
      <c r="H71" s="5" t="n">
        <v>0</v>
      </c>
    </row>
    <row r="72" spans="1:8">
      <c r="A72" s="4" t="s">
        <v>518</v>
      </c>
    </row>
    <row r="73" spans="1:8">
      <c r="A73" s="3" t="s">
        <v>503</v>
      </c>
    </row>
    <row r="74" spans="1:8">
      <c r="A74" s="4" t="s">
        <v>521</v>
      </c>
      <c r="G74" s="12" t="n">
        <v>68</v>
      </c>
    </row>
    <row r="75" spans="1:8">
      <c r="A75" s="4" t="s">
        <v>522</v>
      </c>
      <c r="B75" s="4" t="s">
        <v>39</v>
      </c>
      <c r="C75" s="9" t="n">
        <v>6.849</v>
      </c>
      <c r="D75" s="9" t="n">
        <v>6.849</v>
      </c>
      <c r="E75" s="9" t="n">
        <v>6.849</v>
      </c>
      <c r="F75" s="9" t="n">
        <v>6.849</v>
      </c>
      <c r="G75" s="9" t="n">
        <v>6.849</v>
      </c>
    </row>
    <row r="76" spans="1:8">
      <c r="A76" s="4" t="s">
        <v>515</v>
      </c>
      <c r="C76" s="6" t="n">
        <v>466</v>
      </c>
      <c r="H76" s="5" t="n">
        <v>455</v>
      </c>
    </row>
    <row r="77" spans="1:8">
      <c r="A77" s="4" t="s">
        <v>523</v>
      </c>
    </row>
    <row r="78" spans="1:8">
      <c r="A78" s="3" t="s">
        <v>503</v>
      </c>
    </row>
    <row r="79" spans="1:8">
      <c r="A79" s="4" t="s">
        <v>508</v>
      </c>
      <c r="D79" s="6" t="n">
        <v>9086</v>
      </c>
    </row>
    <row r="80" spans="1:8">
      <c r="A80" s="4" t="s">
        <v>504</v>
      </c>
      <c r="B80" s="4" t="s">
        <v>39</v>
      </c>
      <c r="C80" s="9" t="n">
        <v>59.89</v>
      </c>
      <c r="D80" s="9" t="n">
        <v>59.89</v>
      </c>
      <c r="E80" s="9" t="n">
        <v>59.89</v>
      </c>
      <c r="F80" s="9" t="n">
        <v>59.89</v>
      </c>
      <c r="G80" s="9" t="n">
        <v>59.89</v>
      </c>
    </row>
    <row r="81" spans="1:8">
      <c r="A81" s="4" t="s">
        <v>515</v>
      </c>
      <c r="C81" s="6" t="n">
        <v>544161</v>
      </c>
      <c r="H81" s="5" t="n">
        <v>0</v>
      </c>
    </row>
    <row r="82" spans="1:8">
      <c r="A82" s="4" t="s">
        <v>524</v>
      </c>
    </row>
    <row r="83" spans="1:8">
      <c r="A83" s="3" t="s">
        <v>503</v>
      </c>
    </row>
    <row r="84" spans="1:8">
      <c r="A84" s="4" t="s">
        <v>515</v>
      </c>
      <c r="C84" s="6" t="n">
        <v>10987360</v>
      </c>
      <c r="H84" s="6" t="n">
        <v>13738871</v>
      </c>
    </row>
    <row r="85" spans="1:8"/>
    <row r="86" spans="1:8">
      <c r="A86" s="4" t="s">
        <v>39</v>
      </c>
      <c r="B86" s="4" t="s">
        <v>525</v>
      </c>
    </row>
  </sheetData>
  <mergeCells count="3">
    <mergeCell ref="A1:B1"/>
    <mergeCell ref="A85:G85"/>
    <mergeCell ref="B86:G8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526</v>
      </c>
      <c r="B1" s="2" t="s">
        <v>1</v>
      </c>
    </row>
    <row r="2" spans="1:11">
      <c r="B2" s="2" t="s">
        <v>527</v>
      </c>
      <c r="C2" s="2" t="s">
        <v>528</v>
      </c>
      <c r="D2" s="2" t="s">
        <v>529</v>
      </c>
      <c r="E2" s="2" t="s">
        <v>530</v>
      </c>
      <c r="F2" s="2" t="s">
        <v>531</v>
      </c>
      <c r="G2" s="2" t="s">
        <v>532</v>
      </c>
      <c r="H2" s="2" t="s">
        <v>533</v>
      </c>
      <c r="I2" s="2" t="s">
        <v>534</v>
      </c>
      <c r="J2" s="2" t="s">
        <v>535</v>
      </c>
      <c r="K2" s="2" t="s">
        <v>536</v>
      </c>
    </row>
    <row r="3" spans="1:11">
      <c r="A3" s="3" t="s">
        <v>503</v>
      </c>
    </row>
    <row r="4" spans="1:11">
      <c r="A4" s="4" t="s">
        <v>537</v>
      </c>
      <c r="B4" s="6" t="n">
        <v>-8016496</v>
      </c>
      <c r="G4" s="6" t="n">
        <v>-7264621</v>
      </c>
    </row>
    <row r="5" spans="1:11">
      <c r="A5" s="4" t="s">
        <v>538</v>
      </c>
    </row>
    <row r="6" spans="1:11">
      <c r="A6" s="3" t="s">
        <v>503</v>
      </c>
    </row>
    <row r="7" spans="1:11">
      <c r="A7" s="4" t="s">
        <v>537</v>
      </c>
      <c r="C7" s="6" t="n">
        <v>-7972908</v>
      </c>
      <c r="H7" s="6" t="n">
        <v>-7257994</v>
      </c>
    </row>
    <row r="8" spans="1:11">
      <c r="A8" s="4" t="s">
        <v>539</v>
      </c>
    </row>
    <row r="9" spans="1:11">
      <c r="A9" s="3" t="s">
        <v>503</v>
      </c>
    </row>
    <row r="10" spans="1:11">
      <c r="A10" s="4" t="s">
        <v>540</v>
      </c>
      <c r="D10" s="10" t="n">
        <v>-27765</v>
      </c>
      <c r="I10" s="10" t="n">
        <v>-6172</v>
      </c>
    </row>
    <row r="11" spans="1:11">
      <c r="A11" s="4" t="s">
        <v>541</v>
      </c>
    </row>
    <row r="12" spans="1:11">
      <c r="A12" s="3" t="s">
        <v>503</v>
      </c>
    </row>
    <row r="13" spans="1:11">
      <c r="A13" s="4" t="s">
        <v>542</v>
      </c>
      <c r="F13" s="12" t="n">
        <v>-466</v>
      </c>
      <c r="K13" s="12" t="n">
        <v>-455</v>
      </c>
    </row>
    <row r="14" spans="1:11">
      <c r="A14" s="4" t="s">
        <v>543</v>
      </c>
    </row>
    <row r="15" spans="1:11">
      <c r="A15" s="3" t="s">
        <v>503</v>
      </c>
    </row>
    <row r="16" spans="1:11">
      <c r="A16" s="4" t="s">
        <v>544</v>
      </c>
      <c r="E16" s="11" t="n">
        <v>-15357</v>
      </c>
      <c r="J16" s="11" t="n">
        <v>0</v>
      </c>
    </row>
  </sheetData>
  <mergeCells count="2">
    <mergeCell ref="A1:A2"/>
    <mergeCell ref="B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545</v>
      </c>
      <c r="B1" s="2" t="s">
        <v>1</v>
      </c>
    </row>
    <row r="2" spans="1:11">
      <c r="B2" s="2" t="s">
        <v>527</v>
      </c>
      <c r="C2" s="2" t="s">
        <v>528</v>
      </c>
      <c r="D2" s="2" t="s">
        <v>529</v>
      </c>
      <c r="E2" s="2" t="s">
        <v>530</v>
      </c>
      <c r="F2" s="2" t="s">
        <v>531</v>
      </c>
      <c r="G2" s="2" t="s">
        <v>532</v>
      </c>
      <c r="H2" s="2" t="s">
        <v>533</v>
      </c>
      <c r="I2" s="2" t="s">
        <v>534</v>
      </c>
      <c r="J2" s="2" t="s">
        <v>535</v>
      </c>
      <c r="K2" s="2" t="s">
        <v>536</v>
      </c>
    </row>
    <row r="3" spans="1:11">
      <c r="A3" s="3" t="s">
        <v>503</v>
      </c>
    </row>
    <row r="4" spans="1:11">
      <c r="A4" s="4" t="s">
        <v>546</v>
      </c>
      <c r="B4" s="6" t="n">
        <v>-801651</v>
      </c>
      <c r="G4" s="6" t="n">
        <v>-726462</v>
      </c>
    </row>
    <row r="5" spans="1:11">
      <c r="A5" s="4" t="s">
        <v>538</v>
      </c>
    </row>
    <row r="6" spans="1:11">
      <c r="A6" s="3" t="s">
        <v>503</v>
      </c>
    </row>
    <row r="7" spans="1:11">
      <c r="A7" s="4" t="s">
        <v>546</v>
      </c>
      <c r="C7" s="6" t="n">
        <v>-797291</v>
      </c>
      <c r="H7" s="6" t="n">
        <v>-725799</v>
      </c>
    </row>
    <row r="8" spans="1:11">
      <c r="A8" s="4" t="s">
        <v>539</v>
      </c>
    </row>
    <row r="9" spans="1:11">
      <c r="A9" s="3" t="s">
        <v>503</v>
      </c>
    </row>
    <row r="10" spans="1:11">
      <c r="A10" s="4" t="s">
        <v>547</v>
      </c>
      <c r="D10" s="10" t="n">
        <v>-2777</v>
      </c>
      <c r="I10" s="10" t="n">
        <v>-617</v>
      </c>
    </row>
    <row r="11" spans="1:11">
      <c r="A11" s="4" t="s">
        <v>541</v>
      </c>
    </row>
    <row r="12" spans="1:11">
      <c r="A12" s="3" t="s">
        <v>503</v>
      </c>
    </row>
    <row r="13" spans="1:11">
      <c r="A13" s="4" t="s">
        <v>548</v>
      </c>
      <c r="F13" s="12" t="n">
        <v>-47</v>
      </c>
      <c r="K13" s="12" t="n">
        <v>-46</v>
      </c>
    </row>
    <row r="14" spans="1:11">
      <c r="A14" s="4" t="s">
        <v>543</v>
      </c>
    </row>
    <row r="15" spans="1:11">
      <c r="A15" s="3" t="s">
        <v>503</v>
      </c>
    </row>
    <row r="16" spans="1:11">
      <c r="A16" s="4" t="s">
        <v>549</v>
      </c>
      <c r="E16" s="11" t="n">
        <v>-1536</v>
      </c>
      <c r="J16" s="11" t="n">
        <v>0</v>
      </c>
    </row>
  </sheetData>
  <mergeCells count="2">
    <mergeCell ref="A1:A2"/>
    <mergeCell ref="B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50</v>
      </c>
      <c r="B1" s="2" t="s">
        <v>1</v>
      </c>
    </row>
    <row r="2" spans="1:4">
      <c r="B2" s="2" t="s">
        <v>528</v>
      </c>
      <c r="C2" s="2" t="s">
        <v>533</v>
      </c>
      <c r="D2" s="2" t="s">
        <v>551</v>
      </c>
    </row>
    <row r="3" spans="1:4">
      <c r="A3" s="3" t="s">
        <v>503</v>
      </c>
    </row>
    <row r="4" spans="1:4">
      <c r="A4" s="4" t="s">
        <v>552</v>
      </c>
      <c r="B4" s="6" t="n">
        <v>9856665</v>
      </c>
      <c r="C4" s="6" t="n">
        <v>12716656</v>
      </c>
      <c r="D4" s="6" t="n">
        <v>9678949</v>
      </c>
    </row>
    <row r="5" spans="1:4">
      <c r="A5" s="4" t="s">
        <v>553</v>
      </c>
      <c r="B5" s="5" t="n">
        <v>-3202</v>
      </c>
      <c r="C5" s="5" t="n">
        <v>-6521</v>
      </c>
    </row>
    <row r="6" spans="1:4">
      <c r="A6" s="4" t="s">
        <v>554</v>
      </c>
      <c r="B6" s="5" t="n">
        <v>3202</v>
      </c>
      <c r="C6" s="5" t="n">
        <v>6521</v>
      </c>
    </row>
    <row r="7" spans="1:4">
      <c r="A7" s="4" t="s">
        <v>538</v>
      </c>
    </row>
    <row r="8" spans="1:4">
      <c r="A8" s="3" t="s">
        <v>503</v>
      </c>
    </row>
    <row r="9" spans="1:4">
      <c r="A9" s="4" t="s">
        <v>552</v>
      </c>
      <c r="B9" s="5" t="n">
        <v>9856665</v>
      </c>
      <c r="C9" s="5" t="n">
        <v>12716656</v>
      </c>
    </row>
    <row r="10" spans="1:4">
      <c r="A10" s="4" t="s">
        <v>555</v>
      </c>
    </row>
    <row r="11" spans="1:4">
      <c r="A11" s="3" t="s">
        <v>503</v>
      </c>
    </row>
    <row r="12" spans="1:4">
      <c r="A12" s="4" t="s">
        <v>552</v>
      </c>
      <c r="B12" s="5" t="n">
        <v>8340891</v>
      </c>
      <c r="C12" s="5" t="n">
        <v>9779750</v>
      </c>
    </row>
    <row r="13" spans="1:4">
      <c r="A13" s="4" t="s">
        <v>556</v>
      </c>
    </row>
    <row r="14" spans="1:4">
      <c r="A14" s="3" t="s">
        <v>503</v>
      </c>
    </row>
    <row r="15" spans="1:4">
      <c r="A15" s="4" t="s">
        <v>552</v>
      </c>
      <c r="B15" s="5" t="n">
        <v>8340891</v>
      </c>
      <c r="C15" s="5" t="n">
        <v>9779750</v>
      </c>
    </row>
    <row r="16" spans="1:4">
      <c r="A16" s="4" t="s">
        <v>557</v>
      </c>
    </row>
    <row r="17" spans="1:4">
      <c r="A17" s="3" t="s">
        <v>503</v>
      </c>
    </row>
    <row r="18" spans="1:4">
      <c r="A18" s="4" t="s">
        <v>552</v>
      </c>
      <c r="B18" s="5" t="n">
        <v>1515774</v>
      </c>
      <c r="C18" s="5" t="n">
        <v>2936906</v>
      </c>
    </row>
    <row r="19" spans="1:4">
      <c r="A19" s="4" t="s">
        <v>558</v>
      </c>
    </row>
    <row r="20" spans="1:4">
      <c r="A20" s="3" t="s">
        <v>503</v>
      </c>
    </row>
    <row r="21" spans="1:4">
      <c r="A21" s="4" t="s">
        <v>552</v>
      </c>
      <c r="B21" s="5" t="n">
        <v>1515774</v>
      </c>
      <c r="C21" s="5" t="n">
        <v>2936906</v>
      </c>
    </row>
    <row r="22" spans="1:4">
      <c r="A22" s="4" t="s">
        <v>553</v>
      </c>
      <c r="B22" s="5" t="n">
        <v>-3202</v>
      </c>
      <c r="C22" s="5" t="n">
        <v>-6521</v>
      </c>
    </row>
    <row r="23" spans="1:4">
      <c r="A23" s="4" t="s">
        <v>554</v>
      </c>
      <c r="B23" s="6" t="n">
        <v>3202</v>
      </c>
      <c r="C23" s="6" t="n">
        <v>65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45</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9</v>
      </c>
      <c r="B1" s="2" t="s">
        <v>45</v>
      </c>
      <c r="C1" s="2" t="s">
        <v>46</v>
      </c>
    </row>
    <row r="2" spans="1:3">
      <c r="A2" s="3" t="s">
        <v>503</v>
      </c>
    </row>
    <row r="3" spans="1:3">
      <c r="A3" s="4" t="s">
        <v>560</v>
      </c>
      <c r="B3" s="6" t="n">
        <v>37990356</v>
      </c>
      <c r="C3" s="6" t="n">
        <v>51480736</v>
      </c>
    </row>
    <row r="4" spans="1:3">
      <c r="A4" s="4" t="s">
        <v>561</v>
      </c>
    </row>
    <row r="5" spans="1:3">
      <c r="A5" s="3" t="s">
        <v>503</v>
      </c>
    </row>
    <row r="6" spans="1:3">
      <c r="A6" s="4" t="s">
        <v>560</v>
      </c>
      <c r="B6" s="5" t="n">
        <v>767683</v>
      </c>
      <c r="C6" s="5" t="n">
        <v>19078817</v>
      </c>
    </row>
    <row r="7" spans="1:3">
      <c r="A7" s="4" t="s">
        <v>562</v>
      </c>
    </row>
    <row r="8" spans="1:3">
      <c r="A8" s="3" t="s">
        <v>503</v>
      </c>
    </row>
    <row r="9" spans="1:3">
      <c r="A9" s="4" t="s">
        <v>560</v>
      </c>
      <c r="B9" s="5" t="n">
        <v>15974799</v>
      </c>
      <c r="C9" s="5" t="n">
        <v>13966826</v>
      </c>
    </row>
    <row r="10" spans="1:3">
      <c r="A10" s="4" t="s">
        <v>563</v>
      </c>
    </row>
    <row r="11" spans="1:3">
      <c r="A11" s="3" t="s">
        <v>503</v>
      </c>
    </row>
    <row r="12" spans="1:3">
      <c r="A12" s="4" t="s">
        <v>560</v>
      </c>
      <c r="B12" s="5" t="n">
        <v>7626683</v>
      </c>
      <c r="C12" s="5" t="n">
        <v>5297781</v>
      </c>
    </row>
    <row r="13" spans="1:3">
      <c r="A13" s="4" t="s">
        <v>564</v>
      </c>
    </row>
    <row r="14" spans="1:3">
      <c r="A14" s="3" t="s">
        <v>503</v>
      </c>
    </row>
    <row r="15" spans="1:3">
      <c r="A15" s="4" t="s">
        <v>560</v>
      </c>
      <c r="B15" s="5" t="n">
        <v>208378</v>
      </c>
      <c r="C15" s="5" t="n">
        <v>1179354</v>
      </c>
    </row>
    <row r="16" spans="1:3">
      <c r="A16" s="4" t="s">
        <v>565</v>
      </c>
    </row>
    <row r="17" spans="1:3">
      <c r="A17" s="3" t="s">
        <v>503</v>
      </c>
    </row>
    <row r="18" spans="1:3">
      <c r="A18" s="4" t="s">
        <v>560</v>
      </c>
      <c r="B18" s="5" t="n">
        <v>13199717</v>
      </c>
      <c r="C18" s="5" t="n">
        <v>11957958</v>
      </c>
    </row>
    <row r="19" spans="1:3">
      <c r="A19" s="4" t="s">
        <v>566</v>
      </c>
    </row>
    <row r="20" spans="1:3">
      <c r="A20" s="3" t="s">
        <v>503</v>
      </c>
    </row>
    <row r="21" spans="1:3">
      <c r="A21" s="4" t="s">
        <v>560</v>
      </c>
      <c r="B21" s="5" t="n">
        <v>213096</v>
      </c>
      <c r="C21" s="5" t="n">
        <v>0</v>
      </c>
    </row>
    <row r="22" spans="1:3">
      <c r="A22" s="4" t="s">
        <v>359</v>
      </c>
    </row>
    <row r="23" spans="1:3">
      <c r="A23" s="3" t="s">
        <v>503</v>
      </c>
    </row>
    <row r="24" spans="1:3">
      <c r="A24" s="4" t="s">
        <v>560</v>
      </c>
      <c r="B24" s="5" t="n">
        <v>28133691</v>
      </c>
      <c r="C24" s="5" t="n">
        <v>37571460</v>
      </c>
    </row>
    <row r="25" spans="1:3">
      <c r="A25" s="4" t="s">
        <v>567</v>
      </c>
    </row>
    <row r="26" spans="1:3">
      <c r="A26" s="3" t="s">
        <v>503</v>
      </c>
    </row>
    <row r="27" spans="1:3">
      <c r="A27" s="4" t="s">
        <v>560</v>
      </c>
      <c r="B27" s="5" t="n">
        <v>767683</v>
      </c>
      <c r="C27" s="5" t="n">
        <v>19078817</v>
      </c>
    </row>
    <row r="28" spans="1:3">
      <c r="A28" s="4" t="s">
        <v>568</v>
      </c>
    </row>
    <row r="29" spans="1:3">
      <c r="A29" s="3" t="s">
        <v>503</v>
      </c>
    </row>
    <row r="30" spans="1:3">
      <c r="A30" s="4" t="s">
        <v>560</v>
      </c>
      <c r="B30" s="5" t="n">
        <v>15974799</v>
      </c>
      <c r="C30" s="5" t="n">
        <v>13966826</v>
      </c>
    </row>
    <row r="31" spans="1:3">
      <c r="A31" s="4" t="s">
        <v>569</v>
      </c>
    </row>
    <row r="32" spans="1:3">
      <c r="A32" s="3" t="s">
        <v>503</v>
      </c>
    </row>
    <row r="33" spans="1:3">
      <c r="A33" s="4" t="s">
        <v>560</v>
      </c>
      <c r="B33" s="5" t="n">
        <v>5967447</v>
      </c>
      <c r="C33" s="5" t="n">
        <v>4245273</v>
      </c>
    </row>
    <row r="34" spans="1:3">
      <c r="A34" s="4" t="s">
        <v>570</v>
      </c>
    </row>
    <row r="35" spans="1:3">
      <c r="A35" s="3" t="s">
        <v>503</v>
      </c>
    </row>
    <row r="36" spans="1:3">
      <c r="A36" s="4" t="s">
        <v>560</v>
      </c>
      <c r="B36" s="5" t="n">
        <v>208378</v>
      </c>
      <c r="C36" s="5" t="n">
        <v>126846</v>
      </c>
    </row>
    <row r="37" spans="1:3">
      <c r="A37" s="4" t="s">
        <v>571</v>
      </c>
    </row>
    <row r="38" spans="1:3">
      <c r="A38" s="3" t="s">
        <v>503</v>
      </c>
    </row>
    <row r="39" spans="1:3">
      <c r="A39" s="4" t="s">
        <v>560</v>
      </c>
      <c r="B39" s="5" t="n">
        <v>5002288</v>
      </c>
      <c r="C39" s="5" t="n">
        <v>153698</v>
      </c>
    </row>
    <row r="40" spans="1:3">
      <c r="A40" s="4" t="s">
        <v>572</v>
      </c>
    </row>
    <row r="41" spans="1:3">
      <c r="A41" s="3" t="s">
        <v>503</v>
      </c>
    </row>
    <row r="42" spans="1:3">
      <c r="A42" s="4" t="s">
        <v>560</v>
      </c>
      <c r="B42" s="5" t="n">
        <v>213096</v>
      </c>
      <c r="C42" s="5" t="n">
        <v>0</v>
      </c>
    </row>
    <row r="43" spans="1:3">
      <c r="A43" s="4" t="s">
        <v>76</v>
      </c>
    </row>
    <row r="44" spans="1:3">
      <c r="A44" s="3" t="s">
        <v>503</v>
      </c>
    </row>
    <row r="45" spans="1:3">
      <c r="A45" s="4" t="s">
        <v>560</v>
      </c>
      <c r="B45" s="5" t="n">
        <v>9856665</v>
      </c>
      <c r="C45" s="5" t="n">
        <v>13909276</v>
      </c>
    </row>
    <row r="46" spans="1:3">
      <c r="A46" s="4" t="s">
        <v>573</v>
      </c>
    </row>
    <row r="47" spans="1:3">
      <c r="A47" s="3" t="s">
        <v>503</v>
      </c>
    </row>
    <row r="48" spans="1:3">
      <c r="A48" s="4" t="s">
        <v>560</v>
      </c>
      <c r="B48" s="5" t="n">
        <v>0</v>
      </c>
      <c r="C48" s="5" t="n">
        <v>0</v>
      </c>
    </row>
    <row r="49" spans="1:3">
      <c r="A49" s="4" t="s">
        <v>574</v>
      </c>
    </row>
    <row r="50" spans="1:3">
      <c r="A50" s="3" t="s">
        <v>503</v>
      </c>
    </row>
    <row r="51" spans="1:3">
      <c r="A51" s="4" t="s">
        <v>560</v>
      </c>
      <c r="B51" s="5" t="n">
        <v>0</v>
      </c>
      <c r="C51" s="5" t="n">
        <v>0</v>
      </c>
    </row>
    <row r="52" spans="1:3">
      <c r="A52" s="4" t="s">
        <v>575</v>
      </c>
    </row>
    <row r="53" spans="1:3">
      <c r="A53" s="3" t="s">
        <v>503</v>
      </c>
    </row>
    <row r="54" spans="1:3">
      <c r="A54" s="4" t="s">
        <v>560</v>
      </c>
      <c r="B54" s="5" t="n">
        <v>1659236</v>
      </c>
      <c r="C54" s="5" t="n">
        <v>1052508</v>
      </c>
    </row>
    <row r="55" spans="1:3">
      <c r="A55" s="4" t="s">
        <v>576</v>
      </c>
    </row>
    <row r="56" spans="1:3">
      <c r="A56" s="3" t="s">
        <v>503</v>
      </c>
    </row>
    <row r="57" spans="1:3">
      <c r="A57" s="4" t="s">
        <v>560</v>
      </c>
      <c r="B57" s="5" t="n">
        <v>0</v>
      </c>
      <c r="C57" s="5" t="n">
        <v>1052508</v>
      </c>
    </row>
    <row r="58" spans="1:3">
      <c r="A58" s="4" t="s">
        <v>577</v>
      </c>
    </row>
    <row r="59" spans="1:3">
      <c r="A59" s="3" t="s">
        <v>503</v>
      </c>
    </row>
    <row r="60" spans="1:3">
      <c r="A60" s="4" t="s">
        <v>560</v>
      </c>
      <c r="B60" s="5" t="n">
        <v>8197429</v>
      </c>
      <c r="C60" s="5" t="n">
        <v>11804260</v>
      </c>
    </row>
    <row r="61" spans="1:3">
      <c r="A61" s="4" t="s">
        <v>578</v>
      </c>
    </row>
    <row r="62" spans="1:3">
      <c r="A62" s="3" t="s">
        <v>503</v>
      </c>
    </row>
    <row r="63" spans="1:3">
      <c r="A63" s="4" t="s">
        <v>560</v>
      </c>
      <c r="B63" s="6" t="n">
        <v>0</v>
      </c>
      <c r="C6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45</v>
      </c>
      <c r="C1" s="2" t="s">
        <v>46</v>
      </c>
      <c r="D1" s="2" t="s">
        <v>91</v>
      </c>
      <c r="E1" s="2" t="s">
        <v>580</v>
      </c>
    </row>
    <row r="2" spans="1:5">
      <c r="A2" s="3" t="s">
        <v>218</v>
      </c>
    </row>
    <row r="3" spans="1:5">
      <c r="A3" s="4" t="s">
        <v>581</v>
      </c>
      <c r="B3" s="6" t="n">
        <v>60321760</v>
      </c>
      <c r="C3" s="6" t="n">
        <v>70767270</v>
      </c>
    </row>
    <row r="4" spans="1:5">
      <c r="A4" s="4" t="s">
        <v>582</v>
      </c>
      <c r="B4" s="5" t="n">
        <v>-3199473</v>
      </c>
      <c r="C4" s="5" t="n">
        <v>-5242262</v>
      </c>
    </row>
    <row r="5" spans="1:5">
      <c r="A5" s="4" t="s">
        <v>583</v>
      </c>
      <c r="B5" s="5" t="n">
        <v>57122287</v>
      </c>
      <c r="C5" s="5" t="n">
        <v>65525008</v>
      </c>
    </row>
    <row r="6" spans="1:5">
      <c r="A6" s="4" t="s">
        <v>584</v>
      </c>
      <c r="B6" s="5" t="n">
        <v>59150849</v>
      </c>
      <c r="C6" s="5" t="n">
        <v>47620990</v>
      </c>
      <c r="D6" s="6" t="n">
        <v>42738551</v>
      </c>
      <c r="E6" s="6" t="n">
        <v>34882254</v>
      </c>
    </row>
    <row r="7" spans="1:5">
      <c r="A7" s="4" t="s">
        <v>585</v>
      </c>
      <c r="B7" s="6" t="n">
        <v>116273136</v>
      </c>
      <c r="C7" s="6" t="n">
        <v>113145998</v>
      </c>
    </row>
    <row r="8" spans="1:5">
      <c r="A8" s="4" t="s">
        <v>586</v>
      </c>
      <c r="B8" s="4" t="s">
        <v>587</v>
      </c>
      <c r="C8" s="4" t="s">
        <v>5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9</v>
      </c>
      <c r="B1" s="2" t="s">
        <v>45</v>
      </c>
      <c r="C1" s="2" t="s">
        <v>46</v>
      </c>
    </row>
    <row r="2" spans="1:3">
      <c r="A2" s="3" t="s">
        <v>503</v>
      </c>
    </row>
    <row r="3" spans="1:3">
      <c r="A3" s="4" t="s">
        <v>590</v>
      </c>
      <c r="B3" s="6" t="n">
        <v>3039531</v>
      </c>
      <c r="C3" s="6" t="n">
        <v>5199809</v>
      </c>
    </row>
    <row r="4" spans="1:3">
      <c r="A4" s="4" t="s">
        <v>581</v>
      </c>
      <c r="B4" s="5" t="n">
        <v>205246</v>
      </c>
      <c r="C4" s="5" t="n">
        <v>1591</v>
      </c>
    </row>
    <row r="5" spans="1:3">
      <c r="A5" s="4" t="s">
        <v>84</v>
      </c>
    </row>
    <row r="6" spans="1:3">
      <c r="A6" s="3" t="s">
        <v>503</v>
      </c>
    </row>
    <row r="7" spans="1:3">
      <c r="A7" s="4" t="s">
        <v>581</v>
      </c>
      <c r="B7" s="5" t="n">
        <v>205246</v>
      </c>
      <c r="C7" s="5" t="n">
        <v>1591</v>
      </c>
    </row>
    <row r="8" spans="1:3">
      <c r="A8" s="4" t="s">
        <v>591</v>
      </c>
    </row>
    <row r="9" spans="1:3">
      <c r="A9" s="3" t="s">
        <v>503</v>
      </c>
    </row>
    <row r="10" spans="1:3">
      <c r="A10" s="4" t="s">
        <v>590</v>
      </c>
      <c r="B10" s="5" t="n">
        <v>3039531</v>
      </c>
      <c r="C10" s="5" t="n">
        <v>5199809</v>
      </c>
    </row>
    <row r="11" spans="1:3">
      <c r="A11" s="4" t="s">
        <v>581</v>
      </c>
      <c r="B11" s="5" t="n">
        <v>0</v>
      </c>
      <c r="C11" s="5" t="n">
        <v>0</v>
      </c>
    </row>
    <row r="12" spans="1:3">
      <c r="A12" s="4" t="s">
        <v>592</v>
      </c>
    </row>
    <row r="13" spans="1:3">
      <c r="A13" s="3" t="s">
        <v>503</v>
      </c>
    </row>
    <row r="14" spans="1:3">
      <c r="A14" s="4" t="s">
        <v>581</v>
      </c>
      <c r="B14" s="5" t="n">
        <v>0</v>
      </c>
      <c r="C14" s="5" t="n">
        <v>0</v>
      </c>
    </row>
    <row r="15" spans="1:3">
      <c r="A15" s="4" t="s">
        <v>593</v>
      </c>
    </row>
    <row r="16" spans="1:3">
      <c r="A16" s="3" t="s">
        <v>503</v>
      </c>
    </row>
    <row r="17" spans="1:3">
      <c r="A17" s="4" t="s">
        <v>590</v>
      </c>
      <c r="B17" s="5" t="n">
        <v>0</v>
      </c>
      <c r="C17" s="5" t="n">
        <v>0</v>
      </c>
    </row>
    <row r="18" spans="1:3">
      <c r="A18" s="4" t="s">
        <v>581</v>
      </c>
      <c r="B18" s="5" t="n">
        <v>205246</v>
      </c>
      <c r="C18" s="5" t="n">
        <v>1591</v>
      </c>
    </row>
    <row r="19" spans="1:3">
      <c r="A19" s="4" t="s">
        <v>594</v>
      </c>
    </row>
    <row r="20" spans="1:3">
      <c r="A20" s="3" t="s">
        <v>503</v>
      </c>
    </row>
    <row r="21" spans="1:3">
      <c r="A21" s="4" t="s">
        <v>581</v>
      </c>
      <c r="B21" s="5" t="n">
        <v>205246</v>
      </c>
      <c r="C21" s="5" t="n">
        <v>1591</v>
      </c>
    </row>
    <row r="22" spans="1:3">
      <c r="A22" s="4" t="s">
        <v>595</v>
      </c>
    </row>
    <row r="23" spans="1:3">
      <c r="A23" s="3" t="s">
        <v>503</v>
      </c>
    </row>
    <row r="24" spans="1:3">
      <c r="A24" s="4" t="s">
        <v>590</v>
      </c>
      <c r="B24" s="5" t="n">
        <v>0</v>
      </c>
      <c r="C24" s="5" t="n">
        <v>0</v>
      </c>
    </row>
    <row r="25" spans="1:3">
      <c r="A25" s="4" t="s">
        <v>581</v>
      </c>
      <c r="B25" s="5" t="n">
        <v>0</v>
      </c>
      <c r="C25" s="5" t="n">
        <v>0</v>
      </c>
    </row>
    <row r="26" spans="1:3">
      <c r="A26" s="4" t="s">
        <v>596</v>
      </c>
    </row>
    <row r="27" spans="1:3">
      <c r="A27" s="3" t="s">
        <v>503</v>
      </c>
    </row>
    <row r="28" spans="1:3">
      <c r="A28" s="4" t="s">
        <v>581</v>
      </c>
      <c r="B28" s="5" t="n">
        <v>0</v>
      </c>
      <c r="C28" s="5" t="n">
        <v>0</v>
      </c>
    </row>
    <row r="29" spans="1:3">
      <c r="A29" s="4" t="s">
        <v>597</v>
      </c>
    </row>
    <row r="30" spans="1:3">
      <c r="A30" s="3" t="s">
        <v>503</v>
      </c>
    </row>
    <row r="31" spans="1:3">
      <c r="A31" s="4" t="s">
        <v>590</v>
      </c>
      <c r="C31" s="5" t="n">
        <v>5052573</v>
      </c>
    </row>
    <row r="32" spans="1:3">
      <c r="A32" s="4" t="s">
        <v>598</v>
      </c>
    </row>
    <row r="33" spans="1:3">
      <c r="A33" s="3" t="s">
        <v>503</v>
      </c>
    </row>
    <row r="34" spans="1:3">
      <c r="A34" s="4" t="s">
        <v>590</v>
      </c>
      <c r="C34" s="5" t="n">
        <v>5052573</v>
      </c>
    </row>
    <row r="35" spans="1:3">
      <c r="A35" s="4" t="s">
        <v>599</v>
      </c>
    </row>
    <row r="36" spans="1:3">
      <c r="A36" s="3" t="s">
        <v>503</v>
      </c>
    </row>
    <row r="37" spans="1:3">
      <c r="A37" s="4" t="s">
        <v>590</v>
      </c>
      <c r="C37" s="5" t="n">
        <v>0</v>
      </c>
    </row>
    <row r="38" spans="1:3">
      <c r="A38" s="4" t="s">
        <v>600</v>
      </c>
    </row>
    <row r="39" spans="1:3">
      <c r="A39" s="3" t="s">
        <v>503</v>
      </c>
    </row>
    <row r="40" spans="1:3">
      <c r="A40" s="4" t="s">
        <v>590</v>
      </c>
      <c r="C40" s="5" t="n">
        <v>0</v>
      </c>
    </row>
    <row r="41" spans="1:3">
      <c r="A41" s="4" t="s">
        <v>601</v>
      </c>
    </row>
    <row r="42" spans="1:3">
      <c r="A42" s="3" t="s">
        <v>503</v>
      </c>
    </row>
    <row r="43" spans="1:3">
      <c r="A43" s="4" t="s">
        <v>590</v>
      </c>
      <c r="B43" s="5" t="n">
        <v>2789831</v>
      </c>
      <c r="C43" s="5" t="n">
        <v>147236</v>
      </c>
    </row>
    <row r="44" spans="1:3">
      <c r="A44" s="4" t="s">
        <v>602</v>
      </c>
    </row>
    <row r="45" spans="1:3">
      <c r="A45" s="3" t="s">
        <v>503</v>
      </c>
    </row>
    <row r="46" spans="1:3">
      <c r="A46" s="4" t="s">
        <v>590</v>
      </c>
      <c r="B46" s="5" t="n">
        <v>2789831</v>
      </c>
      <c r="C46" s="5" t="n">
        <v>147236</v>
      </c>
    </row>
    <row r="47" spans="1:3">
      <c r="A47" s="4" t="s">
        <v>603</v>
      </c>
    </row>
    <row r="48" spans="1:3">
      <c r="A48" s="3" t="s">
        <v>503</v>
      </c>
    </row>
    <row r="49" spans="1:3">
      <c r="A49" s="4" t="s">
        <v>590</v>
      </c>
      <c r="B49" s="5" t="n">
        <v>0</v>
      </c>
      <c r="C49" s="5" t="n">
        <v>0</v>
      </c>
    </row>
    <row r="50" spans="1:3">
      <c r="A50" s="4" t="s">
        <v>604</v>
      </c>
    </row>
    <row r="51" spans="1:3">
      <c r="A51" s="3" t="s">
        <v>503</v>
      </c>
    </row>
    <row r="52" spans="1:3">
      <c r="A52" s="4" t="s">
        <v>590</v>
      </c>
      <c r="B52" s="5" t="n">
        <v>0</v>
      </c>
      <c r="C52" s="6" t="n">
        <v>0</v>
      </c>
    </row>
    <row r="53" spans="1:3">
      <c r="A53" s="4" t="s">
        <v>58</v>
      </c>
    </row>
    <row r="54" spans="1:3">
      <c r="A54" s="3" t="s">
        <v>503</v>
      </c>
    </row>
    <row r="55" spans="1:3">
      <c r="A55" s="4" t="s">
        <v>590</v>
      </c>
      <c r="B55" s="5" t="n">
        <v>249700</v>
      </c>
    </row>
    <row r="56" spans="1:3">
      <c r="A56" s="4" t="s">
        <v>605</v>
      </c>
    </row>
    <row r="57" spans="1:3">
      <c r="A57" s="3" t="s">
        <v>503</v>
      </c>
    </row>
    <row r="58" spans="1:3">
      <c r="A58" s="4" t="s">
        <v>590</v>
      </c>
      <c r="B58" s="5" t="n">
        <v>249700</v>
      </c>
    </row>
    <row r="59" spans="1:3">
      <c r="A59" s="4" t="s">
        <v>606</v>
      </c>
    </row>
    <row r="60" spans="1:3">
      <c r="A60" s="3" t="s">
        <v>503</v>
      </c>
    </row>
    <row r="61" spans="1:3">
      <c r="A61" s="4" t="s">
        <v>590</v>
      </c>
      <c r="B61" s="5" t="n">
        <v>0</v>
      </c>
    </row>
    <row r="62" spans="1:3">
      <c r="A62" s="4" t="s">
        <v>607</v>
      </c>
    </row>
    <row r="63" spans="1:3">
      <c r="A63" s="3" t="s">
        <v>503</v>
      </c>
    </row>
    <row r="64" spans="1:3">
      <c r="A64" s="4" t="s">
        <v>590</v>
      </c>
      <c r="B6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6"/>
    <col customWidth="1" max="3" min="3" width="26"/>
  </cols>
  <sheetData>
    <row r="1" spans="1:3">
      <c r="A1" s="1" t="s">
        <v>608</v>
      </c>
      <c r="B1" s="2" t="s">
        <v>1</v>
      </c>
    </row>
    <row r="2" spans="1:3">
      <c r="B2" s="2" t="s">
        <v>609</v>
      </c>
      <c r="C2" s="2" t="s">
        <v>502</v>
      </c>
    </row>
    <row r="3" spans="1:3">
      <c r="A3" s="3" t="s">
        <v>218</v>
      </c>
    </row>
    <row r="4" spans="1:3">
      <c r="A4" s="4" t="s">
        <v>504</v>
      </c>
      <c r="B4" s="8" t="n">
        <v>59.89</v>
      </c>
      <c r="C4" s="8" t="n">
        <v>37.7</v>
      </c>
    </row>
    <row r="5" spans="1:3">
      <c r="A5" s="4" t="s">
        <v>610</v>
      </c>
      <c r="B5" s="6" t="n">
        <v>3461400</v>
      </c>
      <c r="C5" s="6" t="n">
        <v>3031000</v>
      </c>
    </row>
    <row r="6" spans="1:3">
      <c r="A6" s="4" t="s">
        <v>611</v>
      </c>
      <c r="B6" s="5" t="n">
        <v>1546300</v>
      </c>
      <c r="C6" s="5" t="n">
        <v>1385900</v>
      </c>
    </row>
    <row r="7" spans="1:3">
      <c r="A7" s="4" t="s">
        <v>353</v>
      </c>
      <c r="B7" s="5" t="n">
        <v>3039500</v>
      </c>
      <c r="C7" s="5" t="n">
        <v>5199800</v>
      </c>
    </row>
    <row r="8" spans="1:3">
      <c r="A8" s="4" t="s">
        <v>612</v>
      </c>
      <c r="B8" s="6" t="n">
        <v>9000</v>
      </c>
      <c r="C8" s="6" t="n">
        <v>1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3</v>
      </c>
      <c r="B1" s="2" t="s">
        <v>1</v>
      </c>
    </row>
    <row r="2" spans="1:3">
      <c r="B2" s="2" t="s">
        <v>45</v>
      </c>
      <c r="C2" s="2" t="s">
        <v>46</v>
      </c>
    </row>
    <row r="3" spans="1:3">
      <c r="A3" s="3" t="s">
        <v>614</v>
      </c>
    </row>
    <row r="4" spans="1:3">
      <c r="A4" s="4" t="s">
        <v>615</v>
      </c>
      <c r="B4" s="6" t="n">
        <v>11152</v>
      </c>
      <c r="C4" s="6" t="n">
        <v>13599</v>
      </c>
    </row>
    <row r="5" spans="1:3">
      <c r="A5" s="4" t="s">
        <v>616</v>
      </c>
    </row>
    <row r="6" spans="1:3">
      <c r="A6" s="3" t="s">
        <v>614</v>
      </c>
    </row>
    <row r="7" spans="1:3">
      <c r="A7" s="4" t="s">
        <v>617</v>
      </c>
      <c r="B7" s="4" t="s">
        <v>618</v>
      </c>
    </row>
    <row r="8" spans="1:3">
      <c r="A8" s="4" t="s">
        <v>615</v>
      </c>
      <c r="B8" s="6" t="n">
        <v>11152</v>
      </c>
      <c r="C8" s="6" t="n">
        <v>135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19</v>
      </c>
      <c r="B1" s="2" t="s">
        <v>527</v>
      </c>
    </row>
    <row r="2" spans="1:2">
      <c r="A2" s="3" t="s">
        <v>230</v>
      </c>
    </row>
    <row r="3" spans="1:2">
      <c r="A3" s="4" t="s">
        <v>620</v>
      </c>
      <c r="B3" s="6" t="n">
        <v>2276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45</v>
      </c>
      <c r="C2" s="2" t="s">
        <v>46</v>
      </c>
      <c r="D2" s="2" t="s">
        <v>91</v>
      </c>
    </row>
    <row r="3" spans="1:4">
      <c r="A3" s="3" t="s">
        <v>622</v>
      </c>
    </row>
    <row r="4" spans="1:4">
      <c r="A4" s="4" t="s">
        <v>623</v>
      </c>
      <c r="B4" s="6" t="n">
        <v>140740193</v>
      </c>
      <c r="C4" s="6" t="n">
        <v>131152697</v>
      </c>
      <c r="D4" s="6" t="n">
        <v>119384459</v>
      </c>
    </row>
    <row r="5" spans="1:4">
      <c r="A5" s="4" t="s">
        <v>624</v>
      </c>
      <c r="B5" s="5" t="n">
        <v>-39441795</v>
      </c>
      <c r="C5" s="5" t="n">
        <v>-35085133</v>
      </c>
      <c r="D5" s="5" t="n">
        <v>-31643097</v>
      </c>
    </row>
    <row r="6" spans="1:4">
      <c r="A6" s="4" t="s">
        <v>625</v>
      </c>
      <c r="B6" s="5" t="n">
        <v>96067564</v>
      </c>
      <c r="C6" s="5" t="n">
        <v>87741362</v>
      </c>
    </row>
    <row r="7" spans="1:4">
      <c r="A7" s="4" t="s">
        <v>626</v>
      </c>
      <c r="B7" s="5" t="n">
        <v>9919194</v>
      </c>
      <c r="C7" s="5" t="n">
        <v>13147282</v>
      </c>
    </row>
    <row r="8" spans="1:4">
      <c r="A8" s="4" t="s">
        <v>627</v>
      </c>
      <c r="B8" s="5" t="n">
        <v>-63592</v>
      </c>
      <c r="C8" s="5" t="n">
        <v>-882264</v>
      </c>
    </row>
    <row r="9" spans="1:4">
      <c r="A9" s="4" t="s">
        <v>628</v>
      </c>
      <c r="B9" s="5" t="n">
        <v>0</v>
      </c>
      <c r="C9" s="5" t="n">
        <v>0</v>
      </c>
    </row>
    <row r="10" spans="1:4">
      <c r="A10" s="4" t="s">
        <v>629</v>
      </c>
      <c r="B10" s="5" t="n">
        <v>-4624768</v>
      </c>
      <c r="C10" s="5" t="n">
        <v>-3938816</v>
      </c>
      <c r="D10" s="5" t="n">
        <v>-3303117</v>
      </c>
    </row>
    <row r="11" spans="1:4">
      <c r="A11" s="4" t="s">
        <v>630</v>
      </c>
      <c r="B11" s="5" t="n">
        <v>101298398</v>
      </c>
      <c r="C11" s="5" t="n">
        <v>96067564</v>
      </c>
      <c r="D11" s="5" t="n">
        <v>87741362</v>
      </c>
    </row>
    <row r="12" spans="1:4">
      <c r="A12" s="4" t="s">
        <v>631</v>
      </c>
    </row>
    <row r="13" spans="1:4">
      <c r="A13" s="3" t="s">
        <v>622</v>
      </c>
    </row>
    <row r="14" spans="1:4">
      <c r="A14" s="4" t="s">
        <v>623</v>
      </c>
      <c r="B14" s="5" t="n">
        <v>2391728</v>
      </c>
      <c r="C14" s="5" t="n">
        <v>2228765</v>
      </c>
      <c r="D14" s="5" t="n">
        <v>2116247</v>
      </c>
    </row>
    <row r="15" spans="1:4">
      <c r="A15" s="4" t="s">
        <v>624</v>
      </c>
      <c r="B15" s="5" t="n">
        <v>-457443</v>
      </c>
      <c r="C15" s="5" t="n">
        <v>-374890</v>
      </c>
      <c r="D15" s="5" t="n">
        <v>-315931</v>
      </c>
    </row>
    <row r="16" spans="1:4">
      <c r="A16" s="4" t="s">
        <v>625</v>
      </c>
      <c r="B16" s="5" t="n">
        <v>1853875</v>
      </c>
      <c r="C16" s="5" t="n">
        <v>1800316</v>
      </c>
    </row>
    <row r="17" spans="1:4">
      <c r="A17" s="4" t="s">
        <v>626</v>
      </c>
      <c r="B17" s="5" t="n">
        <v>36602</v>
      </c>
      <c r="C17" s="5" t="n">
        <v>28827</v>
      </c>
    </row>
    <row r="18" spans="1:4">
      <c r="A18" s="4" t="s">
        <v>627</v>
      </c>
      <c r="B18" s="5" t="n">
        <v>-51</v>
      </c>
      <c r="C18" s="5" t="n">
        <v>-56</v>
      </c>
    </row>
    <row r="19" spans="1:4">
      <c r="A19" s="4" t="s">
        <v>628</v>
      </c>
      <c r="B19" s="5" t="n">
        <v>126361</v>
      </c>
      <c r="C19" s="5" t="n">
        <v>137239</v>
      </c>
    </row>
    <row r="20" spans="1:4">
      <c r="A20" s="4" t="s">
        <v>629</v>
      </c>
      <c r="B20" s="5" t="n">
        <v>-82502</v>
      </c>
      <c r="C20" s="5" t="n">
        <v>-112451</v>
      </c>
    </row>
    <row r="21" spans="1:4">
      <c r="A21" s="4" t="s">
        <v>630</v>
      </c>
      <c r="B21" s="5" t="n">
        <v>1934285</v>
      </c>
      <c r="C21" s="5" t="n">
        <v>1853875</v>
      </c>
      <c r="D21" s="5" t="n">
        <v>1800316</v>
      </c>
    </row>
    <row r="22" spans="1:4">
      <c r="A22" s="4" t="s">
        <v>632</v>
      </c>
    </row>
    <row r="23" spans="1:4">
      <c r="A23" s="3" t="s">
        <v>622</v>
      </c>
    </row>
    <row r="24" spans="1:4">
      <c r="A24" s="4" t="s">
        <v>623</v>
      </c>
      <c r="B24" s="5" t="n">
        <v>22036421</v>
      </c>
      <c r="C24" s="5" t="n">
        <v>21173166</v>
      </c>
      <c r="D24" s="5" t="n">
        <v>20714928</v>
      </c>
    </row>
    <row r="25" spans="1:4">
      <c r="A25" s="4" t="s">
        <v>624</v>
      </c>
      <c r="B25" s="5" t="n">
        <v>-6862219</v>
      </c>
      <c r="C25" s="5" t="n">
        <v>-6111090</v>
      </c>
      <c r="D25" s="5" t="n">
        <v>-5492137</v>
      </c>
    </row>
    <row r="26" spans="1:4">
      <c r="A26" s="4" t="s">
        <v>625</v>
      </c>
      <c r="B26" s="5" t="n">
        <v>15062076</v>
      </c>
      <c r="C26" s="5" t="n">
        <v>15222791</v>
      </c>
    </row>
    <row r="27" spans="1:4">
      <c r="A27" s="4" t="s">
        <v>626</v>
      </c>
      <c r="B27" s="5" t="n">
        <v>7125</v>
      </c>
      <c r="C27" s="5" t="n">
        <v>175050</v>
      </c>
    </row>
    <row r="28" spans="1:4">
      <c r="A28" s="4" t="s">
        <v>627</v>
      </c>
      <c r="B28" s="5" t="n">
        <v>-79</v>
      </c>
      <c r="C28" s="5" t="n">
        <v>-3400</v>
      </c>
    </row>
    <row r="29" spans="1:4">
      <c r="A29" s="4" t="s">
        <v>628</v>
      </c>
      <c r="B29" s="5" t="n">
        <v>856130</v>
      </c>
      <c r="C29" s="5" t="n">
        <v>288352</v>
      </c>
    </row>
    <row r="30" spans="1:4">
      <c r="A30" s="4" t="s">
        <v>629</v>
      </c>
      <c r="B30" s="5" t="n">
        <v>-751050</v>
      </c>
      <c r="C30" s="5" t="n">
        <v>-620717</v>
      </c>
    </row>
    <row r="31" spans="1:4">
      <c r="A31" s="4" t="s">
        <v>630</v>
      </c>
      <c r="B31" s="5" t="n">
        <v>15174202</v>
      </c>
      <c r="C31" s="5" t="n">
        <v>15062076</v>
      </c>
      <c r="D31" s="5" t="n">
        <v>15222791</v>
      </c>
    </row>
    <row r="32" spans="1:4">
      <c r="A32" s="4" t="s">
        <v>633</v>
      </c>
    </row>
    <row r="33" spans="1:4">
      <c r="A33" s="3" t="s">
        <v>622</v>
      </c>
    </row>
    <row r="34" spans="1:4">
      <c r="A34" s="4" t="s">
        <v>623</v>
      </c>
      <c r="B34" s="5" t="n">
        <v>62735909</v>
      </c>
      <c r="C34" s="5" t="n">
        <v>58526862</v>
      </c>
      <c r="D34" s="5" t="n">
        <v>56017555</v>
      </c>
    </row>
    <row r="35" spans="1:4">
      <c r="A35" s="4" t="s">
        <v>624</v>
      </c>
      <c r="B35" s="5" t="n">
        <v>-20632873</v>
      </c>
      <c r="C35" s="5" t="n">
        <v>-18717354</v>
      </c>
      <c r="D35" s="5" t="n">
        <v>-17298877</v>
      </c>
    </row>
    <row r="36" spans="1:4">
      <c r="A36" s="4" t="s">
        <v>625</v>
      </c>
      <c r="B36" s="5" t="n">
        <v>39809508</v>
      </c>
      <c r="C36" s="5" t="n">
        <v>38718678</v>
      </c>
    </row>
    <row r="37" spans="1:4">
      <c r="A37" s="4" t="s">
        <v>626</v>
      </c>
      <c r="B37" s="5" t="n">
        <v>158056</v>
      </c>
      <c r="C37" s="5" t="n">
        <v>585141</v>
      </c>
    </row>
    <row r="38" spans="1:4">
      <c r="A38" s="4" t="s">
        <v>627</v>
      </c>
      <c r="B38" s="5" t="n">
        <v>-7400</v>
      </c>
      <c r="C38" s="5" t="n">
        <v>-145751</v>
      </c>
    </row>
    <row r="39" spans="1:4">
      <c r="A39" s="4" t="s">
        <v>628</v>
      </c>
      <c r="B39" s="5" t="n">
        <v>4308337</v>
      </c>
      <c r="C39" s="5" t="n">
        <v>2452719</v>
      </c>
    </row>
    <row r="40" spans="1:4">
      <c r="A40" s="4" t="s">
        <v>629</v>
      </c>
      <c r="B40" s="5" t="n">
        <v>-2165465</v>
      </c>
      <c r="C40" s="5" t="n">
        <v>-1801279</v>
      </c>
    </row>
    <row r="41" spans="1:4">
      <c r="A41" s="4" t="s">
        <v>630</v>
      </c>
      <c r="B41" s="5" t="n">
        <v>42103036</v>
      </c>
      <c r="C41" s="5" t="n">
        <v>39809508</v>
      </c>
      <c r="D41" s="5" t="n">
        <v>38718678</v>
      </c>
    </row>
    <row r="42" spans="1:4">
      <c r="A42" s="4" t="s">
        <v>634</v>
      </c>
    </row>
    <row r="43" spans="1:4">
      <c r="A43" s="3" t="s">
        <v>622</v>
      </c>
    </row>
    <row r="44" spans="1:4">
      <c r="A44" s="4" t="s">
        <v>623</v>
      </c>
      <c r="B44" s="5" t="n">
        <v>26729242</v>
      </c>
      <c r="C44" s="5" t="n">
        <v>24217962</v>
      </c>
      <c r="D44" s="5" t="n">
        <v>23137842</v>
      </c>
    </row>
    <row r="45" spans="1:4">
      <c r="A45" s="4" t="s">
        <v>624</v>
      </c>
      <c r="B45" s="5" t="n">
        <v>-8956856</v>
      </c>
      <c r="C45" s="5" t="n">
        <v>-7936426</v>
      </c>
      <c r="D45" s="5" t="n">
        <v>-7133076</v>
      </c>
    </row>
    <row r="46" spans="1:4">
      <c r="A46" s="4" t="s">
        <v>625</v>
      </c>
      <c r="B46" s="5" t="n">
        <v>16281536</v>
      </c>
      <c r="C46" s="5" t="n">
        <v>16004766</v>
      </c>
    </row>
    <row r="47" spans="1:4">
      <c r="A47" s="4" t="s">
        <v>626</v>
      </c>
      <c r="B47" s="5" t="n">
        <v>288631</v>
      </c>
      <c r="C47" s="5" t="n">
        <v>79220</v>
      </c>
    </row>
    <row r="48" spans="1:4">
      <c r="A48" s="4" t="s">
        <v>627</v>
      </c>
      <c r="B48" s="5" t="n">
        <v>-52976</v>
      </c>
      <c r="C48" s="5" t="n">
        <v>-55158</v>
      </c>
    </row>
    <row r="49" spans="1:4">
      <c r="A49" s="4" t="s">
        <v>628</v>
      </c>
      <c r="B49" s="5" t="n">
        <v>2297002</v>
      </c>
      <c r="C49" s="5" t="n">
        <v>1092364</v>
      </c>
    </row>
    <row r="50" spans="1:4">
      <c r="A50" s="4" t="s">
        <v>629</v>
      </c>
      <c r="B50" s="5" t="n">
        <v>-1041807</v>
      </c>
      <c r="C50" s="5" t="n">
        <v>-839656</v>
      </c>
    </row>
    <row r="51" spans="1:4">
      <c r="A51" s="4" t="s">
        <v>630</v>
      </c>
      <c r="B51" s="5" t="n">
        <v>17772386</v>
      </c>
      <c r="C51" s="5" t="n">
        <v>16281536</v>
      </c>
      <c r="D51" s="5" t="n">
        <v>16004766</v>
      </c>
    </row>
    <row r="52" spans="1:4">
      <c r="A52" s="4" t="s">
        <v>635</v>
      </c>
    </row>
    <row r="53" spans="1:4">
      <c r="A53" s="3" t="s">
        <v>622</v>
      </c>
    </row>
    <row r="54" spans="1:4">
      <c r="A54" s="4" t="s">
        <v>623</v>
      </c>
      <c r="B54" s="5" t="n">
        <v>3999933</v>
      </c>
      <c r="C54" s="5" t="n">
        <v>4085114</v>
      </c>
      <c r="D54" s="5" t="n">
        <v>3854001</v>
      </c>
    </row>
    <row r="55" spans="1:4">
      <c r="A55" s="4" t="s">
        <v>624</v>
      </c>
      <c r="B55" s="5" t="n">
        <v>-2532404</v>
      </c>
      <c r="C55" s="5" t="n">
        <v>-1945373</v>
      </c>
      <c r="D55" s="5" t="n">
        <v>-1403076</v>
      </c>
    </row>
    <row r="56" spans="1:4">
      <c r="A56" s="4" t="s">
        <v>625</v>
      </c>
      <c r="B56" s="5" t="n">
        <v>2139741</v>
      </c>
      <c r="C56" s="5" t="n">
        <v>2450925</v>
      </c>
    </row>
    <row r="57" spans="1:4">
      <c r="A57" s="4" t="s">
        <v>626</v>
      </c>
      <c r="B57" s="5" t="n">
        <v>1035592</v>
      </c>
      <c r="C57" s="5" t="n">
        <v>793829</v>
      </c>
    </row>
    <row r="58" spans="1:4">
      <c r="A58" s="4" t="s">
        <v>627</v>
      </c>
      <c r="B58" s="5" t="n">
        <v>-3086</v>
      </c>
      <c r="C58" s="5" t="n">
        <v>-677899</v>
      </c>
    </row>
    <row r="59" spans="1:4">
      <c r="A59" s="4" t="s">
        <v>628</v>
      </c>
      <c r="B59" s="5" t="n">
        <v>-1120774</v>
      </c>
      <c r="C59" s="5" t="n">
        <v>137599</v>
      </c>
    </row>
    <row r="60" spans="1:4">
      <c r="A60" s="4" t="s">
        <v>629</v>
      </c>
      <c r="B60" s="5" t="n">
        <v>-583944</v>
      </c>
      <c r="C60" s="5" t="n">
        <v>-564713</v>
      </c>
    </row>
    <row r="61" spans="1:4">
      <c r="A61" s="4" t="s">
        <v>630</v>
      </c>
      <c r="B61" s="5" t="n">
        <v>1467529</v>
      </c>
      <c r="C61" s="5" t="n">
        <v>2139741</v>
      </c>
      <c r="D61" s="5" t="n">
        <v>2450925</v>
      </c>
    </row>
    <row r="62" spans="1:4">
      <c r="A62" s="4" t="s">
        <v>636</v>
      </c>
    </row>
    <row r="63" spans="1:4">
      <c r="A63" s="3" t="s">
        <v>622</v>
      </c>
    </row>
    <row r="64" spans="1:4">
      <c r="A64" s="4" t="s">
        <v>623</v>
      </c>
      <c r="B64" s="5" t="n">
        <v>22603891</v>
      </c>
      <c r="C64" s="5" t="n">
        <v>20620507</v>
      </c>
      <c r="D64" s="5" t="n">
        <v>13404398</v>
      </c>
    </row>
    <row r="65" spans="1:4">
      <c r="A65" s="4" t="s">
        <v>624</v>
      </c>
      <c r="B65" s="5" t="n">
        <v>0</v>
      </c>
      <c r="C65" s="5" t="n">
        <v>0</v>
      </c>
      <c r="D65" s="5" t="n">
        <v>0</v>
      </c>
    </row>
    <row r="66" spans="1:4">
      <c r="A66" s="4" t="s">
        <v>625</v>
      </c>
      <c r="B66" s="5" t="n">
        <v>20620507</v>
      </c>
      <c r="C66" s="5" t="n">
        <v>13404398</v>
      </c>
    </row>
    <row r="67" spans="1:4">
      <c r="A67" s="4" t="s">
        <v>626</v>
      </c>
      <c r="B67" s="5" t="n">
        <v>8295716</v>
      </c>
      <c r="C67" s="5" t="n">
        <v>11285728</v>
      </c>
    </row>
    <row r="68" spans="1:4">
      <c r="A68" s="4" t="s">
        <v>627</v>
      </c>
      <c r="B68" s="5" t="n">
        <v>0</v>
      </c>
      <c r="C68" s="5" t="n">
        <v>0</v>
      </c>
    </row>
    <row r="69" spans="1:4">
      <c r="A69" s="4" t="s">
        <v>628</v>
      </c>
      <c r="B69" s="5" t="n">
        <v>-6312332</v>
      </c>
      <c r="C69" s="5" t="n">
        <v>-4069619</v>
      </c>
    </row>
    <row r="70" spans="1:4">
      <c r="A70" s="4" t="s">
        <v>629</v>
      </c>
      <c r="B70" s="5" t="n">
        <v>0</v>
      </c>
      <c r="C70" s="5" t="n">
        <v>0</v>
      </c>
    </row>
    <row r="71" spans="1:4">
      <c r="A71" s="4" t="s">
        <v>630</v>
      </c>
      <c r="B71" s="5" t="n">
        <v>22603891</v>
      </c>
      <c r="C71" s="5" t="n">
        <v>20620507</v>
      </c>
      <c r="D71" s="5" t="n">
        <v>13404398</v>
      </c>
    </row>
    <row r="72" spans="1:4">
      <c r="A72" s="4" t="s">
        <v>637</v>
      </c>
    </row>
    <row r="73" spans="1:4">
      <c r="A73" s="3" t="s">
        <v>622</v>
      </c>
    </row>
    <row r="74" spans="1:4">
      <c r="A74" s="4" t="s">
        <v>623</v>
      </c>
      <c r="B74" s="5" t="n">
        <v>243069</v>
      </c>
      <c r="C74" s="5" t="n">
        <v>300321</v>
      </c>
      <c r="D74" s="5" t="n">
        <v>139488</v>
      </c>
    </row>
    <row r="75" spans="1:4">
      <c r="A75" s="4" t="s">
        <v>624</v>
      </c>
      <c r="B75" s="5" t="n">
        <v>0</v>
      </c>
      <c r="C75" s="5" t="n">
        <v>0</v>
      </c>
      <c r="D75" s="5" t="n">
        <v>0</v>
      </c>
    </row>
    <row r="76" spans="1:4">
      <c r="A76" s="4" t="s">
        <v>625</v>
      </c>
      <c r="B76" s="5" t="n">
        <v>300321</v>
      </c>
      <c r="C76" s="5" t="n">
        <v>139488</v>
      </c>
    </row>
    <row r="77" spans="1:4">
      <c r="A77" s="4" t="s">
        <v>626</v>
      </c>
      <c r="B77" s="5" t="n">
        <v>97472</v>
      </c>
      <c r="C77" s="5" t="n">
        <v>199487</v>
      </c>
    </row>
    <row r="78" spans="1:4">
      <c r="A78" s="4" t="s">
        <v>627</v>
      </c>
      <c r="B78" s="5" t="n">
        <v>0</v>
      </c>
      <c r="C78" s="5" t="n">
        <v>0</v>
      </c>
    </row>
    <row r="79" spans="1:4">
      <c r="A79" s="4" t="s">
        <v>628</v>
      </c>
      <c r="B79" s="5" t="n">
        <v>-154724</v>
      </c>
      <c r="C79" s="5" t="n">
        <v>-38654</v>
      </c>
    </row>
    <row r="80" spans="1:4">
      <c r="A80" s="4" t="s">
        <v>629</v>
      </c>
      <c r="B80" s="5" t="n">
        <v>0</v>
      </c>
      <c r="C80" s="5" t="n">
        <v>0</v>
      </c>
    </row>
    <row r="81" spans="1:4">
      <c r="A81" s="4" t="s">
        <v>630</v>
      </c>
      <c r="B81" s="6" t="n">
        <v>243069</v>
      </c>
      <c r="C81" s="6" t="n">
        <v>300321</v>
      </c>
      <c r="D81" s="6" t="n">
        <v>1394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8</v>
      </c>
      <c r="B1" s="2" t="s">
        <v>1</v>
      </c>
    </row>
    <row r="2" spans="1:3">
      <c r="B2" s="2" t="s">
        <v>45</v>
      </c>
      <c r="C2" s="2" t="s">
        <v>46</v>
      </c>
    </row>
    <row r="3" spans="1:3">
      <c r="A3" s="3" t="s">
        <v>234</v>
      </c>
    </row>
    <row r="4" spans="1:3">
      <c r="A4" s="4" t="s">
        <v>639</v>
      </c>
      <c r="B4" s="6" t="n">
        <v>1126500</v>
      </c>
      <c r="C4" s="6" t="n">
        <v>1570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0</v>
      </c>
      <c r="B1" s="2" t="s">
        <v>45</v>
      </c>
      <c r="C1" s="2" t="s">
        <v>46</v>
      </c>
    </row>
    <row r="2" spans="1:3">
      <c r="A2" s="3" t="s">
        <v>641</v>
      </c>
    </row>
    <row r="3" spans="1:3">
      <c r="A3" s="4" t="s">
        <v>57</v>
      </c>
      <c r="B3" s="6" t="n">
        <v>12935504</v>
      </c>
      <c r="C3" s="6" t="n">
        <v>15034079</v>
      </c>
    </row>
    <row r="4" spans="1:3">
      <c r="A4" s="4" t="s">
        <v>56</v>
      </c>
      <c r="B4" s="5" t="n">
        <v>3039531</v>
      </c>
      <c r="C4" s="5" t="n">
        <v>5199809</v>
      </c>
    </row>
    <row r="5" spans="1:3">
      <c r="A5" s="4" t="s">
        <v>642</v>
      </c>
      <c r="B5" s="5" t="n">
        <v>224</v>
      </c>
      <c r="C5" s="5" t="n">
        <v>136011</v>
      </c>
    </row>
    <row r="6" spans="1:3">
      <c r="A6" s="4" t="s">
        <v>238</v>
      </c>
      <c r="B6" s="5" t="n">
        <v>15975259</v>
      </c>
      <c r="C6" s="5" t="n">
        <v>20369899</v>
      </c>
    </row>
    <row r="7" spans="1:3">
      <c r="A7" s="4" t="s">
        <v>55</v>
      </c>
    </row>
    <row r="8" spans="1:3">
      <c r="A8" s="3" t="s">
        <v>641</v>
      </c>
    </row>
    <row r="9" spans="1:3">
      <c r="A9" s="4" t="s">
        <v>57</v>
      </c>
      <c r="B9" s="5" t="n">
        <v>12460070</v>
      </c>
      <c r="C9" s="5" t="n">
        <v>11667923</v>
      </c>
    </row>
    <row r="10" spans="1:3">
      <c r="A10" s="4" t="s">
        <v>56</v>
      </c>
      <c r="B10" s="5" t="n">
        <v>0</v>
      </c>
      <c r="C10" s="5" t="n">
        <v>0</v>
      </c>
    </row>
    <row r="11" spans="1:3">
      <c r="A11" s="4" t="s">
        <v>642</v>
      </c>
      <c r="B11" s="5" t="n">
        <v>0</v>
      </c>
      <c r="C11" s="5" t="n">
        <v>0</v>
      </c>
    </row>
    <row r="12" spans="1:3">
      <c r="A12" s="4" t="s">
        <v>238</v>
      </c>
      <c r="B12" s="5" t="n">
        <v>12460070</v>
      </c>
      <c r="C12" s="5" t="n">
        <v>11667923</v>
      </c>
    </row>
    <row r="13" spans="1:3">
      <c r="A13" s="4" t="s">
        <v>51</v>
      </c>
    </row>
    <row r="14" spans="1:3">
      <c r="A14" s="3" t="s">
        <v>641</v>
      </c>
    </row>
    <row r="15" spans="1:3">
      <c r="A15" s="4" t="s">
        <v>57</v>
      </c>
      <c r="B15" s="5" t="n">
        <v>315492</v>
      </c>
      <c r="C15" s="5" t="n">
        <v>1464977</v>
      </c>
    </row>
    <row r="16" spans="1:3">
      <c r="A16" s="4" t="s">
        <v>56</v>
      </c>
      <c r="B16" s="5" t="n">
        <v>0</v>
      </c>
      <c r="C16" s="5" t="n">
        <v>0</v>
      </c>
    </row>
    <row r="17" spans="1:3">
      <c r="A17" s="4" t="s">
        <v>642</v>
      </c>
      <c r="B17" s="5" t="n">
        <v>224</v>
      </c>
      <c r="C17" s="5" t="n">
        <v>136011</v>
      </c>
    </row>
    <row r="18" spans="1:3">
      <c r="A18" s="4" t="s">
        <v>238</v>
      </c>
      <c r="B18" s="5" t="n">
        <v>315716</v>
      </c>
      <c r="C18" s="5" t="n">
        <v>1600988</v>
      </c>
    </row>
    <row r="19" spans="1:3">
      <c r="A19" s="4" t="s">
        <v>643</v>
      </c>
    </row>
    <row r="20" spans="1:3">
      <c r="A20" s="3" t="s">
        <v>641</v>
      </c>
    </row>
    <row r="21" spans="1:3">
      <c r="A21" s="4" t="s">
        <v>57</v>
      </c>
      <c r="B21" s="5" t="n">
        <v>159942</v>
      </c>
      <c r="C21" s="5" t="n">
        <v>42453</v>
      </c>
    </row>
    <row r="22" spans="1:3">
      <c r="A22" s="4" t="s">
        <v>56</v>
      </c>
      <c r="B22" s="5" t="n">
        <v>0</v>
      </c>
      <c r="C22" s="5" t="n">
        <v>0</v>
      </c>
    </row>
    <row r="23" spans="1:3">
      <c r="A23" s="4" t="s">
        <v>642</v>
      </c>
      <c r="B23" s="5" t="n">
        <v>0</v>
      </c>
      <c r="C23" s="5" t="n">
        <v>0</v>
      </c>
    </row>
    <row r="24" spans="1:3">
      <c r="A24" s="4" t="s">
        <v>238</v>
      </c>
      <c r="B24" s="5" t="n">
        <v>159942</v>
      </c>
      <c r="C24" s="5" t="n">
        <v>42453</v>
      </c>
    </row>
    <row r="25" spans="1:3">
      <c r="A25" s="4" t="s">
        <v>601</v>
      </c>
    </row>
    <row r="26" spans="1:3">
      <c r="A26" s="3" t="s">
        <v>641</v>
      </c>
    </row>
    <row r="27" spans="1:3">
      <c r="A27" s="4" t="s">
        <v>57</v>
      </c>
      <c r="B27" s="5" t="n">
        <v>0</v>
      </c>
    </row>
    <row r="28" spans="1:3">
      <c r="A28" s="4" t="s">
        <v>56</v>
      </c>
      <c r="B28" s="5" t="n">
        <v>249700</v>
      </c>
    </row>
    <row r="29" spans="1:3">
      <c r="A29" s="4" t="s">
        <v>642</v>
      </c>
      <c r="B29" s="5" t="n">
        <v>0</v>
      </c>
    </row>
    <row r="30" spans="1:3">
      <c r="A30" s="4" t="s">
        <v>238</v>
      </c>
      <c r="B30" s="5" t="n">
        <v>249700</v>
      </c>
    </row>
    <row r="31" spans="1:3">
      <c r="A31" s="4" t="s">
        <v>644</v>
      </c>
    </row>
    <row r="32" spans="1:3">
      <c r="A32" s="3" t="s">
        <v>641</v>
      </c>
    </row>
    <row r="33" spans="1:3">
      <c r="A33" s="4" t="s">
        <v>57</v>
      </c>
      <c r="C33" s="5" t="n">
        <v>0</v>
      </c>
    </row>
    <row r="34" spans="1:3">
      <c r="A34" s="4" t="s">
        <v>56</v>
      </c>
      <c r="C34" s="5" t="n">
        <v>5052573</v>
      </c>
    </row>
    <row r="35" spans="1:3">
      <c r="A35" s="4" t="s">
        <v>642</v>
      </c>
      <c r="C35" s="5" t="n">
        <v>0</v>
      </c>
    </row>
    <row r="36" spans="1:3">
      <c r="A36" s="4" t="s">
        <v>238</v>
      </c>
      <c r="C36" s="5" t="n">
        <v>5052573</v>
      </c>
    </row>
    <row r="37" spans="1:3">
      <c r="A37" s="4" t="s">
        <v>645</v>
      </c>
    </row>
    <row r="38" spans="1:3">
      <c r="A38" s="3" t="s">
        <v>641</v>
      </c>
    </row>
    <row r="39" spans="1:3">
      <c r="A39" s="4" t="s">
        <v>57</v>
      </c>
      <c r="B39" s="5" t="n">
        <v>0</v>
      </c>
      <c r="C39" s="5" t="n">
        <v>0</v>
      </c>
    </row>
    <row r="40" spans="1:3">
      <c r="A40" s="4" t="s">
        <v>56</v>
      </c>
      <c r="B40" s="5" t="n">
        <v>2789831</v>
      </c>
      <c r="C40" s="5" t="n">
        <v>147236</v>
      </c>
    </row>
    <row r="41" spans="1:3">
      <c r="A41" s="4" t="s">
        <v>642</v>
      </c>
      <c r="B41" s="5" t="n">
        <v>0</v>
      </c>
      <c r="C41" s="5" t="n">
        <v>0</v>
      </c>
    </row>
    <row r="42" spans="1:3">
      <c r="A42" s="4" t="s">
        <v>238</v>
      </c>
      <c r="B42" s="6" t="n">
        <v>2789831</v>
      </c>
      <c r="C42" s="5" t="n">
        <v>147236</v>
      </c>
    </row>
    <row r="43" spans="1:3">
      <c r="A43" s="4" t="s">
        <v>646</v>
      </c>
    </row>
    <row r="44" spans="1:3">
      <c r="A44" s="3" t="s">
        <v>641</v>
      </c>
    </row>
    <row r="45" spans="1:3">
      <c r="A45" s="4" t="s">
        <v>57</v>
      </c>
      <c r="C45" s="5" t="n">
        <v>1858726</v>
      </c>
    </row>
    <row r="46" spans="1:3">
      <c r="A46" s="4" t="s">
        <v>56</v>
      </c>
      <c r="C46" s="5" t="n">
        <v>0</v>
      </c>
    </row>
    <row r="47" spans="1:3">
      <c r="A47" s="4" t="s">
        <v>642</v>
      </c>
      <c r="C47" s="5" t="n">
        <v>0</v>
      </c>
    </row>
    <row r="48" spans="1:3">
      <c r="A48" s="4" t="s">
        <v>238</v>
      </c>
      <c r="C48" s="6" t="n">
        <v>18587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7</v>
      </c>
      <c r="B1" s="2" t="s">
        <v>45</v>
      </c>
      <c r="C1" s="2" t="s">
        <v>46</v>
      </c>
    </row>
    <row r="2" spans="1:3">
      <c r="A2" s="3" t="s">
        <v>641</v>
      </c>
    </row>
    <row r="3" spans="1:3">
      <c r="A3" s="4" t="s">
        <v>648</v>
      </c>
      <c r="B3" s="6" t="n">
        <v>30543272</v>
      </c>
      <c r="C3" s="6" t="n">
        <v>36109122</v>
      </c>
    </row>
    <row r="4" spans="1:3">
      <c r="A4" s="4" t="s">
        <v>649</v>
      </c>
      <c r="B4" s="5" t="n">
        <v>0</v>
      </c>
      <c r="C4" s="5" t="n">
        <v>0</v>
      </c>
    </row>
    <row r="5" spans="1:3">
      <c r="A5" s="4" t="s">
        <v>650</v>
      </c>
      <c r="B5" s="5" t="n">
        <v>0</v>
      </c>
      <c r="C5" s="5" t="n">
        <v>14191041</v>
      </c>
    </row>
    <row r="6" spans="1:3">
      <c r="A6" s="4" t="s">
        <v>651</v>
      </c>
      <c r="B6" s="5" t="n">
        <v>30543272</v>
      </c>
      <c r="C6" s="5" t="n">
        <v>50300163</v>
      </c>
    </row>
    <row r="7" spans="1:3">
      <c r="A7" s="4" t="s">
        <v>74</v>
      </c>
    </row>
    <row r="8" spans="1:3">
      <c r="A8" s="3" t="s">
        <v>641</v>
      </c>
    </row>
    <row r="9" spans="1:3">
      <c r="A9" s="4" t="s">
        <v>648</v>
      </c>
      <c r="B9" s="5" t="n">
        <v>13070359</v>
      </c>
      <c r="C9" s="5" t="n">
        <v>22904340</v>
      </c>
    </row>
    <row r="10" spans="1:3">
      <c r="A10" s="4" t="s">
        <v>649</v>
      </c>
      <c r="B10" s="5" t="n">
        <v>0</v>
      </c>
      <c r="C10" s="5" t="n">
        <v>0</v>
      </c>
    </row>
    <row r="11" spans="1:3">
      <c r="A11" s="4" t="s">
        <v>650</v>
      </c>
      <c r="B11" s="5" t="n">
        <v>0</v>
      </c>
      <c r="C11" s="5" t="n">
        <v>0</v>
      </c>
    </row>
    <row r="12" spans="1:3">
      <c r="A12" s="4" t="s">
        <v>651</v>
      </c>
      <c r="B12" s="5" t="n">
        <v>13070359</v>
      </c>
      <c r="C12" s="5" t="n">
        <v>22904340</v>
      </c>
    </row>
    <row r="13" spans="1:3">
      <c r="A13" s="4" t="s">
        <v>75</v>
      </c>
    </row>
    <row r="14" spans="1:3">
      <c r="A14" s="3" t="s">
        <v>641</v>
      </c>
    </row>
    <row r="15" spans="1:3">
      <c r="A15" s="4" t="s">
        <v>648</v>
      </c>
      <c r="B15" s="5" t="n">
        <v>7616248</v>
      </c>
      <c r="C15" s="5" t="n">
        <v>488126</v>
      </c>
    </row>
    <row r="16" spans="1:3">
      <c r="A16" s="4" t="s">
        <v>649</v>
      </c>
      <c r="B16" s="5" t="n">
        <v>0</v>
      </c>
      <c r="C16" s="5" t="n">
        <v>0</v>
      </c>
    </row>
    <row r="17" spans="1:3">
      <c r="A17" s="4" t="s">
        <v>650</v>
      </c>
      <c r="B17" s="5" t="n">
        <v>0</v>
      </c>
      <c r="C17" s="5" t="n">
        <v>14191041</v>
      </c>
    </row>
    <row r="18" spans="1:3">
      <c r="A18" s="4" t="s">
        <v>651</v>
      </c>
      <c r="B18" s="5" t="n">
        <v>7616248</v>
      </c>
      <c r="C18" s="5" t="n">
        <v>14679167</v>
      </c>
    </row>
    <row r="19" spans="1:3">
      <c r="A19" s="4" t="s">
        <v>76</v>
      </c>
    </row>
    <row r="20" spans="1:3">
      <c r="A20" s="3" t="s">
        <v>641</v>
      </c>
    </row>
    <row r="21" spans="1:3">
      <c r="A21" s="4" t="s">
        <v>648</v>
      </c>
      <c r="B21" s="5" t="n">
        <v>9856665</v>
      </c>
      <c r="C21" s="5" t="n">
        <v>12716656</v>
      </c>
    </row>
    <row r="22" spans="1:3">
      <c r="A22" s="4" t="s">
        <v>649</v>
      </c>
      <c r="B22" s="5" t="n">
        <v>0</v>
      </c>
      <c r="C22" s="5" t="n">
        <v>0</v>
      </c>
    </row>
    <row r="23" spans="1:3">
      <c r="A23" s="4" t="s">
        <v>650</v>
      </c>
      <c r="B23" s="5" t="n">
        <v>0</v>
      </c>
      <c r="C23" s="5" t="n">
        <v>0</v>
      </c>
    </row>
    <row r="24" spans="1:3">
      <c r="A24" s="4" t="s">
        <v>651</v>
      </c>
      <c r="B24" s="6" t="n">
        <v>9856665</v>
      </c>
      <c r="C24" s="6" t="n">
        <v>127166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45</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2</v>
      </c>
      <c r="B1" s="2" t="s">
        <v>45</v>
      </c>
      <c r="C1" s="2" t="s">
        <v>46</v>
      </c>
      <c r="D1" s="2" t="s">
        <v>91</v>
      </c>
    </row>
    <row r="2" spans="1:4">
      <c r="A2" s="3" t="s">
        <v>641</v>
      </c>
    </row>
    <row r="3" spans="1:4">
      <c r="A3" s="4" t="s">
        <v>57</v>
      </c>
      <c r="B3" s="6" t="n">
        <v>12935504</v>
      </c>
      <c r="C3" s="6" t="n">
        <v>15034079</v>
      </c>
    </row>
    <row r="4" spans="1:4">
      <c r="A4" s="4" t="s">
        <v>56</v>
      </c>
      <c r="B4" s="5" t="n">
        <v>3039531</v>
      </c>
      <c r="C4" s="5" t="n">
        <v>5199809</v>
      </c>
    </row>
    <row r="5" spans="1:4">
      <c r="A5" s="4" t="s">
        <v>238</v>
      </c>
      <c r="B5" s="5" t="n">
        <v>15975259</v>
      </c>
      <c r="C5" s="5" t="n">
        <v>20369899</v>
      </c>
    </row>
    <row r="6" spans="1:4">
      <c r="A6" s="4" t="s">
        <v>653</v>
      </c>
    </row>
    <row r="7" spans="1:4">
      <c r="A7" s="3" t="s">
        <v>641</v>
      </c>
    </row>
    <row r="8" spans="1:4">
      <c r="A8" s="4" t="s">
        <v>57</v>
      </c>
      <c r="B8" s="5" t="n">
        <v>1208970</v>
      </c>
      <c r="C8" s="5" t="n">
        <v>1033000</v>
      </c>
      <c r="D8" s="6" t="n">
        <v>697814</v>
      </c>
    </row>
    <row r="9" spans="1:4">
      <c r="A9" s="4" t="s">
        <v>56</v>
      </c>
      <c r="B9" s="5" t="n">
        <v>0</v>
      </c>
      <c r="C9" s="5" t="n">
        <v>0</v>
      </c>
      <c r="D9" s="5" t="n">
        <v>0</v>
      </c>
    </row>
    <row r="10" spans="1:4">
      <c r="A10" s="4" t="s">
        <v>238</v>
      </c>
      <c r="B10" s="5" t="n">
        <v>1208970</v>
      </c>
      <c r="C10" s="5" t="n">
        <v>1033000</v>
      </c>
      <c r="D10" s="5" t="n">
        <v>697814</v>
      </c>
    </row>
    <row r="11" spans="1:4">
      <c r="A11" s="4" t="s">
        <v>654</v>
      </c>
    </row>
    <row r="12" spans="1:4">
      <c r="A12" s="3" t="s">
        <v>641</v>
      </c>
    </row>
    <row r="13" spans="1:4">
      <c r="A13" s="4" t="s">
        <v>57</v>
      </c>
      <c r="B13" s="5" t="n">
        <v>608847</v>
      </c>
      <c r="C13" s="5" t="n">
        <v>3637573</v>
      </c>
      <c r="D13" s="5" t="n">
        <v>352287</v>
      </c>
    </row>
    <row r="14" spans="1:4">
      <c r="A14" s="4" t="s">
        <v>56</v>
      </c>
      <c r="B14" s="5" t="n">
        <v>1069587</v>
      </c>
      <c r="C14" s="5" t="n">
        <v>0</v>
      </c>
      <c r="D14" s="5" t="n">
        <v>0</v>
      </c>
    </row>
    <row r="15" spans="1:4">
      <c r="A15" s="4" t="s">
        <v>238</v>
      </c>
      <c r="B15" s="5" t="n">
        <v>1678434</v>
      </c>
      <c r="C15" s="5" t="n">
        <v>3637573</v>
      </c>
      <c r="D15" s="5" t="n">
        <v>352287</v>
      </c>
    </row>
    <row r="16" spans="1:4">
      <c r="A16" s="4" t="s">
        <v>655</v>
      </c>
    </row>
    <row r="17" spans="1:4">
      <c r="A17" s="3" t="s">
        <v>641</v>
      </c>
    </row>
    <row r="18" spans="1:4">
      <c r="A18" s="4" t="s">
        <v>57</v>
      </c>
      <c r="C18" s="5" t="n">
        <v>-13084</v>
      </c>
      <c r="D18" s="5" t="n">
        <v>-4433</v>
      </c>
    </row>
    <row r="19" spans="1:4">
      <c r="A19" s="4" t="s">
        <v>56</v>
      </c>
      <c r="C19" s="5" t="n">
        <v>0</v>
      </c>
      <c r="D19" s="5" t="n">
        <v>0</v>
      </c>
    </row>
    <row r="20" spans="1:4">
      <c r="A20" s="4" t="s">
        <v>238</v>
      </c>
      <c r="C20" s="5" t="n">
        <v>-13084</v>
      </c>
      <c r="D20" s="5" t="n">
        <v>-4433</v>
      </c>
    </row>
    <row r="21" spans="1:4">
      <c r="A21" s="4" t="s">
        <v>157</v>
      </c>
    </row>
    <row r="22" spans="1:4">
      <c r="A22" s="3" t="s">
        <v>641</v>
      </c>
    </row>
    <row r="23" spans="1:4">
      <c r="A23" s="4" t="s">
        <v>57</v>
      </c>
      <c r="B23" s="5" t="n">
        <v>0</v>
      </c>
      <c r="C23" s="5" t="n">
        <v>0</v>
      </c>
      <c r="D23" s="5" t="n">
        <v>0</v>
      </c>
    </row>
    <row r="24" spans="1:4">
      <c r="A24" s="4" t="s">
        <v>56</v>
      </c>
      <c r="B24" s="5" t="n">
        <v>281039</v>
      </c>
      <c r="C24" s="5" t="n">
        <v>1147943</v>
      </c>
      <c r="D24" s="5" t="n">
        <v>730248</v>
      </c>
    </row>
    <row r="25" spans="1:4">
      <c r="A25" s="4" t="s">
        <v>238</v>
      </c>
      <c r="B25" s="5" t="n">
        <v>281039</v>
      </c>
      <c r="C25" s="5" t="n">
        <v>1147943</v>
      </c>
      <c r="D25" s="5" t="n">
        <v>730248</v>
      </c>
    </row>
    <row r="26" spans="1:4">
      <c r="A26" s="4" t="s">
        <v>656</v>
      </c>
    </row>
    <row r="27" spans="1:4">
      <c r="A27" s="3" t="s">
        <v>641</v>
      </c>
    </row>
    <row r="28" spans="1:4">
      <c r="A28" s="4" t="s">
        <v>57</v>
      </c>
      <c r="B28" s="5" t="n">
        <v>456884</v>
      </c>
    </row>
    <row r="29" spans="1:4">
      <c r="A29" s="4" t="s">
        <v>56</v>
      </c>
      <c r="B29" s="5" t="n">
        <v>0</v>
      </c>
    </row>
    <row r="30" spans="1:4">
      <c r="A30" s="4" t="s">
        <v>238</v>
      </c>
      <c r="B30" s="5" t="n">
        <v>456884</v>
      </c>
    </row>
    <row r="31" spans="1:4">
      <c r="A31" s="4" t="s">
        <v>657</v>
      </c>
    </row>
    <row r="32" spans="1:4">
      <c r="A32" s="3" t="s">
        <v>641</v>
      </c>
    </row>
    <row r="33" spans="1:4">
      <c r="A33" s="4" t="s">
        <v>57</v>
      </c>
      <c r="C33" s="5" t="n">
        <v>-503</v>
      </c>
      <c r="D33" s="5" t="n">
        <v>-663</v>
      </c>
    </row>
    <row r="34" spans="1:4">
      <c r="A34" s="4" t="s">
        <v>56</v>
      </c>
      <c r="C34" s="5" t="n">
        <v>0</v>
      </c>
      <c r="D34" s="5" t="n">
        <v>0</v>
      </c>
    </row>
    <row r="35" spans="1:4">
      <c r="A35" s="4" t="s">
        <v>238</v>
      </c>
      <c r="C35" s="5" t="n">
        <v>-503</v>
      </c>
      <c r="D35" s="5" t="n">
        <v>-663</v>
      </c>
    </row>
    <row r="36" spans="1:4">
      <c r="A36" s="4" t="s">
        <v>133</v>
      </c>
    </row>
    <row r="37" spans="1:4">
      <c r="A37" s="3" t="s">
        <v>641</v>
      </c>
    </row>
    <row r="38" spans="1:4">
      <c r="A38" s="4" t="s">
        <v>57</v>
      </c>
      <c r="B38" s="5" t="n">
        <v>2274701</v>
      </c>
      <c r="C38" s="5" t="n">
        <v>4656986</v>
      </c>
      <c r="D38" s="5" t="n">
        <v>1045005</v>
      </c>
    </row>
    <row r="39" spans="1:4">
      <c r="A39" s="4" t="s">
        <v>56</v>
      </c>
      <c r="B39" s="5" t="n">
        <v>1350626</v>
      </c>
      <c r="C39" s="5" t="n">
        <v>1147943</v>
      </c>
      <c r="D39" s="5" t="n">
        <v>730248</v>
      </c>
    </row>
    <row r="40" spans="1:4">
      <c r="A40" s="4" t="s">
        <v>238</v>
      </c>
      <c r="B40" s="6" t="n">
        <v>3625327</v>
      </c>
      <c r="C40" s="6" t="n">
        <v>5804929</v>
      </c>
      <c r="D40" s="6" t="n">
        <v>17752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8</v>
      </c>
      <c r="B1" s="2" t="s">
        <v>45</v>
      </c>
      <c r="C1" s="2" t="s">
        <v>46</v>
      </c>
      <c r="D1" s="2" t="s">
        <v>91</v>
      </c>
    </row>
    <row r="2" spans="1:4">
      <c r="A2" s="3" t="s">
        <v>641</v>
      </c>
    </row>
    <row r="3" spans="1:4">
      <c r="A3" s="4" t="s">
        <v>648</v>
      </c>
      <c r="B3" s="6" t="n">
        <v>-30543272</v>
      </c>
      <c r="C3" s="6" t="n">
        <v>-36109122</v>
      </c>
    </row>
    <row r="4" spans="1:4">
      <c r="A4" s="4" t="s">
        <v>649</v>
      </c>
      <c r="B4" s="5" t="n">
        <v>0</v>
      </c>
      <c r="C4" s="5" t="n">
        <v>0</v>
      </c>
    </row>
    <row r="5" spans="1:4">
      <c r="A5" s="4" t="s">
        <v>651</v>
      </c>
      <c r="B5" s="5" t="n">
        <v>30543272</v>
      </c>
      <c r="C5" s="5" t="n">
        <v>50300163</v>
      </c>
    </row>
    <row r="6" spans="1:4">
      <c r="A6" s="4" t="s">
        <v>659</v>
      </c>
    </row>
    <row r="7" spans="1:4">
      <c r="A7" s="3" t="s">
        <v>641</v>
      </c>
    </row>
    <row r="8" spans="1:4">
      <c r="A8" s="4" t="s">
        <v>648</v>
      </c>
      <c r="B8" s="5" t="n">
        <v>-6739597</v>
      </c>
      <c r="C8" s="5" t="n">
        <v>-7639617</v>
      </c>
      <c r="D8" s="6" t="n">
        <v>-3947849</v>
      </c>
    </row>
    <row r="9" spans="1:4">
      <c r="A9" s="4" t="s">
        <v>649</v>
      </c>
      <c r="B9" s="5" t="n">
        <v>0</v>
      </c>
      <c r="C9" s="5" t="n">
        <v>0</v>
      </c>
      <c r="D9" s="5" t="n">
        <v>0</v>
      </c>
    </row>
    <row r="10" spans="1:4">
      <c r="A10" s="4" t="s">
        <v>651</v>
      </c>
      <c r="B10" s="5" t="n">
        <v>-6739597</v>
      </c>
      <c r="C10" s="5" t="n">
        <v>-7639617</v>
      </c>
      <c r="D10" s="5" t="n">
        <v>-3947849</v>
      </c>
    </row>
    <row r="11" spans="1:4">
      <c r="A11" s="4" t="s">
        <v>654</v>
      </c>
    </row>
    <row r="12" spans="1:4">
      <c r="A12" s="3" t="s">
        <v>641</v>
      </c>
    </row>
    <row r="13" spans="1:4">
      <c r="A13" s="4" t="s">
        <v>648</v>
      </c>
      <c r="B13" s="5" t="n">
        <v>-5846670</v>
      </c>
      <c r="C13" s="5" t="n">
        <v>-8451756</v>
      </c>
      <c r="D13" s="5" t="n">
        <v>-1219638</v>
      </c>
    </row>
    <row r="14" spans="1:4">
      <c r="A14" s="4" t="s">
        <v>649</v>
      </c>
      <c r="B14" s="5" t="n">
        <v>0</v>
      </c>
      <c r="C14" s="5" t="n">
        <v>0</v>
      </c>
      <c r="D14" s="5" t="n">
        <v>0</v>
      </c>
    </row>
    <row r="15" spans="1:4">
      <c r="A15" s="4" t="s">
        <v>651</v>
      </c>
      <c r="B15" s="5" t="n">
        <v>-5846670</v>
      </c>
      <c r="C15" s="5" t="n">
        <v>-8451756</v>
      </c>
      <c r="D15" s="5" t="n">
        <v>-1219638</v>
      </c>
    </row>
    <row r="16" spans="1:4">
      <c r="A16" s="4" t="s">
        <v>162</v>
      </c>
    </row>
    <row r="17" spans="1:4">
      <c r="A17" s="3" t="s">
        <v>641</v>
      </c>
    </row>
    <row r="18" spans="1:4">
      <c r="A18" s="4" t="s">
        <v>648</v>
      </c>
      <c r="B18" s="5" t="n">
        <v>-1299</v>
      </c>
      <c r="C18" s="5" t="n">
        <v>-132393</v>
      </c>
      <c r="D18" s="5" t="n">
        <v>-121289</v>
      </c>
    </row>
    <row r="19" spans="1:4">
      <c r="A19" s="4" t="s">
        <v>649</v>
      </c>
      <c r="B19" s="5" t="n">
        <v>0</v>
      </c>
      <c r="C19" s="5" t="n">
        <v>0</v>
      </c>
      <c r="D19" s="5" t="n">
        <v>0</v>
      </c>
    </row>
    <row r="20" spans="1:4">
      <c r="A20" s="4" t="s">
        <v>651</v>
      </c>
      <c r="B20" s="5" t="n">
        <v>-1299</v>
      </c>
      <c r="C20" s="5" t="n">
        <v>-132393</v>
      </c>
      <c r="D20" s="5" t="n">
        <v>-121289</v>
      </c>
    </row>
    <row r="21" spans="1:4">
      <c r="A21" s="4" t="s">
        <v>133</v>
      </c>
    </row>
    <row r="22" spans="1:4">
      <c r="A22" s="3" t="s">
        <v>641</v>
      </c>
    </row>
    <row r="23" spans="1:4">
      <c r="A23" s="4" t="s">
        <v>648</v>
      </c>
      <c r="B23" s="5" t="n">
        <v>-12602566</v>
      </c>
      <c r="C23" s="5" t="n">
        <v>-16223766</v>
      </c>
      <c r="D23" s="5" t="n">
        <v>-5288776</v>
      </c>
    </row>
    <row r="24" spans="1:4">
      <c r="A24" s="4" t="s">
        <v>649</v>
      </c>
      <c r="B24" s="5" t="n">
        <v>0</v>
      </c>
      <c r="C24" s="5" t="n">
        <v>0</v>
      </c>
      <c r="D24" s="5" t="n">
        <v>0</v>
      </c>
    </row>
    <row r="25" spans="1:4">
      <c r="A25" s="4" t="s">
        <v>651</v>
      </c>
      <c r="B25" s="6" t="n">
        <v>-12602566</v>
      </c>
      <c r="C25" s="6" t="n">
        <v>-16223766</v>
      </c>
      <c r="D25" s="6" t="n">
        <v>-52887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61"/>
    <col customWidth="1" max="3" min="3" width="14"/>
    <col customWidth="1" max="4" min="4" width="14"/>
  </cols>
  <sheetData>
    <row r="1" spans="1:4">
      <c r="A1" s="1" t="s">
        <v>660</v>
      </c>
      <c r="C1" s="2" t="s">
        <v>45</v>
      </c>
      <c r="D1" s="2" t="s">
        <v>46</v>
      </c>
    </row>
    <row r="2" spans="1:4">
      <c r="A2" s="3" t="s">
        <v>641</v>
      </c>
    </row>
    <row r="3" spans="1:4">
      <c r="A3" s="4" t="s">
        <v>55</v>
      </c>
      <c r="C3" s="6" t="n">
        <v>12460070</v>
      </c>
      <c r="D3" s="6" t="n">
        <v>11667923</v>
      </c>
    </row>
    <row r="4" spans="1:4">
      <c r="A4" s="4" t="s">
        <v>661</v>
      </c>
    </row>
    <row r="5" spans="1:4">
      <c r="A5" s="3" t="s">
        <v>641</v>
      </c>
    </row>
    <row r="6" spans="1:4">
      <c r="A6" s="4" t="s">
        <v>55</v>
      </c>
      <c r="B6" s="4" t="s">
        <v>39</v>
      </c>
      <c r="C6" s="5" t="n">
        <v>10560628</v>
      </c>
      <c r="D6" s="5" t="n">
        <v>9900482</v>
      </c>
    </row>
    <row r="7" spans="1:4">
      <c r="A7" s="4" t="s">
        <v>662</v>
      </c>
    </row>
    <row r="8" spans="1:4">
      <c r="A8" s="3" t="s">
        <v>641</v>
      </c>
    </row>
    <row r="9" spans="1:4">
      <c r="A9" s="4" t="s">
        <v>55</v>
      </c>
      <c r="B9" s="4" t="s">
        <v>41</v>
      </c>
      <c r="C9" s="5" t="n">
        <v>529945</v>
      </c>
      <c r="D9" s="5" t="n">
        <v>738460</v>
      </c>
    </row>
    <row r="10" spans="1:4">
      <c r="A10" s="4" t="s">
        <v>663</v>
      </c>
    </row>
    <row r="11" spans="1:4">
      <c r="A11" s="3" t="s">
        <v>641</v>
      </c>
    </row>
    <row r="12" spans="1:4">
      <c r="A12" s="4" t="s">
        <v>55</v>
      </c>
      <c r="B12" s="4" t="s">
        <v>664</v>
      </c>
      <c r="C12" s="6" t="n">
        <v>1369497</v>
      </c>
      <c r="D12" s="6" t="n">
        <v>1028981</v>
      </c>
    </row>
    <row r="13" spans="1:4"/>
    <row r="14" spans="1:4">
      <c r="A14" s="4" t="s">
        <v>39</v>
      </c>
      <c r="B14" s="4" t="s">
        <v>665</v>
      </c>
    </row>
    <row r="15" spans="1:4">
      <c r="A15" s="4" t="s">
        <v>41</v>
      </c>
      <c r="B15" s="4" t="s">
        <v>666</v>
      </c>
    </row>
    <row r="16" spans="1:4">
      <c r="A16" s="4" t="s">
        <v>664</v>
      </c>
      <c r="B16" s="4" t="s">
        <v>667</v>
      </c>
    </row>
  </sheetData>
  <mergeCells count="5">
    <mergeCell ref="A1:B1"/>
    <mergeCell ref="A13:C13"/>
    <mergeCell ref="B14:C14"/>
    <mergeCell ref="B15:C15"/>
    <mergeCell ref="B16:C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8</v>
      </c>
      <c r="B1" s="2" t="s">
        <v>1</v>
      </c>
    </row>
    <row r="2" spans="1:4">
      <c r="B2" s="2" t="s">
        <v>45</v>
      </c>
      <c r="C2" s="2" t="s">
        <v>46</v>
      </c>
      <c r="D2" s="2" t="s">
        <v>91</v>
      </c>
    </row>
    <row r="3" spans="1:4">
      <c r="A3" s="3" t="s">
        <v>241</v>
      </c>
    </row>
    <row r="4" spans="1:4">
      <c r="A4" s="4" t="s">
        <v>669</v>
      </c>
      <c r="B4" s="6" t="n">
        <v>0</v>
      </c>
    </row>
    <row r="5" spans="1:4">
      <c r="A5" s="4" t="s">
        <v>670</v>
      </c>
      <c r="B5" s="5" t="n">
        <v>421991</v>
      </c>
    </row>
    <row r="6" spans="1:4">
      <c r="A6" s="4" t="s">
        <v>626</v>
      </c>
      <c r="B6" s="5" t="n">
        <v>3062</v>
      </c>
    </row>
    <row r="7" spans="1:4">
      <c r="A7" s="4" t="s">
        <v>671</v>
      </c>
      <c r="B7" s="5" t="n">
        <v>-164116</v>
      </c>
      <c r="C7" s="6" t="n">
        <v>0</v>
      </c>
      <c r="D7" s="6" t="n">
        <v>0</v>
      </c>
    </row>
    <row r="8" spans="1:4">
      <c r="A8" s="4" t="s">
        <v>672</v>
      </c>
      <c r="B8" s="6" t="n">
        <v>260937</v>
      </c>
      <c r="C8"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73</v>
      </c>
      <c r="C1" s="2" t="s">
        <v>45</v>
      </c>
      <c r="D1" s="2" t="s">
        <v>46</v>
      </c>
    </row>
    <row r="2" spans="1:4">
      <c r="A2" s="3" t="s">
        <v>674</v>
      </c>
    </row>
    <row r="3" spans="1:4">
      <c r="A3" s="4" t="s">
        <v>675</v>
      </c>
      <c r="C3" s="6" t="n">
        <v>26028</v>
      </c>
      <c r="D3" s="6" t="n">
        <v>1231297</v>
      </c>
    </row>
    <row r="4" spans="1:4">
      <c r="A4" s="4" t="s">
        <v>676</v>
      </c>
      <c r="C4" s="5" t="n">
        <v>289688</v>
      </c>
      <c r="D4" s="5" t="n">
        <v>369691</v>
      </c>
    </row>
    <row r="5" spans="1:4">
      <c r="A5" s="4" t="s">
        <v>677</v>
      </c>
    </row>
    <row r="6" spans="1:4">
      <c r="A6" s="3" t="s">
        <v>674</v>
      </c>
    </row>
    <row r="7" spans="1:4">
      <c r="A7" s="4" t="s">
        <v>675</v>
      </c>
      <c r="C7" s="5" t="n">
        <v>2213</v>
      </c>
      <c r="D7" s="5" t="n">
        <v>46873</v>
      </c>
    </row>
    <row r="8" spans="1:4">
      <c r="A8" s="4" t="s">
        <v>676</v>
      </c>
      <c r="C8" s="5" t="n">
        <v>100368</v>
      </c>
      <c r="D8" s="5" t="n">
        <v>89841</v>
      </c>
    </row>
    <row r="9" spans="1:4">
      <c r="A9" s="4" t="s">
        <v>678</v>
      </c>
    </row>
    <row r="10" spans="1:4">
      <c r="A10" s="3" t="s">
        <v>674</v>
      </c>
    </row>
    <row r="11" spans="1:4">
      <c r="A11" s="4" t="s">
        <v>675</v>
      </c>
      <c r="C11" s="5" t="n">
        <v>3895</v>
      </c>
      <c r="D11" s="5" t="n">
        <v>7168</v>
      </c>
    </row>
    <row r="12" spans="1:4">
      <c r="A12" s="4" t="s">
        <v>676</v>
      </c>
      <c r="C12" s="5" t="n">
        <v>25766</v>
      </c>
      <c r="D12" s="5" t="n">
        <v>41436</v>
      </c>
    </row>
    <row r="13" spans="1:4">
      <c r="A13" s="4" t="s">
        <v>679</v>
      </c>
    </row>
    <row r="14" spans="1:4">
      <c r="A14" s="3" t="s">
        <v>674</v>
      </c>
    </row>
    <row r="15" spans="1:4">
      <c r="A15" s="4" t="s">
        <v>675</v>
      </c>
      <c r="C15" s="5" t="n">
        <v>2125890</v>
      </c>
      <c r="D15" s="5" t="n">
        <v>1177256</v>
      </c>
    </row>
    <row r="16" spans="1:4">
      <c r="A16" s="4" t="s">
        <v>680</v>
      </c>
    </row>
    <row r="17" spans="1:4">
      <c r="A17" s="3" t="s">
        <v>674</v>
      </c>
    </row>
    <row r="18" spans="1:4">
      <c r="A18" s="4" t="s">
        <v>676</v>
      </c>
      <c r="C18" s="5" t="n">
        <v>15204</v>
      </c>
      <c r="D18" s="5" t="n">
        <v>8168</v>
      </c>
    </row>
    <row r="19" spans="1:4">
      <c r="A19" s="4" t="s">
        <v>681</v>
      </c>
    </row>
    <row r="20" spans="1:4">
      <c r="A20" s="3" t="s">
        <v>674</v>
      </c>
    </row>
    <row r="21" spans="1:4">
      <c r="A21" s="4" t="s">
        <v>676</v>
      </c>
      <c r="C21" s="5" t="n">
        <v>59890</v>
      </c>
      <c r="D21" s="5" t="n">
        <v>0</v>
      </c>
    </row>
    <row r="22" spans="1:4">
      <c r="A22" s="4" t="s">
        <v>682</v>
      </c>
    </row>
    <row r="23" spans="1:4">
      <c r="A23" s="3" t="s">
        <v>674</v>
      </c>
    </row>
    <row r="24" spans="1:4">
      <c r="A24" s="4" t="s">
        <v>676</v>
      </c>
      <c r="C24" s="5" t="n">
        <v>247</v>
      </c>
      <c r="D24" s="5" t="n">
        <v>125230</v>
      </c>
    </row>
    <row r="25" spans="1:4">
      <c r="A25" s="4" t="s">
        <v>683</v>
      </c>
    </row>
    <row r="26" spans="1:4">
      <c r="A26" s="3" t="s">
        <v>674</v>
      </c>
    </row>
    <row r="27" spans="1:4">
      <c r="A27" s="4" t="s">
        <v>676</v>
      </c>
      <c r="C27" s="5" t="n">
        <v>24937</v>
      </c>
      <c r="D27" s="5" t="n">
        <v>25672</v>
      </c>
    </row>
    <row r="28" spans="1:4">
      <c r="A28" s="4" t="s">
        <v>684</v>
      </c>
    </row>
    <row r="29" spans="1:4">
      <c r="A29" s="3" t="s">
        <v>674</v>
      </c>
    </row>
    <row r="30" spans="1:4">
      <c r="A30" s="4" t="s">
        <v>676</v>
      </c>
      <c r="C30" s="5" t="n">
        <v>44762</v>
      </c>
      <c r="D30" s="5" t="n">
        <v>151294</v>
      </c>
    </row>
    <row r="31" spans="1:4">
      <c r="A31" s="4" t="s">
        <v>685</v>
      </c>
    </row>
    <row r="32" spans="1:4">
      <c r="A32" s="3" t="s">
        <v>674</v>
      </c>
    </row>
    <row r="33" spans="1:4">
      <c r="A33" s="4" t="s">
        <v>676</v>
      </c>
      <c r="C33" s="5" t="n">
        <v>68616</v>
      </c>
      <c r="D33" s="5" t="n">
        <v>46872</v>
      </c>
    </row>
    <row r="34" spans="1:4">
      <c r="A34" s="4" t="s">
        <v>686</v>
      </c>
    </row>
    <row r="35" spans="1:4">
      <c r="A35" s="3" t="s">
        <v>674</v>
      </c>
    </row>
    <row r="36" spans="1:4">
      <c r="A36" s="4" t="s">
        <v>676</v>
      </c>
      <c r="C36" s="5" t="n">
        <v>15246</v>
      </c>
      <c r="D36" s="5" t="n">
        <v>38</v>
      </c>
    </row>
    <row r="37" spans="1:4">
      <c r="A37" s="4" t="s">
        <v>687</v>
      </c>
    </row>
    <row r="38" spans="1:4">
      <c r="A38" s="3" t="s">
        <v>674</v>
      </c>
    </row>
    <row r="39" spans="1:4">
      <c r="A39" s="4" t="s">
        <v>675</v>
      </c>
      <c r="B39" s="4" t="s">
        <v>39</v>
      </c>
      <c r="C39" s="5" t="n">
        <v>-2125890</v>
      </c>
      <c r="D39" s="5" t="n">
        <v>0</v>
      </c>
    </row>
    <row r="40" spans="1:4">
      <c r="A40" s="4" t="s">
        <v>676</v>
      </c>
      <c r="C40" s="6" t="n">
        <v>-65348</v>
      </c>
      <c r="D40" s="6" t="n">
        <v>-118860</v>
      </c>
    </row>
    <row r="41" spans="1:4"/>
    <row r="42" spans="1:4">
      <c r="A42" s="4" t="s">
        <v>39</v>
      </c>
      <c r="B42" s="4" t="s">
        <v>688</v>
      </c>
    </row>
  </sheetData>
  <mergeCells count="3">
    <mergeCell ref="A1:B1"/>
    <mergeCell ref="A41:C41"/>
    <mergeCell ref="B42:C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9</v>
      </c>
      <c r="B1" s="2" t="s">
        <v>1</v>
      </c>
    </row>
    <row r="2" spans="1:3">
      <c r="B2" s="2" t="s">
        <v>45</v>
      </c>
      <c r="C2" s="2" t="s">
        <v>46</v>
      </c>
    </row>
    <row r="3" spans="1:3">
      <c r="A3" s="3" t="s">
        <v>244</v>
      </c>
    </row>
    <row r="4" spans="1:3">
      <c r="A4" s="4" t="s">
        <v>690</v>
      </c>
      <c r="B4" s="6" t="n">
        <v>118860</v>
      </c>
      <c r="C4" s="6" t="n">
        <v>61309</v>
      </c>
    </row>
    <row r="5" spans="1:3">
      <c r="A5" s="4" t="s">
        <v>691</v>
      </c>
      <c r="B5" s="5" t="n">
        <v>2156440</v>
      </c>
      <c r="C5" s="5" t="n">
        <v>83536</v>
      </c>
    </row>
    <row r="6" spans="1:3">
      <c r="A6" s="4" t="s">
        <v>195</v>
      </c>
      <c r="B6" s="5" t="n">
        <v>-42727</v>
      </c>
      <c r="C6" s="5" t="n">
        <v>-25985</v>
      </c>
    </row>
    <row r="7" spans="1:3">
      <c r="A7" s="4" t="s">
        <v>692</v>
      </c>
      <c r="B7" s="5" t="n">
        <v>-41335</v>
      </c>
      <c r="C7" s="5" t="n">
        <v>0</v>
      </c>
    </row>
    <row r="8" spans="1:3">
      <c r="A8" s="4" t="s">
        <v>693</v>
      </c>
      <c r="B8" s="6" t="n">
        <v>2191238</v>
      </c>
      <c r="C8" s="6" t="n">
        <v>1188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4</v>
      </c>
      <c r="B1" s="2" t="s">
        <v>45</v>
      </c>
      <c r="C1" s="2" t="s">
        <v>46</v>
      </c>
    </row>
    <row r="2" spans="1:3">
      <c r="A2" s="3" t="s">
        <v>674</v>
      </c>
    </row>
    <row r="3" spans="1:3">
      <c r="A3" s="4" t="s">
        <v>51</v>
      </c>
      <c r="B3" s="6" t="n">
        <v>315716</v>
      </c>
      <c r="C3" s="6" t="n">
        <v>1600988</v>
      </c>
    </row>
    <row r="4" spans="1:3">
      <c r="A4" s="4" t="s">
        <v>695</v>
      </c>
    </row>
    <row r="5" spans="1:3">
      <c r="A5" s="3" t="s">
        <v>674</v>
      </c>
    </row>
    <row r="6" spans="1:3">
      <c r="A6" s="4" t="s">
        <v>51</v>
      </c>
      <c r="B6" s="5" t="n">
        <v>118553</v>
      </c>
      <c r="C6" s="5" t="n">
        <v>74360</v>
      </c>
    </row>
    <row r="7" spans="1:3">
      <c r="A7" s="4" t="s">
        <v>696</v>
      </c>
    </row>
    <row r="8" spans="1:3">
      <c r="A8" s="3" t="s">
        <v>674</v>
      </c>
    </row>
    <row r="9" spans="1:3">
      <c r="A9" s="4" t="s">
        <v>51</v>
      </c>
      <c r="B9" s="5" t="n">
        <v>50513</v>
      </c>
      <c r="C9" s="5" t="n">
        <v>53595</v>
      </c>
    </row>
    <row r="10" spans="1:3">
      <c r="A10" s="4" t="s">
        <v>697</v>
      </c>
    </row>
    <row r="11" spans="1:3">
      <c r="A11" s="3" t="s">
        <v>674</v>
      </c>
    </row>
    <row r="12" spans="1:3">
      <c r="A12" s="4" t="s">
        <v>51</v>
      </c>
      <c r="B12" s="5" t="n">
        <v>91963</v>
      </c>
      <c r="C12" s="5" t="n">
        <v>198155</v>
      </c>
    </row>
    <row r="13" spans="1:3">
      <c r="A13" s="4" t="s">
        <v>698</v>
      </c>
    </row>
    <row r="14" spans="1:3">
      <c r="A14" s="3" t="s">
        <v>674</v>
      </c>
    </row>
    <row r="15" spans="1:3">
      <c r="A15" s="4" t="s">
        <v>51</v>
      </c>
      <c r="B15" s="5" t="n">
        <v>14437</v>
      </c>
      <c r="C15" s="5" t="n">
        <v>31392</v>
      </c>
    </row>
    <row r="16" spans="1:3">
      <c r="A16" s="4" t="s">
        <v>699</v>
      </c>
    </row>
    <row r="17" spans="1:3">
      <c r="A17" s="3" t="s">
        <v>674</v>
      </c>
    </row>
    <row r="18" spans="1:3">
      <c r="A18" s="4" t="s">
        <v>51</v>
      </c>
      <c r="B18" s="5" t="n">
        <v>11493</v>
      </c>
      <c r="C18" s="5" t="n">
        <v>7506</v>
      </c>
    </row>
    <row r="19" spans="1:3">
      <c r="A19" s="4" t="s">
        <v>700</v>
      </c>
    </row>
    <row r="20" spans="1:3">
      <c r="A20" s="3" t="s">
        <v>674</v>
      </c>
    </row>
    <row r="21" spans="1:3">
      <c r="A21" s="4" t="s">
        <v>51</v>
      </c>
      <c r="B21" s="5" t="n">
        <v>2729</v>
      </c>
      <c r="C21" s="5" t="n">
        <v>4683</v>
      </c>
    </row>
    <row r="22" spans="1:3">
      <c r="A22" s="4" t="s">
        <v>701</v>
      </c>
    </row>
    <row r="23" spans="1:3">
      <c r="A23" s="3" t="s">
        <v>674</v>
      </c>
    </row>
    <row r="24" spans="1:3">
      <c r="A24" s="4" t="s">
        <v>51</v>
      </c>
      <c r="B24" s="6" t="n">
        <v>26028</v>
      </c>
      <c r="C24" s="6" t="n">
        <v>12312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2</v>
      </c>
      <c r="B1" s="2" t="s">
        <v>45</v>
      </c>
      <c r="C1" s="2" t="s">
        <v>46</v>
      </c>
    </row>
    <row r="2" spans="1:3">
      <c r="A2" s="3" t="s">
        <v>703</v>
      </c>
    </row>
    <row r="3" spans="1:3">
      <c r="A3" s="4" t="s">
        <v>704</v>
      </c>
      <c r="B3" s="6" t="n">
        <v>12460070</v>
      </c>
      <c r="C3" s="6" t="n">
        <v>11667923</v>
      </c>
    </row>
    <row r="4" spans="1:3">
      <c r="A4" s="4" t="s">
        <v>705</v>
      </c>
    </row>
    <row r="5" spans="1:3">
      <c r="A5" s="3" t="s">
        <v>703</v>
      </c>
    </row>
    <row r="6" spans="1:3">
      <c r="A6" s="4" t="s">
        <v>704</v>
      </c>
      <c r="B6" s="5" t="n">
        <v>7714038</v>
      </c>
      <c r="C6" s="5" t="n">
        <v>7108327</v>
      </c>
    </row>
    <row r="7" spans="1:3">
      <c r="A7" s="4" t="s">
        <v>706</v>
      </c>
    </row>
    <row r="8" spans="1:3">
      <c r="A8" s="3" t="s">
        <v>703</v>
      </c>
    </row>
    <row r="9" spans="1:3">
      <c r="A9" s="4" t="s">
        <v>704</v>
      </c>
      <c r="B9" s="5" t="n">
        <v>5792028</v>
      </c>
      <c r="C9" s="5" t="n">
        <v>5744779</v>
      </c>
    </row>
    <row r="10" spans="1:3">
      <c r="A10" s="4" t="s">
        <v>707</v>
      </c>
    </row>
    <row r="11" spans="1:3">
      <c r="A11" s="3" t="s">
        <v>703</v>
      </c>
    </row>
    <row r="12" spans="1:3">
      <c r="A12" s="4" t="s">
        <v>704</v>
      </c>
      <c r="B12" s="5" t="n">
        <v>251361</v>
      </c>
      <c r="C12" s="5" t="n">
        <v>0</v>
      </c>
    </row>
    <row r="13" spans="1:3">
      <c r="A13" s="4" t="s">
        <v>708</v>
      </c>
    </row>
    <row r="14" spans="1:3">
      <c r="A14" s="3" t="s">
        <v>703</v>
      </c>
    </row>
    <row r="15" spans="1:3">
      <c r="A15" s="4" t="s">
        <v>704</v>
      </c>
      <c r="B15" s="5" t="n">
        <v>9003</v>
      </c>
      <c r="C15" s="5" t="n">
        <v>15957</v>
      </c>
    </row>
    <row r="16" spans="1:3">
      <c r="A16" s="4" t="s">
        <v>709</v>
      </c>
    </row>
    <row r="17" spans="1:3">
      <c r="A17" s="3" t="s">
        <v>703</v>
      </c>
    </row>
    <row r="18" spans="1:3">
      <c r="A18" s="4" t="s">
        <v>704</v>
      </c>
      <c r="B18" s="5" t="n">
        <v>25046</v>
      </c>
      <c r="C18" s="5" t="n">
        <v>35321</v>
      </c>
    </row>
    <row r="19" spans="1:3">
      <c r="A19" s="4" t="s">
        <v>710</v>
      </c>
    </row>
    <row r="20" spans="1:3">
      <c r="A20" s="3" t="s">
        <v>703</v>
      </c>
    </row>
    <row r="21" spans="1:3">
      <c r="A21" s="4" t="s">
        <v>704</v>
      </c>
      <c r="B21" s="5" t="n">
        <v>214884</v>
      </c>
      <c r="C21" s="5" t="n">
        <v>149400</v>
      </c>
    </row>
    <row r="22" spans="1:3">
      <c r="A22" s="4" t="s">
        <v>408</v>
      </c>
    </row>
    <row r="23" spans="1:3">
      <c r="A23" s="3" t="s">
        <v>703</v>
      </c>
    </row>
    <row r="24" spans="1:3">
      <c r="A24" s="4" t="s">
        <v>704</v>
      </c>
      <c r="B24" s="6" t="n">
        <v>-1546290</v>
      </c>
      <c r="C24" s="6" t="n">
        <v>-13858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45</v>
      </c>
      <c r="C2" s="2" t="s">
        <v>46</v>
      </c>
    </row>
    <row r="3" spans="1:3">
      <c r="A3" s="3" t="s">
        <v>247</v>
      </c>
    </row>
    <row r="4" spans="1:3">
      <c r="A4" s="4" t="s">
        <v>712</v>
      </c>
      <c r="B4" s="6" t="n">
        <v>1385861</v>
      </c>
      <c r="C4" s="6" t="n">
        <v>1041836</v>
      </c>
    </row>
    <row r="5" spans="1:3">
      <c r="A5" s="4" t="s">
        <v>713</v>
      </c>
      <c r="B5" s="5" t="n">
        <v>0</v>
      </c>
      <c r="C5" s="5" t="n">
        <v>126155</v>
      </c>
    </row>
    <row r="6" spans="1:3">
      <c r="A6" s="4" t="s">
        <v>712</v>
      </c>
      <c r="B6" s="5" t="n">
        <v>1385861</v>
      </c>
      <c r="C6" s="5" t="n">
        <v>1167991</v>
      </c>
    </row>
    <row r="7" spans="1:3">
      <c r="A7" s="4" t="s">
        <v>691</v>
      </c>
      <c r="B7" s="5" t="n">
        <v>1365186</v>
      </c>
      <c r="C7" s="5" t="n">
        <v>1419571</v>
      </c>
    </row>
    <row r="8" spans="1:3">
      <c r="A8" s="4" t="s">
        <v>714</v>
      </c>
      <c r="B8" s="5" t="n">
        <v>-771139</v>
      </c>
      <c r="C8" s="5" t="n">
        <v>-598437</v>
      </c>
    </row>
    <row r="9" spans="1:3">
      <c r="A9" s="4" t="s">
        <v>195</v>
      </c>
      <c r="B9" s="5" t="n">
        <v>-433618</v>
      </c>
      <c r="C9" s="5" t="n">
        <v>-603264</v>
      </c>
    </row>
    <row r="10" spans="1:3">
      <c r="A10" s="4" t="s">
        <v>715</v>
      </c>
      <c r="B10" s="6" t="n">
        <v>1546290</v>
      </c>
      <c r="C10" s="6" t="n">
        <v>13858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6</v>
      </c>
      <c r="B1" s="2" t="s">
        <v>45</v>
      </c>
      <c r="C1" s="2" t="s">
        <v>46</v>
      </c>
    </row>
    <row r="2" spans="1:3">
      <c r="A2" s="3" t="s">
        <v>703</v>
      </c>
    </row>
    <row r="3" spans="1:3">
      <c r="A3" s="4" t="s">
        <v>55</v>
      </c>
      <c r="B3" s="6" t="n">
        <v>12460070</v>
      </c>
      <c r="C3" s="6" t="n">
        <v>11667923</v>
      </c>
    </row>
    <row r="4" spans="1:3">
      <c r="A4" s="4" t="s">
        <v>717</v>
      </c>
    </row>
    <row r="5" spans="1:3">
      <c r="A5" s="3" t="s">
        <v>703</v>
      </c>
    </row>
    <row r="6" spans="1:3">
      <c r="A6" s="4" t="s">
        <v>55</v>
      </c>
      <c r="B6" s="5" t="n">
        <v>9003</v>
      </c>
      <c r="C6" s="5" t="n">
        <v>15957</v>
      </c>
    </row>
    <row r="7" spans="1:3">
      <c r="A7" s="4" t="s">
        <v>696</v>
      </c>
    </row>
    <row r="8" spans="1:3">
      <c r="A8" s="3" t="s">
        <v>703</v>
      </c>
    </row>
    <row r="9" spans="1:3">
      <c r="A9" s="4" t="s">
        <v>55</v>
      </c>
      <c r="B9" s="5" t="n">
        <v>1899443</v>
      </c>
      <c r="C9" s="5" t="n">
        <v>1767442</v>
      </c>
    </row>
    <row r="10" spans="1:3">
      <c r="A10" s="4" t="s">
        <v>697</v>
      </c>
    </row>
    <row r="11" spans="1:3">
      <c r="A11" s="3" t="s">
        <v>703</v>
      </c>
    </row>
    <row r="12" spans="1:3">
      <c r="A12" s="4" t="s">
        <v>55</v>
      </c>
      <c r="B12" s="6" t="n">
        <v>10551624</v>
      </c>
      <c r="C12" s="6" t="n">
        <v>98845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5:56:19Z</dcterms:created>
  <dcterms:modified xmlns:dcterms="http://purl.org/dc/terms/" xmlns:xsi="http://www.w3.org/2001/XMLSchema-instance" xsi:type="dcterms:W3CDTF">2020-04-27T15:56:19Z</dcterms:modified>
</cp:coreProperties>
</file>